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densed Consolidated Balance " sheetId="4" r:id="rId4"/>
    <s:sheet name="Condensed Consolidated Statemen" sheetId="5" r:id="rId5"/>
    <s:sheet name="Basis of Presentation" sheetId="6" r:id="rId6"/>
    <s:sheet name="Acquisition and Sale of Busines" sheetId="7" r:id="rId7"/>
    <s:sheet name="Acquisition Integration Charges" sheetId="8" r:id="rId8"/>
    <s:sheet name="Restructuring Charges Restructu" sheetId="9" r:id="rId9"/>
    <s:sheet name="Goodwill" sheetId="10" r:id="rId10"/>
    <s:sheet name="Retirement Benefits Plans" sheetId="11" r:id="rId11"/>
    <s:sheet name="Legal Contingencies" sheetId="12" r:id="rId12"/>
    <s:sheet name="Income Taxes" sheetId="13" r:id="rId13"/>
    <s:sheet name="Equity" sheetId="14" r:id="rId14"/>
    <s:sheet name="Fair Value Measurements" sheetId="15" r:id="rId15"/>
    <s:sheet name="Derivative Financial Instrument" sheetId="16" r:id="rId16"/>
    <s:sheet name="Inventory" sheetId="17" r:id="rId17"/>
    <s:sheet name="Business Segment Information" sheetId="18" r:id="rId18"/>
    <s:sheet name="Condensed Consolidating Financi" sheetId="19" r:id="rId19"/>
    <s:sheet name="Basis of Presentation Basis of " sheetId="20" r:id="rId20"/>
    <s:sheet name="Acquisition Integration Charg21" sheetId="21" r:id="rId21"/>
    <s:sheet name="Restructuring Charges Summary o" sheetId="22" r:id="rId22"/>
    <s:sheet name="Goodwill (Tables)" sheetId="23" r:id="rId23"/>
    <s:sheet name="Retirement Benefits Plans (Tabl" sheetId="24" r:id="rId24"/>
    <s:sheet name="Equity (Tables)" sheetId="25" r:id="rId25"/>
    <s:sheet name="Fair Value Measurements (Tables" sheetId="26" r:id="rId26"/>
    <s:sheet name="Derivative Financial Instrume27" sheetId="27" r:id="rId27"/>
    <s:sheet name="Inventory (Tables)" sheetId="28" r:id="rId28"/>
    <s:sheet name="Business Segment Information (T" sheetId="29" r:id="rId29"/>
    <s:sheet name="Condensed Consolidating Finan30" sheetId="30" r:id="rId30"/>
    <s:sheet name="Acquisition and Sale of Busin31" sheetId="31" r:id="rId31"/>
    <s:sheet name="Acquisition and Sale of Busin32" sheetId="32" r:id="rId32"/>
    <s:sheet name="Acquisition Integration Charg33" sheetId="33" r:id="rId33"/>
    <s:sheet name="Restructuring Charges Narrative" sheetId="34" r:id="rId34"/>
    <s:sheet name="Restructuring Charges Restruc35" sheetId="35" r:id="rId35"/>
    <s:sheet name="Restructuring Charges Restruc36" sheetId="36" r:id="rId36"/>
    <s:sheet name="Goodwill (Details)" sheetId="37" r:id="rId37"/>
    <s:sheet name="Retirement Benefits Plans (Deta" sheetId="38" r:id="rId38"/>
    <s:sheet name="Legal Contingencies (Details)" sheetId="39" r:id="rId39"/>
    <s:sheet name="Income Taxes (Details)" sheetId="40" r:id="rId40"/>
    <s:sheet name="Equity Changes in Shareholders'" sheetId="41" r:id="rId41"/>
    <s:sheet name="Changes in Accumulated Other Co" sheetId="42" r:id="rId42"/>
    <s:sheet name="Reclassifications Out of Accumu" sheetId="43" r:id="rId43"/>
    <s:sheet name="Calculation of Net Income per O" sheetId="44" r:id="rId44"/>
    <s:sheet name="Fair Value Measurements (Detail" sheetId="45" r:id="rId45"/>
    <s:sheet name="Fair Value Measurements Other F" sheetId="46" r:id="rId46"/>
    <s:sheet name="Derivative Financial Instrume47" sheetId="47" r:id="rId47"/>
    <s:sheet name="Amounts Recognized in Accumulat" sheetId="48" r:id="rId48"/>
    <s:sheet name="Derivative Financial Instrume49" sheetId="49" r:id="rId49"/>
    <s:sheet name="Inventory (Details)" sheetId="50" r:id="rId50"/>
    <s:sheet name="Business Segment Information (D" sheetId="51" r:id="rId51"/>
    <s:sheet name="Condensed Consolidating Finan52" sheetId="52" r:id="rId52"/>
    <s:sheet name="Condensed Consolidating Finan53" sheetId="53" r:id="rId53"/>
    <s:sheet name="Condensed Consolidating Finan54" sheetId="54" r:id="rId54"/>
    <s:sheet name="Condensed Consolidating Finan55" sheetId="55" r:id="rId55"/>
  </s:sheets>
  <s:definedNames/>
  <s:calcPr calcId="124519" calcMode="auto" fullCalcOnLoad="1"/>
</s:workbook>
</file>

<file path=xl/sharedStrings.xml><?xml version="1.0" encoding="utf-8"?>
<sst xmlns="http://schemas.openxmlformats.org/spreadsheetml/2006/main" uniqueCount="472">
  <si>
    <t>Document and Entity Information Document shares in Millions</t>
  </si>
  <si>
    <t>9 Months Ended</t>
  </si>
  <si>
    <t>Sep. 30, 2015shares</t>
  </si>
  <si>
    <t>Document and Entity Information [Abstract]</t>
  </si>
  <si>
    <t>Entity Registrant Name</t>
  </si>
  <si>
    <t>Eaton Corp plc</t>
  </si>
  <si>
    <t>Trading Symbol</t>
  </si>
  <si>
    <t>ETN</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 USD ($) shares in Millions, $ in Millions</t>
  </si>
  <si>
    <t>3 Months Ended</t>
  </si>
  <si>
    <t>Sep. 30, 2015</t>
  </si>
  <si>
    <t>Sep. 30, 2014</t>
  </si>
  <si>
    <t>Income Statement [Abstract]</t>
  </si>
  <si>
    <t>Net sales</t>
  </si>
  <si>
    <t>Cost of products sold</t>
  </si>
  <si>
    <t>Selling and administrative expense</t>
  </si>
  <si>
    <t>Litigation settlements</t>
  </si>
  <si>
    <t>Research and development expense</t>
  </si>
  <si>
    <t>Interest expense - net</t>
  </si>
  <si>
    <t>Other income - net</t>
  </si>
  <si>
    <t>Income before income taxes</t>
  </si>
  <si>
    <t>Income tax expense (benefit)</t>
  </si>
  <si>
    <t>Net income</t>
  </si>
  <si>
    <t>Less net loss (income) for noncontrolling interests</t>
  </si>
  <si>
    <t>Net income attributable to Eaton ordinary shareholders</t>
  </si>
  <si>
    <t>Net income per ordinary share</t>
  </si>
  <si>
    <t>Diluted (usd per share)</t>
  </si>
  <si>
    <t>Basic (usd per share)</t>
  </si>
  <si>
    <t>Weighted-average number of ordinary shares outstanding</t>
  </si>
  <si>
    <t>Diluted (shares)</t>
  </si>
  <si>
    <t>Basic (shares)</t>
  </si>
  <si>
    <t>Cash dividends declared per ordinary share (usd per share)</t>
  </si>
  <si>
    <t>Consolidated Statements of Comprehensive Income - USD ($) $ in Millions</t>
  </si>
  <si>
    <t>Statement of Comprehensive Income [Abstract]</t>
  </si>
  <si>
    <t>Other comprehensive income (loss), net of tax</t>
  </si>
  <si>
    <t>Currency translation and related hedging instruments</t>
  </si>
  <si>
    <t>Pensions and other postretirement benefits</t>
  </si>
  <si>
    <t>Cash flow hedges</t>
  </si>
  <si>
    <t>Other comprehensive loss attributable to Eaton ordinary shareholders</t>
  </si>
  <si>
    <t>Total comprehensive income attributable to Eaton ordinary shareholders</t>
  </si>
  <si>
    <t>Condensed Consolidated Balance Sheets - USD ($) $ in Millions</t>
  </si>
  <si>
    <t>Dec. 31, 2014</t>
  </si>
  <si>
    <t>Dec. 31, 2013</t>
  </si>
  <si>
    <t>Current assets</t>
  </si>
  <si>
    <t>Cash</t>
  </si>
  <si>
    <t>Short-term investments</t>
  </si>
  <si>
    <t>Accounts receivable - net</t>
  </si>
  <si>
    <t>Inventory</t>
  </si>
  <si>
    <t>Deferred income taxes</t>
  </si>
  <si>
    <t>Prepaid expenses and other current assets</t>
  </si>
  <si>
    <t>Total current assets</t>
  </si>
  <si>
    <t>Property, plant and equipment - net</t>
  </si>
  <si>
    <t>Other noncurrent assets</t>
  </si>
  <si>
    <t>Goodwill</t>
  </si>
  <si>
    <t>Other intangible assets</t>
  </si>
  <si>
    <t>Other assets</t>
  </si>
  <si>
    <t>Total assets</t>
  </si>
  <si>
    <t>Current liabilities</t>
  </si>
  <si>
    <t>Short-term debt</t>
  </si>
  <si>
    <t>Current portion of long-term debt</t>
  </si>
  <si>
    <t>Accounts payable</t>
  </si>
  <si>
    <t>Accrued compensation</t>
  </si>
  <si>
    <t>Other current liabilities</t>
  </si>
  <si>
    <t>Total current liabilities</t>
  </si>
  <si>
    <t>Noncurrent liabilities</t>
  </si>
  <si>
    <t>Long-term debt</t>
  </si>
  <si>
    <t>Pension liabilities</t>
  </si>
  <si>
    <t>Other postretirement benefits liabilities</t>
  </si>
  <si>
    <t>Other noncurrent liabilities</t>
  </si>
  <si>
    <t>Total noncurrent liabilities</t>
  </si>
  <si>
    <t>Shareholders' equity</t>
  </si>
  <si>
    <t>Eaton shareholders' equity</t>
  </si>
  <si>
    <t>Noncontrolling interests</t>
  </si>
  <si>
    <t>Total equity</t>
  </si>
  <si>
    <t>Total liabilities and equity</t>
  </si>
  <si>
    <t>Condensed Consolidated Statements of Cash Flows - USD ($) $ in Millions</t>
  </si>
  <si>
    <t>Operating activities</t>
  </si>
  <si>
    <t>Adjustments to reconcile to net cash provided by operating activities</t>
  </si>
  <si>
    <t>Depreciation and amortization</t>
  </si>
  <si>
    <t>Pension and other postretirement benefits expense</t>
  </si>
  <si>
    <t>Contributions to pension plans</t>
  </si>
  <si>
    <t>Contributions to other postretirement benefits plans</t>
  </si>
  <si>
    <t>Excess tax benefit from equity-based compensation</t>
  </si>
  <si>
    <t>Gain on sale of businesses</t>
  </si>
  <si>
    <t>Changes in working capital</t>
  </si>
  <si>
    <t>Other - net</t>
  </si>
  <si>
    <t>Net cash provided by operating activities</t>
  </si>
  <si>
    <t>Investing activities</t>
  </si>
  <si>
    <t>Cash paid for acquisitions of businesses, net of cash acquired</t>
  </si>
  <si>
    <t>Capital expenditures for property, plant and equipment</t>
  </si>
  <si>
    <t>Sales of short-term investments - net</t>
  </si>
  <si>
    <t>Proceeds from sale of businesses</t>
  </si>
  <si>
    <t>Net cash (used in) provided by investing activities</t>
  </si>
  <si>
    <t>Financing activities</t>
  </si>
  <si>
    <t>Proceeds from borrowings</t>
  </si>
  <si>
    <t>Payments on borrowings</t>
  </si>
  <si>
    <t>Cash dividends paid</t>
  </si>
  <si>
    <t>Exercise of employee stock options</t>
  </si>
  <si>
    <t>Repurchase of shares</t>
  </si>
  <si>
    <t>Net cash used in financing activities</t>
  </si>
  <si>
    <t>Effect of currency on cash</t>
  </si>
  <si>
    <t>Total decrease in cash</t>
  </si>
  <si>
    <t>Cash at the beginning of the period</t>
  </si>
  <si>
    <t>Cash at the end of the period</t>
  </si>
  <si>
    <t>Basis of Presentation</t>
  </si>
  <si>
    <t>Organization, Consolidation and Presentation of Financial Statements [Abstract]</t>
  </si>
  <si>
    <t>BASIS OF PRESENTATION</t>
  </si>
  <si>
    <t>BASIS OF PRESENTATION 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14 Form 10-K. The interim period results are not necessarily indicative of the results to be expected for the full year. Management has evaluated subsequent events through the date this Form 10-Q was filed with the Securities and Exchange Commission. Certain prior year amounts have been reclassified to conform to the current year presentation. Recently Issued Accounting Pronouncements In May 2014, the Financial Accounting Standards Board (FASB) issued Accounting Standards Update (ASU) 2014-09, Revenue from Contracts with Customers (ASU 2014-09). This accounting standard supersedes all existing US GAAP revenue recognition guidance. Under ASU 2014-09, a company will recognize revenue when it transfers the control of promised goods or services to customers in an amount that reflects the consideration which the company expects to collect in exchange for those goods or services. ASU 2014-09 will require additional disclosures in the notes to the consolidated financial statements and is effective for annual and interim reporting periods beginning after December 15, 2016. In August 2015, the FASB issued ASU 2015-14, Revenue from Contracts with Customers: Deferral of the Effective Date (ASU 2015-14). This accounting standard defers the effective date of ASU 2014-09 for one year and permit early adoption as of the original effective date. Eaton is evaluating the impact of ASU 2014-09 and an estimate of the impact to the consolidated financial statements cannot be made at this time.</t>
  </si>
  <si>
    <t>Acquisition and Sale of Businesses</t>
  </si>
  <si>
    <t>Business Combinations [Abstract]</t>
  </si>
  <si>
    <t>ACQUISITION AND SALE OF BUSINESSES</t>
  </si>
  <si>
    <t>ACQUISITION AND SALE OF BUSINESSES Acquisition of Ephesus Lighting, Inc. On October 28, 2015, Eaton acquired Ephesus Lighting, Inc. (Ephesus). Ephesus is a leader in LED lighting for stadiums and other high lumen outdoor and industrial applications. Its sales over the last twelve months were $22 . Ephesus will be reported within the Electrical Products business segment. Acquisition of UK Safety Technology Manufacturer Oxalis Group Ltd. On January 12, 2015, Eaton acquired Oxalis Group Ltd. (Oxalis). Oxalis is a manufacturer of closed-circuit television camera stations, public address and general alarm systems and other electrical products for the hazardous area, marine and industrial communications markets. Oxalis is reported within the Electrical Systems and Services business segment. Sale of Aerospace Power Distribution Management Solutions and Integrated Cockpit Solutions On May 9, 2014, Eaton sold the Aerospace Power Distribution Management Solutions and Integrated Cockpit Solutions businesses to Safran for $270 , which resulted in a pre-tax gain of $154 .</t>
  </si>
  <si>
    <t>Acquisition Integration Charges</t>
  </si>
  <si>
    <t>Acquisitions Integration Charges [Abstract]</t>
  </si>
  <si>
    <t>ACQUISITION INTEGRATION CHARGES</t>
  </si>
  <si>
    <t>ACQUISITION INTEGRATION CHARGES Eaton incurs integration charges related to acquired businesses. A summary of these charges follows: Three months ended Nine months ended 2015 2014 2015 2014 Business segment Electrical Products $ 5 $ 8 $ 17 $ 49 Electrical Systems and Services 3 4 10 43 Hydraulics — 2 2 11 Total business segments 8 14 29 103 Corporate 2 5 4 19 Total acquisition integration charges before income taxes $ 10 $ 19 $ 33 $ 122 Total after income taxes $ 7 $ 14 $ 22 $ 81 Per ordinary share - diluted $ 0.01 $ 0.03 $ 0.05 $ 0.17 Business segment acquisition integration charges for the three and nine months ended September 30, 2015 and 2014 were related primarily to the integration of Cooper Industries plc (Cooper) to gain efficiencies in selling, marketing, traditional back-office functions, manufacturing, and distribution. These charges were included in Cost of products sold or Selling and administrative expense, as appropriate. In Business Segment Information the charges reduced Operating profit of the related business segment. See Note 13 for additional information about business segments. Corporate acquisition integration charges in 2015 and 2014 were related to the acquisition of Cooper. These charges were included in Selling and administrative expense. In Business Segment Information the charges were included in Other corporate expense - net. The Cooper integration initiatives are expected to continue throughout 2015 .</t>
  </si>
  <si>
    <t>Restructuring Charges Restructuring Charges</t>
  </si>
  <si>
    <t>Restructuring and Related Activities [Abstract]</t>
  </si>
  <si>
    <t>Restructuring and Related Activities Disclosure</t>
  </si>
  <si>
    <t>RESTRUCTURING CHARGES During the third quarter of 2015 , Eaton took actions to reduce its cost structure in all business segments and at corporate. The restructuring charges were $113 in the third quarter of 2015 . These restructuring activities are anticipated to be $10 in the fourth quarter of 2015 and $30 in 2016. A summary of restructuring charges by segment follows: Three months ended September 30, 2015 Electrical Products 11 Electrical Systems &amp; Services 26 Hydraulics 25 Aerospace 5 Vehicle 29 Corporate 17 Total 113 A summary of liabilities related to workforce reductions, plant closings and other associated costs follows: Workforce reductions Plant closing and other Total Balance at December 31, 2014 — — — Liability recognized 99 14 113 Payments (29 ) (1 ) (30 ) Other adjustments — (12 ) (12 ) Balance at September 30, 2015 70 1 71 These charges were included in Cost of products sold, Selling and administrative expenses or Other income-net, as appropriate. In Business Segment Information, the charges reduced Operating profit of the related business segment. See Note 13 for additional information about business segments.</t>
  </si>
  <si>
    <t>Goodwill and Intangible Assets Disclosure [Abstract]</t>
  </si>
  <si>
    <t>GOODWILL</t>
  </si>
  <si>
    <t>GOODWILL A summary of goodwill follows: Electrical Products Electrical Systems and Services Hydraulics Aerospace Vehicle Total December 31, 2014 $ 6,940 $ 4,314 $ 1,327 $ 962 $ 350 $ 13,893 Additions — 21 — — — 21 Reclassifications (106 ) 106 — — — — Translation (170 ) (129 ) (65 ) (3 ) (7 ) (374 ) September 30, 2015 $ 6,664 $ 4,312 $ 1,262 $ 959 $ 343 $ 13,540</t>
  </si>
  <si>
    <t>Retirement Benefits Plans</t>
  </si>
  <si>
    <t>Compensation and Retirement Disclosure [Abstract]</t>
  </si>
  <si>
    <t>RETIREMENT BENEFITS PLANS</t>
  </si>
  <si>
    <t>RETIREMENT BENEFITS PLANS The components of retirement benefits expense follow: United States pension benefit expense Non-United States pension benefit expense Other postretirement benefits expense Three months ended September 30 2015 2014 2015 2014 2015 2014 Service cost $ 31 $ 30 $ 18 $ 17 $ 2 $ 4 Interest cost 39 41 18 21 6 9 Expected return on plan assets (65 ) (61 ) (25 ) (25 ) (2 ) (1 ) Amortization 29 23 10 7 — 1 34 33 21 20 6 13 Settlements 25 14 — — — — Total expense $ 59 $ 47 $ 21 $ 20 $ 6 $ 13 United States Non-United States Other postretirement Nine months ended September 30 2015 2014 2015 2014 2015 2014 Service cost $ 92 $ 88 $ 55 $ 50 $ 5 $ 13 Interest cost 117 122 54 65 18 28 Expected return on plan assets (196 ) (184 ) (75 ) (75 ) (4 ) (4 ) Amortization 89 69 30 21 1 5 102 95 64 61 20 42 Settlements 58 62 — — — — Total expense $ 160 $ 157 $ 64 $ 61 $ 20 $ 42</t>
  </si>
  <si>
    <t>Legal Contingencies</t>
  </si>
  <si>
    <t>Commitments and Contingencies Disclosure [Abstract]</t>
  </si>
  <si>
    <t>LEGAL CONTINGENCIES</t>
  </si>
  <si>
    <t>LEGAL CONTINGENCIES Eaton is subject to a broad range of claims, administrative and legal proceedings such as lawsuits that relate to contractual allegations, tax audits, patent infringement, personal injuries, antitrust matters and employment-related matters. Eaton is also subject to asbestos claims from historic products which may have contained asbestos. Historically, significant insurance coverage has been available to cover costs associated with these claims. Although it is not possible to predict with certainty the outcome or cost of these matters, the Company believes they will not have a material adverse effect on the consolidated financial statements. In 2010, a Brazilian court held that a judgment obtained by a Brazilian company, Raysul, against another Brazilian company, Saturnia, which was sold by Eaton in 2006 , could be enforced against Eaton Ltda. and Eaton Holding S.à.r.l. This judgment is based on an alleged violation of an agency agreement between Raysul and Saturnia. At September 30, 2015 , the Company has a total accrual of 91 Brazilian Reais related to this matter ( $23 based on current exchange rates), comprised of 60 Brazilian Reais recognized in the fourth quarter of 2010 ( $15 based on current exchange rates) with an additional 31 Brazilian Reais recognized through September 30, 2015 ( $8 based on current exchange rates). In 2010, Eaton filed motions for clarification with the Brazilian court of appeals which were denied on April 6, 2011 . Eaton filed appeals on various issues to the Superior Court of Justice in Brasilia. In April 2013, the Superior Court of Justice ruled in favor of Raysul. Additional motions for clarification have been filed with the Superior Court of Justice in Brasilia and were denied. On February 2, 2015, a final appeal was filed with the Superior Court of Justice in Brasilia. The Company expects that any sum it may be required to pay in connection with this matter will not exceed the amount of the recorded liability. On October 5, 2006, ZF Meritor LLC and Meritor Transmission Corporation (collectively, Meritor) filed an action against Eaton in the United States District Court of Delaware. The action sought damages, which would have been trebled under United States antitrust laws, as well as injunctive relief and costs. The suit alleged that Eaton engaged in anti-competitive conduct against Meritor in the sale of heavy-duty truck transmissions in North America. On June 23, 2014, Eaton announced it signed a settlement agreement with Meritor in the amount of $500 that resolved the lawsuit and removed the uncertainty of a trial and appeal process. On July 16, 2014, Eaton paid Meritor the $500 . Frisby Corporation, now known as Triumph Actuation Systems, LLC, and other claimants (collectively, Triumph) asserted claims alleging, among other things, unfair competition, defamation, malicious prosecution, deprivation of civil rights, and antitrust in the Hinds County Circuit Court of Mississippi in 2004 and in the Federal District Court of North Carolina in 2011. Eaton had asserted claims against Triumph regarding improper use of trade secrets and these claims were dismissed by the Hinds County Circuit Court. On June 18, 2014, Eaton announced it signed a settlement agreement with Triumph in the amount of $147.5 that resolved all claims and lawsuits and removed the uncertainty of a trial and appeal process. On July 8, 2014, Eaton paid Triumph the $147.5 .</t>
  </si>
  <si>
    <t>Income Taxes</t>
  </si>
  <si>
    <t>Income Tax Disclosure [Abstract]</t>
  </si>
  <si>
    <t>INCOME TAXES</t>
  </si>
  <si>
    <t>INCOME TAXES The effective income tax rate for the third quarter and first nine months of 2015 was an expense of 9% , compared to an expense of 6% and a benefit of 6% for the third quarter and first nine months of 2014 , respectively. Excluding the litigation settlements and related legal costs as well as the gain on the sale of Eaton's Aerospace businesses, all of which represents a total pre-tax expense of $494 in the second quarter of 2014 , the effective income tax rate for the first nine months of 2014 was an expense of 6% . See Note 7 and Note 2 for additional information about legal contingencies and the sale of businesses, respectively. The increase in the effective tax rate in the third quarter and first nine months of 2015 is primarily due to more income earned in higher tax jurisdictions, including the United States. At the end of the fourth quarter of 2011, the IRS issued a Notice for Eaton Corporation and Includible Subsidiaries 2005 and 2006 tax years (the 2011 Notice). The 2011 Notice proposed assessments of $75 in additional taxes plus $52 in penalties related primarily to transfer pricing adjustments for products manufactured in the Company's facilities in Puerto Rico and the Dominican Republic and sold to affiliated companies located in the U.S., net of agreed credits and deductions. The Company has set its transfer prices for products sold between these affiliates at the same prices that the Company sells such products to third parties as required by two successive Advance Pricing Agreements (APAs) the Company entered into with the IRS. For the years 2001 through 2004, the IRS had previously accepted the transfer pricing methodology related to these APAs after a comprehensive review conducted in two separate audit cycles. On December 16, 2011, immediately prior to the 2011 Notice being issued, the IRS sent a letter stating that it was retrospectively canceling the APAs, even though their respective APA terms had already expired. The Company is contesting the proposed assessments. The Company believes that it was in full compliance with the terms of the two APAs, and that the IRS's cancellation of these two APAs is without merit. On February 29, 2012, the Company filed a Petition with the U.S. Tax Court in which it asserted that the transfer pricing established in the APAs meets the arms-length standard set by the U.S. income tax laws, and accordingly, that the APAs should be enforced in accordance with their terms. The case involves both whether the APAs should be enforced and, if not, the appropriate transfer pricing methodology. The case was tried before the U.S. Tax Court in August and September 2015. The case will be fully submitted to the Court after the parties complete post-trial briefing on February 29, 2016, and it will likely be several months to a year before the Court renders a decision in the case. During the third quarter of 2014, the Company received a Notice from the IRS for the 2007 through 2010 tax years (the 2014 Notice) proposing assessments of $190 in additional taxes plus $72 in penalties, net of agreed credits and deductions. The proposed assessments pertain primarily to the same transfer pricing issues that are currently in litigation for the 2011 Notice, as noted above. During 2007 through 2010, the Company set its transfer prices for products sold between these affiliates consistent with the terms of a written APA between it and the IRS that covered the years at issue. To establish the relevant transfer prices, the APA relied on prices at which the Company sells the products to third parties. The 2014 Notice includes a separate proposed assessment involving the recognition of income for several of the Company’s controlled foreign corporations. The Company believes that these proposed assessments are without merit. On November 25, 2014, the Company filed a Petition with the U.S. Tax Court in which it challenged the IRS's adjustments. The Company expects the outcome of the 2014 Notice on the transfer pricing matter to be determined by the judicial decision related to the 2011 Notice. The Company has continued to apply the arms-length transfer pricing methodology for 2011 through the current reporting period.</t>
  </si>
  <si>
    <t>Equity</t>
  </si>
  <si>
    <t>Stockholders' Equity Note [Abstract]</t>
  </si>
  <si>
    <t>EQUITY</t>
  </si>
  <si>
    <t>EQUITY Eaton has an ordinary share repurchase program (2013 Program) that authorizes the repurchase of 40 million ordinary shares. During the third quarter of 2015 and 2014 , 4.8 million and 3.4 million ordinary shares were repurchased under the 2013 Program in the open market at a total cost of $284 and $225 , respectively. During the first nine months of 2015 and 2014 , 7.2 million and 4.8 million ordinary shares were repurchased under the 2013 Program in the open market at a total cost of $454 and $324 , respectively. The changes in Shareholders’ equity follow: Eaton shareholders’ equity Noncontrolling interests Total equity Balance at December 31, 2014 $ 15,786 $ 53 $ 15,839 Net income 1,447 — 1,447 Other comprehensive loss (716 ) — (716 ) Cash dividends paid (771 ) (6 ) (777 ) Issuance of shares under equity-based compensation plans - net 77 — 77 Repurchase of shares (454 ) — (454 ) Change in Capital (3 ) — (3 ) Balance at September 30, 2015 $ 15,366 $ 47 $ 15,413 The changes in Accumulated other comprehensive loss follow: Currency translation and related hedging instruments Pensions and other postretirement benefits Cash flow hedges Total Balance at December 31, 2014 $ (1,414 ) $ (1,485 ) $ — $ (2,899 ) Other comprehensive (loss) income before reclassifications (883 ) 48 10 (825 ) Amounts reclassified from Accumulated other comprehensive loss — 116 (7 ) 109 Net current-period Other comprehensive (loss) income (883 ) 164 3 (716 ) Balance at September 30, 2015 $ (2,297 ) $ (1,321 ) $ 3 $ (3,615 ) The reclassifications out of Accumulated other comprehensive loss follow: Nine months ended September 30, 2015 Consolidated statements of income classification Amortization of pensions and other postretirement benefits items Actuarial loss and prior service cost $ (178 ) 1 Tax benefit 62 Total, net of tax (116 ) Gains and (losses) on cash flow hedges Currency exchange contracts 11 Cost of products sold Tax expense (4 ) Total, net of tax 7 Total reclassifications for the period $ (109 ) 1 These components of Accumulated other comprehensive loss are included in the computation of net periodic benefit cost. See Note 6 for additional information about pension and other post retirement benefits items. Net Income per Ordinary Share A summary of the calculation of net income per ordinary share attributable to shareholders follows: Three months ended Nine months ended (Shares in millions) 2015 2014 2015 2014 Net income attributable to Eaton ordinary shareholders $ 446 $ 602 $ 1,447 $ 1,212 Weighted-average number of ordinary shares outstanding - diluted 466.4 477.2 468.5 478.2 Less dilutive effect of equity-based compensation 1.3 2.4 1.7 2.7 Weighted-average number of ordinary shares outstanding - basic 465.1 474.8 466.8 475.5 Net income per ordinary share Diluted $ 0.96 $ 1.26 $ 3.09 $ 2.53 Basic 0.96 1.27 3.10 2.55 For the third quarter and first nine months of 2015 , 1.8 million and 1.3 million stock options, respectively, were excluded from the calculation of diluted net income per ordinary share because the exercise price of the options exceeded the average market price of the ordinary shares during the period and their effect, accordingly, would have been antidilutive. For the third quarter and first nine months of 2014 , 0.5 million and 0.3 million stock options, respectively, were excluded from the calculation of diluted net income per ordinary share because the exercise price of the options exceeded the average market price of the ordinary shares during the period and their effect, accordingly, would have been antidilutive.</t>
  </si>
  <si>
    <t>Fair Value Measurements</t>
  </si>
  <si>
    <t>Fair Value Disclosures [Abstract]</t>
  </si>
  <si>
    <t>FAIR VALUE MEASUREMENTS</t>
  </si>
  <si>
    <t>FAIR VALUE MEASURE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 summary of financial instruments recognized at fair value, and the fair value measurements used, follows: Total Level 1 Level 2 Level 3 September 30, 2015 Cash $ 418 $ 418 $ — $ — Short-term investments 150 150 — — Net derivative contracts 161 — 161 — Long-term debt converted to floating interest rates by interest rate swaps - net (136 ) — (136 ) — December 31, 2014 Cash $ 781 $ 781 $ — $ — Short-term investments 245 245 — — Net derivative contracts 70 — 70 — Long-term debt converted to floating interest rates by interest rate swaps - net (74 ) — (74 ) — Eaton values its financial instruments using an industry standard market approach, in which prices and other relevant information is generated by market transactions involving identical or comparable assets or liabilities. No financial instruments were measured using unobservable inputs. Other Fair Value Measurements Long-term debt and the current portion of long-term debt had a carrying value of $8,671 and fair value of $8,900 at September 30, 2015 compared to $9,032 and $9,509 , respectively, at December 31, 2014 . The fair value of Eaton's debt instruments were estimated using prevailing market interest rates on debt with similar creditworthiness, terms and maturities and are considered a Level 2 fair value measurement.</t>
  </si>
  <si>
    <t>Derivative Financial Instruments and Hedging Activities</t>
  </si>
  <si>
    <t>Derivative Instruments and Hedging Activities Disclosure [Abstract]</t>
  </si>
  <si>
    <t>DERIVATIVE FINANCIAL INSTRUMENTS AND HEDGING ACTIVITIES</t>
  </si>
  <si>
    <t>DERIVATIVE FINANCIAL INSTRUMENTS AND HEDGING ACTIVITIES 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to a lesser extent,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 Derivative financial instruments are accounted for at fair value and recognized as assets or liabilities in the Condensed Consolidated Balance Sheets. Accounting for the gain or loss resulting from the change in the fair value of the derivative financial instrument depends on whether it has been designated, and is effective, as part of a hedging relationship and, if so, as to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 • 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 • Hedges of the variable cash flows of a recognized variable-rate asset or liability, or the forecasted acquisition of such an asset or liability (a cash flow hedge); for these hedges, the effective portion of the gain or loss from the derivative financial instrument is recognized in Accumulated other comprehensive loss and reclassified to income in the same period when the gain or loss on the hedged item is included in income. • Hedges of the currency exposure related to a net investment in a foreign operation (a net investment hedge); for these hedges, the effective portion of the gain or loss from the derivative financial instrument is recognized in Accumulated other comprehensive loss and reclassified to income in the same period when the gain or loss related to the net investment in the foreign operation is included in income. The gain or loss from a derivative financial instrument designated as a hedge that is effective is classified in the same line of the Consolidated Statements of Income as the offsetting loss or gain on the hedged item. The change in fair value of a derivative financial instrument that is not effective as a hedge is immediately recognized in income. 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Gains and losses associated with commodity hedge contracts are classified in Cost of products sold. Eaton uses certain of its debt denominated in foreign currency to hedge portions of its net investments in foreign operations against foreign currency exposure (net investment hedges). Foreign currency denominated debt designated on an after-tax basis as non-derivative net investment hedging instruments was $83 at September 30, 2015 and $84 at December 31, 2014 . Derivative Financial Statement Impacts The fair value of derivative financial instruments recognized in the Condensed Consolidated Balance Sheets follows: Notional amount Other current assets Other noncurrent assets Other current liabilities Other noncurrent liabilities Type of hedge Term September 30, 2015 Derivatives designated as hedges Fixed-to-floating interest rate swaps $ 3,440 $ — $ 136 $ — $ — Fair value 18 months to 19 years Currency exchange contracts 749 16 1 6 5 Cash flow 1 to 36 months Commodity contracts 1 — — — — Cash flow 1 to 12 months Total $ 16 $ 137 $ 6 $ 5 Derivatives not designated as hedges Currency exchange contracts $ 3,465 $ 43 $ 24 1 to 12 months Total $ 43 $ 24 December 31, 2014 Derivatives designated as hedges Fixed-to-floating interest rate swaps $ 3,440 $ — $ 84 $ — $ 10 Fair value 2 to 19 years Currency exchange contracts 432 8 1 5 3 Cash flow 1 to 36 months Commodity contracts 1 — — — — Cash flow 1 to 12 months Total $ 8 $ 85 $ 5 $ 13 Derivatives not designated as hedges Currency exchange contracts $ 4,447 $ 47 $ 52 1 to 12 months Total $ 47 $ 52 The currency exchange contracts shown in the table above as derivatives not designated as hedges are primarily contracts entered into to manage currency volatility or exposure on intercompany sales and loans. While Eaton does not elect hedge accounting treatment for these derivatives, Eaton targets managing 100% of the intercompany balance sheet exposure to minimize the effect of currency volatility related to the movement of goods and services in the normal course of its operations. This activity represents the great majority of these currency exchange contracts. The impact of derivative instruments to the Consolidated Statement of Income and Comprehensive Income follow: Gain (loss) recognized in other comprehensive (loss) income Location of gain reclassified from Accumulated other comprehensive loss Gain (loss) reclassified from Accumulated other comprehensive loss Three months ended Three months ended 2015 2014 2015 2014 Derivatives designated as cash flow hedges Currency exchange contracts 6 (3 ) Cost of products sold 5 1 Total $ 6 $ (3 ) $ 5 $ 1 Gain (loss) recognized in other comprehensive (loss) income Location of gain reclassified from Accumulated other comprehensive loss Gain (loss) reclassified from Accumulated other comprehensive loss Nine months ended Nine months ended 2015 2014 2015 2014 Derivatives designated as cash flow hedges Floating-to-fixed interest rate swaps $ — $ — Interest expense - net $ — $ (1 ) Currency exchange contracts 16 2 Cost of products sold 11 5 Total $ 16 $ 2 $ 11 $ 4 Amounts recognized in net income follow: Three months ended Nine months ended 2015 2014 2015 2014 Derivatives designated as fair value hedges Fixed-to-floating interest rate swaps $ 65 $ (12 ) $ 62 $ 61 Related long-term debt converted to floating interest rates by interest rate swaps (65 ) 12 (62 ) (61 ) $ — $ — $ — $ — Gains and losses described above were recognized in Interest expense - net.</t>
  </si>
  <si>
    <t>Inventory Disclosure [Abstract]</t>
  </si>
  <si>
    <t>INVENTORY</t>
  </si>
  <si>
    <t>INVENTORY The components of inventory follow: September 30, December 31, Raw materials $ 1,140 $ 924 Work-in-process 242 422 Finished goods 1,136 1,201 Inventory at FIFO 2,518 2,547 Excess of FIFO over LIFO cost (123 ) (119 ) Total inventory $ 2,395 $ 2,428</t>
  </si>
  <si>
    <t>Business Segment Information</t>
  </si>
  <si>
    <t>Segment Reporting [Abstract]</t>
  </si>
  <si>
    <t>BUSINESS SEGMENT INFORMATION</t>
  </si>
  <si>
    <t>BUSINESS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Eaton’s operating segments are Electrical Products, Electrical Systems and Services, Hydraulics, Aerospace and Vehicle. Operating profit includes the operating profit from intersegment sales. For additional information regarding Eaton’s business segments, see Note 14 to the Consolidated Financial Statements contained in the 2014 Form 10-K. Three months ended Nine months ended 2015 2014 2015 2014 Net sales Electrical Products $ 1,771 $ 1,875 $ 5,246 $ 5,433 Electrical Systems and Services 1,487 1,655 4,437 4,807 Hydraulics 599 733 1,907 2,302 Aerospace 449 454 1,367 1,404 Vehicle 897 1,011 2,841 3,041 Total net sales $ 5,203 $ 5,728 $ 15,798 $ 16,987 Segment operating profit Electrical Products $ 322 $ 330 $ 858 $ 880 Electrical Systems and Services 164 238 573 601 Hydraulics 44 84 184 286 Aerospace 79 72 233 203 Vehicle 136 176 490 482 Total segment operating profit 745 900 2,338 2,452 Corporate Litigation settlements — — — (644 ) Amortization of intangible assets (102 ) (107 ) (306 ) (326 ) Interest expense - net (59 ) (56 ) (175 ) (173 ) Pension and other postretirement benefits expense (38 ) (31 ) (99 ) (114 ) Other corporate expense - net (59 ) (64 ) (168 ) (43 ) Income before income taxes 487 642 1,590 1,152 Income tax expense (benefit) 42 37 143 (66 ) Net income 445 605 1,447 1,218 Less net loss (income) for noncontrolling interests 1 (3 ) — (6 ) Net income attributable to Eaton ordinary shareholders $ 446 $ 602 $ 1,447 $ 1,212</t>
  </si>
  <si>
    <t>Condensed Consolidating Financial Information (Notes)</t>
  </si>
  <si>
    <t>Condensed Financial Statements, Captions [Line Items]</t>
  </si>
  <si>
    <t>CONDENSED CONSOLIDATING FINANCIAL STATEMENTS</t>
  </si>
  <si>
    <t>CONDENSED CONSOLIDATING FINANCIAL STATEMENTS On November 20, 2012 , Eaton Corporation issued senior notes totaling $4,900 to finance part of the cash portion of the acquisition of Cooper. On November 14, 2013, the senior notes were exchanged for senior notes registered under the Securities Act of 1933 (the Senior Notes). Eaton and certain other of Eaton's 100% owned direct and indirect subsidiaries (the Guarantors) fully and unconditionally guaranteed (subject, in the case of the Guarantors, other than Eaton, to customary release provisions as described below), on a joint and several basis, the Senior Notes. The following condensed consolidating financial statements are included so that separate financial statements of Eaton, Eaton Corporation and each of the Guarantors are not required to be filed with the Securities and Exchange Commission. The consolidating adjustments primarily relate to eliminations of investments in subsidiaries and intercompany balances and transactions. The condensed consolidating financial statements present investments in subsidiaries using the equity method of accounting. The guarantee of a Guarantor that is not a parent of the issuer will be automatically and unconditionally released and discharged in the event of any sale of the Guarantor or of all or substantially all of its assets, or in connection with the release or termination of the Guarantor as a guarantor under all other U.S. debt securities or U.S. syndicated credit facilities, subject to limitations set forth in the indenture. The guarantee of a Guarantor that is a direct or indirect parent of the issuer will only be automatically and unconditionally released and discharged in connection with the release or termination of such Guarantor as a guarantor under all other debt securities or syndicated credit facilities (in both cases, U.S. or otherwise), subject to limitations set forth in the indenture. During the third quarter of 2015, the Company undertook certain steps to restructure ownership of various subsidiaries. The transactions were entirely among wholly-owned subsidiaries under the common control of Eaton. This restructuring has been reflected as of the beginning of the earliest period presented below. CONSOLIDATING STATEMENTS OF COMPREHENSIVE INCOME FOR THE THREE MONTHS ENDED SEPTEMBER 30, 2015 Eaton Corporation plc Eaton Corporation Guarantors Other subsidiaries Consolidating adjustments Total Net sales $ — $ 1,755 $ 1,664 $ 3,105 $ (1,321 ) $ 5,203 Cost of products sold — 1,380 1,269 2,265 (1,317 ) 3,597 Selling and administrative expense 2 375 191 339 — 907 Research and development expense — 65 51 40 — 156 Interest expense (income) - net — 54 5 (3 ) 3 59 Other expense (income) - net — 11 3 (17 ) — (3 ) Equity in loss (earnings) of subsidiaries, net of tax (534 ) (266 ) (888 ) (66 ) 1,754 — Intercompany expense (income) - net 86 (54 ) 258 (290 ) — — Income (loss) before income taxes 446 190 775 837 (1,761 ) 487 Income tax expense (benefit) — 17 (15 ) 38 2 42 Net income (loss) 446 173 790 799 (1,763 ) 445 Less net loss (income) for noncontrolling interests — — — 1 — 1 Net income (loss) attributable to Eaton ordinary shareholders $ 446 $ 173 $ 790 $ 800 $ (1,763 ) $ 446 Other comprehensive income (loss) $ (312 ) $ (28 ) $ (305 ) $ (415 ) $ 748 $ (312 ) Total comprehensive income (loss) attributable to Eaton ordinary shareholders $ 134 $ 145 $ 485 $ 385 $ (1,015 ) $ 134 CONSOLIDATING STATEMENTS OF COMPREHENSIVE INCOME FOR THE THREE MONTHS ENDED SEPTEMBER 30, 2014 Eaton Corporation plc Eaton Corporation Guarantors Other subsidiaries Consolidating adjustments Total Net sales $ — $ 1,814 $ 1,738 $ 3,416 $ (1,240 ) $ 5,728 Cost of products sold — 1,402 1,266 2,489 (1,241 ) 3,916 Selling and administrative expense 2 354 209 396 — 961 Research and development expense — 63 49 51 — 163 Interest expense (income) - net — 58 7 (8 ) (1 ) 56 Other expense (income) - net — 3 11 (24 ) — (10 ) Equity in loss (earnings) of subsidiaries, net of tax (670 ) (251 ) (820 ) (232 ) 1,973 — Intercompany expense (income) - net 66 (59 ) 293 (300 ) — — Income (loss) before income taxes 602 244 723 1,044 (1,971 ) 642 Income tax expense (benefit) — 12 — 25 — 37 Net income (loss) 602 232 723 1,019 (1,971 ) 605 Less net loss (income) for noncontrolling interests — — — (3 ) — (3 ) Net income (loss) attributable to Eaton ordinary shareholders $ 602 $ 232 $ 723 $ 1,016 $ (1,971 ) $ 602 Other comprehensive income (loss) $ (567 ) $ 8 $ (560 ) $ (696 ) $ 1,248 $ (567 ) Total comprehensive income (loss) attributable to Eaton ordinary shareholders $ 35 $ 240 $ 163 $ 320 $ (723 ) $ 35 CONSOLIDATING STATEMENTS OF COMPREHENSIVE INCOME FOR THE NINE MONTHS ENDED SEPTEMBER 30, 2015 Eaton Corporation plc Eaton Corporation Guarantors Other subsidiaries Consolidating adjustments Total Net sales $ — $ 5,263 $ 5,065 $ 9,469 $ (3,999 ) $ 15,798 Cost of products sold — 4,123 3,837 6,864 (3,959 ) 10,865 Selling and administrative expense 6 1,120 539 1,058 — 2,723 Research and development expense — 202 145 125 — 472 Interest expense (income) - net — 166 16 (10 ) 3 175 Other expense (income) - net — 17 (5 ) (39 ) — (27 ) Equity in loss (earnings) of subsidiaries, net of tax (1,698 ) (536 ) (2,405 ) (323 ) 4,962 — Intercompany expense (income) - net 245 (362 ) 1,010 (893 ) — — Income (loss) before income taxes 1,447 533 1,928 2,687 (5,005 ) 1,590 Income tax expense (benefit) — 36 (32 ) 154 (15 ) 143 Net income (loss) 1,447 497 1,960 2,533 (4,990 ) 1,447 Less net loss (income) for noncontrolling interests — — — (1 ) 1 — Net income (loss) attributable to Eaton ordinary shareholders $ 1,447 $ 497 $ 1,960 $ 2,532 $ (4,989 ) $ 1,447 Other comprehensive income (loss) $ (716 ) $ 35 $ (691 ) $ (879 ) $ 1,535 $ (716 ) Total comprehensive income (loss) attributable to Eaton ordinary shareholders $ 731 $ 532 $ 1,269 $ 1,653 $ (3,454 ) $ 731 CONSOLIDATING STATEMENTS OF COMPREHENSIVE INCOME FOR THE NINE MONTHS ENDED SEPTEMBER 30, 2014 Eaton Corporation plc Eaton Corporation Guarantors Other subsidiaries Consolidating adjustments Total Net sales $ — $ 5,231 $ 5,158 $ 10,061 $ (3,463 ) $ 16,987 Cost of products sold — 4,122 3,772 7,354 (3,449 ) 11,799 Selling and administrative expense 2 1,085 602 1,218 — 2,907 Litigation settlements — 644 — — — 644 Research and development expense — 185 151 157 — 493 Interest expense (income) - net — 172 20 (22 ) 3 173 Other expense (income) - net — (42 ) (81 ) (58 ) — (181 ) Equity in loss (earnings) of subsidiaries, net of tax (1,370 ) (433 ) (1,567 ) 32 3,338 — Intercompany expense (income) - net 156 (176 ) 571 (551 ) — — Income (loss) before income taxes 1,212 (326 ) 1,690 1,931 (3,355 ) 1,152 Income tax expense (benefit) — (257 ) 71 126 (6 ) (66 ) Net income (loss) 1,212 (69 ) 1,619 1,805 (3,349 ) 1,218 Less net loss (income) for noncontrolling interests — — — (6 ) — (6 ) Net income (loss) attributable to Eaton ordinary shareholders $ 1,212 $ (69 ) $ 1,619 $ 1,799 $ (3,349 ) $ 1,212 Other comprehensive income (loss) $ (481 ) $ 75 $ (447 ) $ (626 ) $ 998 $ (481 ) Total comprehensive income (loss) attributable to Eaton $ 731 $ 6 $ 1,172 $ 1,173 $ (2,351 ) $ 731 CONDENSED CONSOLIDATING BALANCE SHEETS SEPTEMBER 30, 2015 Eaton Corporation plc Eaton Corporation Guarantors Other subsidiaries Consolidating adjustments Total Assets Current assets Cash $ — $ 145 $ 12 $ 261 $ — $ 418 Short-term investments — — 1 149 — 150 Accounts receivable - net — 514 1,071 2,071 — 3,656 Intercompany accounts receivable 1 771 3,880 2,991 (7,643 ) — Inventory — 358 687 1,441 (91 ) 2,395 Deferred income taxes — 379 112 59 — 550 Prepaid expenses and other current assets — 105 52 229 24 410 Total current assets 1 2,272 5,815 7,201 (7,710 ) 7,579 Property, plant and equipment - net — 937 748 1,905 — 3,590 Other noncurrent assets Goodwill — 1,355 6,256 5,929 — 13,540 Other intangible assets — 185 3,671 2,283 — 6,139 Deferred income taxes — 831 6 199 (790 ) 246 Investment in subsidiaries 29,102 12,705 59,435 9,841 (111,083 ) — Intercompany loans receivable — 7,697 1,552 43,377 (52,626 ) — Other assets — 582 128 397 — 1,107 Total assets $ 29,103 $ 26,564 $ 77,611 $ 71,132 $ (172,209 ) $ 32,201 Liabilities and shareholders’ equity Current liabilities Short-term debt $ — $ — $ — $ 1 $ — $ 1 Current portion of long-term debt — 600 241 — — 841 Accounts payable — 510 353 1,134 — 1,997 Intercompany accounts payable 111 4,022 2,444 1,066 (7,643 ) — Accrued compensation — 69 54 250 — 373 Other current liabilities 1 675 288 931 (7 ) 1,888 Total current liabilities 112 5,876 3,380 3,382 (7,650 ) 5,100 Noncurrent liabilities Long-term debt — 7,130 679 18 3 7,830 Pension liabilities — 591 143 805 — 1,539 Other postretirement benefits liabilities — 278 136 88 — 502 Deferred income taxes — 14 1,033 563 (790 ) 820 Intercompany loans payable 13,625 1,951 36,063 987 (52,626 ) — Other noncurrent liabilities — 414 170 413 — 997 Total noncurrent liabilities 13,625 10,378 38,224 2,874 (53,413 ) 11,688 Shareholders’ equity Eaton shareholders' equity 15,366 10,310 36,007 64,836 (111,153 ) 15,366 Noncontrolling interests — — — 40 7 47 Total equity 15,366 10,310 36,007 64,876 (111,146 ) 15,413 Total liabilities and equity $ 29,103 $ 26,564 $ 77,611 $ 71,132 $ (172,209 ) $ 32,201 CONDENSED CONSOLIDATING BALANCE SHEETS DECEMBER 31, 2014 Eaton Corporation plc Eaton Corporation Guarantors Other subsidiaries Consolidating adjustments Total Assets Current assets Cash $ 1 $ 173 $ 13 $ 594 $ — $ 781 Short-term investments — — 1 244 — 245 Accounts receivable - net — 500 955 2,212 — 3,667 Intercompany accounts receivable 2 759 3,820 4,101 (8,682 ) — Inventory — 397 637 1,445 (51 ) 2,428 Deferred income taxes — 368 132 93 — 593 Prepaid expenses and other current assets — 96 39 247 4 386 Total current assets 3 2,293 5,597 8,936 (8,729 ) 8,100 Property, plant and equipment - net — 972 756 2,022 — 3,750 Other noncurrent assets Goodwill — 1,355 6,256 6,282 — 13,893 Other intangible assets — 196 3,811 2,549 — 6,556 Deferred income taxes — 889 10 137 (808 ) 228 Investment in subsidiaries 26,612 12,198 58,680 9,145 (106,635 ) — Intercompany loans receivable — 7,542 2,249 40,635 (50,426 ) — Other assets — 473 141 388 — 1,002 Total assets $ 26,615 $ 25,918 $ 77,500 $ 70,094 $ (166,598 ) $ 33,529 Liabilities and shareholders’ equity Current liabilities Short-term debt $ — $ — $ — $ 2 $ — $ 2 Current portion of long-term debt — 702 304 2 — 1,008 Accounts payable — 475 340 1,125 — 1,940 Intercompany accounts payable 117 4,087 3,441 1,037 (8,682 ) — Accrued compensation — 112 59 249 — 420 Other current liabilities 1 674 340 984 (14 ) 1,985 Total current liabilities 118 6,050 4,484 3,399 (8,696 ) 5,355 Noncurrent liabilities Long-term debt — 7,079 932 13 — 8,024 Pension liabilities — 726 183 903 — 1,812 Other postretirement benefits liabilities — 283 136 94 — 513 Deferred income taxes — — 1,160 549 (808 ) 901 Intercompany loans payable 10,711 2,723 36,162 830 (50,426 ) — Other noncurrent liabilities — 457 183 445 — 1,085 Total noncurrent liabilities 10,711 11,268 38,756 2,834 (51,234 ) 12,335 Shareholders’ equity Eaton shareholders' equity 15,786 8,600 34,260 63,816 (106,676 ) 15,786 Noncontrolling interests — — — 45 8 53 Total equity 15,786 8,600 34,260 63,861 (106,668 ) 15,839 Total liabilities and equity $ 26,615 $ 25,918 $ 77,500 $ 70,094 $ (166,598 ) $ 33,529 CONDENSED CONSOLIDATING STATEMENTS OF CASH FLOWS FOR THE NINE MONTHS ENDED SEPTEMBER 30, 2015 Eaton Corporation plc Eaton Corporation Guarantors Other subsidiaries Consolidating adjustments Total Net cash provided by (used in) operating activities $ (85 ) $ (93 ) $ (23 ) $ 1,830 $ — $ 1,629 Investing activities Cash paid for acquisitions of — — — (38 ) — (38 ) Capital expenditures for property, plant and equipment — (68 ) (100 ) (200 ) — (368 ) Sales (purchases) of short-term investments - net — — — 76 — 76 Investments in affiliates (1,482 ) — (1,176 ) (1,482 ) 4,140 — Loans to affiliates — (307 ) (39 ) (7,638 ) 7,984 — Repayments of loans from affiliates — 306 58 5,514 (5,878 ) — Proceeds from sale of business — — — 1 — 1 Other - net — (41 ) 33 (36 ) — (44 ) Net cash provided by (used in) investing activities (1,482 ) (110 ) (1,224 ) (3,803 ) 6,246 (373 ) Financing activities Proceeds from borrowings — — — 1 — 1 Payments on borrowings — (102 ) (301 ) (2 ) — (405 ) Proceeds from borrowings from affiliates 2,783 4,577 581 43 (7,984 ) — Payments on borrowings from affiliates (40 ) (4,617 ) (1,160 ) (61 ) 5,878 — Capital contributions from affiliates — 1,176 1,482 1,482 (4,140 ) — Other intercompany financing activities — (859 ) 644 215 — — Cash dividends paid (771 ) — — — — (771 ) Exercise of employee stock options 48 — — — — 48 Repurchase of shares (454 ) — — — — (454 ) Other - net — — — (8 ) — (8 ) Net cash provided by (used in) financing activities 1,566 175 1,246 1,670 (6,246 ) (1,589 ) Effect of currency on cash — — — (30 ) — (30 ) Total increase (decrease) in cash (1 ) (28 ) (1 ) (333 ) — (363 ) Cash at the beginning of the period 1 173 13 594 — 781 Cash at the end of the period $ — $ 145 $ 12 $ 261 $ — $ 418 CONDENSED CONSOLIDATING STATEMENTS OF CASH FLOWS FOR THE NINE MONTHS ENDED SEPTEMBER 30, 2014 Eaton Corporation plc Eaton Corporation Guarantors Other subsidiaries Consolidating adjustments Total Net cash provided by (used in) operating activities $ (4 ) $ (699 ) $ 172 $ 1,433 $ 32 $ 934 Investing activities Capital expenditures for property, plant and equipment — (78 ) (94 ) (206 ) — (378 ) Sales (purchases) of short-term — — 132 313 — 445 Loans to affiliates — (151 ) — (6,347 ) 6,498 — Repayments of loans from affiliates — 176 213 5,133 (5,522 ) — Proceeds from sale of businesses — 93 175 14 — 282 Other - net — (40 ) 46 (62 ) — (56 ) Net cash provided by (used in) investing activities — — 472 (1,155 ) 976 293 Financing activities Payments on borrowings — (552 ) (1 ) (27 ) — (580 ) Proceeds from borrowings from affiliates 726 5,510 254 8 (6,498 ) — Payments on borrowings from affiliates (25 ) (4,794 ) (320 ) (383 ) 5,522 — Other intercompany financing activities 218 574 (554 ) (238 ) — — Cash dividends paid (700 ) — — — — (700 ) Cash dividends paid to affiliates — — — 32 (32 ) — Exercise of employee stock options 50 — — — — 50 Repurchase of shares (267 ) — — — — (267 ) Excess tax benefit from equity-based compensation — 20 — — — 20 Other - net — — — (3 ) — (3 ) Net cash provided by (used in) financing activities 2 758 (621 ) (611 ) (1,008 ) (1,480 ) Effect of currency on cash — — — (7 ) — (7 ) Total increase (decrease) in cash (2 ) 59 23 (340 ) — (260 ) Cash at the beginning of the period 3 51 10 851 — 915 Cash at the end of the period $ 1 $ 110 $ 33 $ 511 $ — $ 655</t>
  </si>
  <si>
    <t>Basis of Presentation Basis of Presentation (Policies)</t>
  </si>
  <si>
    <t>Business Description and Basis of Presentation [Text Block]</t>
  </si>
  <si>
    <t>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14 Form 10-K. The interim period results are not necessarily indicative of the results to be expected for the full year. Management has evaluated subsequent events through the date this Form 10-Q was filed with the Securities and Exchange Commission.</t>
  </si>
  <si>
    <t>Reclassifications [Policy Text Block]</t>
  </si>
  <si>
    <t>Certain prior year amounts have been reclassified to conform to the current year presentation.</t>
  </si>
  <si>
    <t>Recently Issued Accounting Pronouncements [Policy Text Block]</t>
  </si>
  <si>
    <t>Recently Issued Accounting Pronouncements In May 2014, the Financial Accounting Standards Board (FASB) issued Accounting Standards Update (ASU) 2014-09, Revenue from Contracts with Customers (ASU 2014-09). This accounting standard supersedes all existing US GAAP revenue recognition guidance. Under ASU 2014-09, a company will recognize revenue when it transfers the control of promised goods or services to customers in an amount that reflects the consideration which the company expects to collect in exchange for those goods or services. ASU 2014-09 will require additional disclosures in the notes to the consolidated financial statements and is effective for annual and interim reporting periods beginning after December 15, 2016. In August 2015, the FASB issued ASU 2015-14, Revenue from Contracts with Customers: Deferral of the Effective Date (ASU 2015-14). This accounting standard defers the effective date of ASU 2014-09 for one year and permit early adoption as of the original effective date. Eaton is evaluating the impact of ASU 2014-09 and an estimate of the impact to the consolidated financial statements cannot be made at this time.</t>
  </si>
  <si>
    <t>Acquisition Integration Charges (Tables)</t>
  </si>
  <si>
    <t>Acquisition integration charges</t>
  </si>
  <si>
    <t>A summary of these charges follows: Three months ended Nine months ended 2015 2014 2015 2014 Business segment Electrical Products $ 5 $ 8 $ 17 $ 49 Electrical Systems and Services 3 4 10 43 Hydraulics — 2 2 11 Total business segments 8 14 29 103 Corporate 2 5 4 19 Total acquisition integration charges before income taxes $ 10 $ 19 $ 33 $ 122 Total after income taxes $ 7 $ 14 $ 22 $ 81 Per ordinary share - diluted $ 0.01 $ 0.03 $ 0.05 $ 0.17</t>
  </si>
  <si>
    <t>Restructuring Charges Summary of restructuring charges (Tables)</t>
  </si>
  <si>
    <t>Summary of restructuring charges [Abstract]</t>
  </si>
  <si>
    <t>Restructuring Charges by Segment [Table Text Block]</t>
  </si>
  <si>
    <t>A summary of restructuring charges by segment follows: Three months ended September 30, 2015 Electrical Products 11 Electrical Systems &amp; Services 26 Hydraulics 25 Aerospace 5 Vehicle 29 Corporate 17 Total 113</t>
  </si>
  <si>
    <t>Restructuring Liability Rollforward [Table Text Block]</t>
  </si>
  <si>
    <t>A summary of liabilities related to workforce reductions, plant closings and other associated costs follows: Workforce reductions Plant closing and other Total Balance at December 31, 2014 — — — Liability recognized 99 14 113 Payments (29 ) (1 ) (30 ) Other adjustments — (12 ) (12 ) Balance at September 30, 2015 70 1 71</t>
  </si>
  <si>
    <t>Goodwill (Tables)</t>
  </si>
  <si>
    <t>Schedule of Goodwill</t>
  </si>
  <si>
    <t>A summary of goodwill follows: Electrical Products Electrical Systems and Services Hydraulics Aerospace Vehicle Total December 31, 2014 $ 6,940 $ 4,314 $ 1,327 $ 962 $ 350 $ 13,893 Additions — 21 — — — 21 Reclassifications (106 ) 106 — — — — Translation (170 ) (129 ) (65 ) (3 ) (7 ) (374 ) September 30, 2015 $ 6,664 $ 4,312 $ 1,262 $ 959 $ 343 $ 13,540</t>
  </si>
  <si>
    <t>Retirement Benefits Plans (Tables)</t>
  </si>
  <si>
    <t>Retirement benefits plans expense</t>
  </si>
  <si>
    <t>The components of retirement benefits expense follow: United States pension benefit expense Non-United States pension benefit expense Other postretirement benefits expense Three months ended September 30 2015 2014 2015 2014 2015 2014 Service cost $ 31 $ 30 $ 18 $ 17 $ 2 $ 4 Interest cost 39 41 18 21 6 9 Expected return on plan assets (65 ) (61 ) (25 ) (25 ) (2 ) (1 ) Amortization 29 23 10 7 — 1 34 33 21 20 6 13 Settlements 25 14 — — — — Total expense $ 59 $ 47 $ 21 $ 20 $ 6 $ 13 United States Non-United States Other postretirement Nine months ended September 30 2015 2014 2015 2014 2015 2014 Service cost $ 92 $ 88 $ 55 $ 50 $ 5 $ 13 Interest cost 117 122 54 65 18 28 Expected return on plan assets (196 ) (184 ) (75 ) (75 ) (4 ) (4 ) Amortization 89 69 30 21 1 5 102 95 64 61 20 42 Settlements 58 62 — — — — Total expense $ 160 $ 157 $ 64 $ 61 $ 20 $ 42</t>
  </si>
  <si>
    <t>Equity (Tables)</t>
  </si>
  <si>
    <t>Changes in Shareholders' equity</t>
  </si>
  <si>
    <t>The changes in Shareholders’ equity follow: Eaton shareholders’ equity Noncontrolling interests Total equity Balance at December 31, 2014 $ 15,786 $ 53 $ 15,839 Net income 1,447 — 1,447 Other comprehensive loss (716 ) — (716 ) Cash dividends paid (771 ) (6 ) (777 ) Issuance of shares under equity-based compensation plans - net 77 — 77 Repurchase of shares (454 ) — (454 ) Change in Capital (3 ) — (3 ) Balance at September 30, 2015 $ 15,366 $ 47 $ 15,413</t>
  </si>
  <si>
    <t>Schedule of Accumulated Other Comprehensive Loss [Table Text Block]</t>
  </si>
  <si>
    <t>The changes in Accumulated other comprehensive loss follow: Currency translation and related hedging instruments Pensions and other postretirement benefits Cash flow hedges Total Balance at December 31, 2014 $ (1,414 ) $ (1,485 ) $ — $ (2,899 ) Other comprehensive (loss) income before reclassifications (883 ) 48 10 (825 ) Amounts reclassified from Accumulated other comprehensive loss — 116 (7 ) 109 Net current-period Other comprehensive (loss) income (883 ) 164 3 (716 ) Balance at September 30, 2015 $ (2,297 ) $ (1,321 ) $ 3 $ (3,615 )</t>
  </si>
  <si>
    <t>Reclassification out of accumulated other comprehensive loss [Table Text Block]</t>
  </si>
  <si>
    <t>The reclassifications out of Accumulated other comprehensive loss follow: Nine months ended September 30, 2015 Consolidated statements of income classification Amortization of pensions and other postretirement benefits items Actuarial loss and prior service cost $ (178 ) 1 Tax benefit 62 Total, net of tax (116 ) Gains and (losses) on cash flow hedges Currency exchange contracts 11 Cost of products sold Tax expense (4 ) Total, net of tax 7 Total reclassifications for the period $ (109 ) 1 These components of Accumulated other comprehensive loss are included in the computation of net periodic benefit cost. See Note 6 for additional information about pension and other post retirement benefits items.</t>
  </si>
  <si>
    <t>Calculation of net income per ordinary share attributable to shareholders</t>
  </si>
  <si>
    <t>A summary of the calculation of net income per ordinary share attributable to shareholders follows: Three months ended Nine months ended (Shares in millions) 2015 2014 2015 2014 Net income attributable to Eaton ordinary shareholders $ 446 $ 602 $ 1,447 $ 1,212 Weighted-average number of ordinary shares outstanding - diluted 466.4 477.2 468.5 478.2 Less dilutive effect of equity-based compensation 1.3 2.4 1.7 2.7 Weighted-average number of ordinary shares outstanding - basic 465.1 474.8 466.8 475.5 Net income per ordinary share Diluted $ 0.96 $ 1.26 $ 3.09 $ 2.53 Basic 0.96 1.27 3.10 2.55</t>
  </si>
  <si>
    <t>Fair Value Measurements (Tables)</t>
  </si>
  <si>
    <t>Summary of financial instruments recognized at fair value and fair value measurement used</t>
  </si>
  <si>
    <t>A summary of financial instruments recognized at fair value, and the fair value measurements used, follows: Total Level 1 Level 2 Level 3 September 30, 2015 Cash $ 418 $ 418 $ — $ — Short-term investments 150 150 — — Net derivative contracts 161 — 161 — Long-term debt converted to floating interest rates by interest rate swaps - net (136 ) — (136 ) — December 31, 2014 Cash $ 781 $ 781 $ — $ — Short-term investments 245 245 — — Net derivative contracts 70 — 70 — Long-term debt converted to floating interest rates by interest rate swaps - net (74 ) — (74 ) —</t>
  </si>
  <si>
    <t>Derivative Financial Instruments and Hedging Activities (Tables)</t>
  </si>
  <si>
    <t>Derivative financial instruments recognized in the Condensed Consolidated Balance Sheet</t>
  </si>
  <si>
    <t xml:space="preserve">The fair value of derivative financial instruments recognized in the Condensed Consolidated Balance Sheets follows: Notional amount Other current assets Other noncurrent assets Other current liabilities Other noncurrent liabilities Type of hedge Term September 30, 2015 Derivatives designated as hedges Fixed-to-floating interest rate swaps $ 3,440 $ — $ 136 $ — $ — Fair value 18 months to 19 years Currency exchange contracts 749 16 1 6 5 Cash flow 1 to 36 months Commodity contracts 1 — — — — Cash flow 1 to 12 months Total $ 16 $ 137 $ 6 $ 5 Derivatives not designated as hedges Currency exchange contracts $ 3,465 $ 43 $ 24 1 to 12 months Total $ 43 $ 24 December 31, 2014 Derivatives designated as hedges Fixed-to-floating interest rate swaps $ 3,440 $ — $ 84 $ — $ 10 Fair value 2 to 19 years Currency exchange contracts 432 8 1 5 3 Cash flow 1 to 36 months Commodity contracts 1 — — — — Cash flow 1 to 12 months Total $ 8 $ 85 $ 5 $ 13 Derivatives not designated as hedges Currency exchange contracts $ 4,447 $ 47 $ 52 1 to 12 months Total $ 47 $ 52 </t>
  </si>
  <si>
    <t>Amounts Recognized in Accumulated Other Comprehensive Loss</t>
  </si>
  <si>
    <t>: Gain (loss) recognized in other comprehensive (loss) income Location of gain reclassified from Accumulated other comprehensive loss Gain (loss) reclassified from Accumulated other comprehensive loss Three months ended Three months ended 2015 2014 2015 2014 Derivatives designated as cash flow hedges Currency exchange contracts 6 (3 ) Cost of products sold 5 1 Total $ 6 $ (3 ) $ 5 $ 1 Gain (loss) recognized in other comprehensive (loss) income Location of gain reclassified from Accumulated other comprehensive loss Gain (loss) reclassified from Accumulated other comprehensive loss Nine months ended Nine months ended 2015 2014 2015 2014 Derivatives designated as cash flow hedges Floating-to-fixed interest rate swaps $ — $ — Interest expense - net $ — $ (1 ) Currency exchange contracts 16 2 Cost of products sold 11 5 Total $ 16 $ 2 $ 11 $ 4</t>
  </si>
  <si>
    <t>Amounts recognized in net income</t>
  </si>
  <si>
    <t>Amounts recognized in net income follow: Three months ended Nine months ended 2015 2014 2015 2014 Derivatives designated as fair value hedges Fixed-to-floating interest rate swaps $ 65 $ (12 ) $ 62 $ 61 Related long-term debt converted to floating interest rates by interest rate swaps (65 ) 12 (62 ) (61 ) $ — $ — $ — $ —</t>
  </si>
  <si>
    <t>Inventory (Tables)</t>
  </si>
  <si>
    <t>Components of inventory</t>
  </si>
  <si>
    <t>The components of inventory follow: September 30, December 31, Raw materials $ 1,140 $ 924 Work-in-process 242 422 Finished goods 1,136 1,201 Inventory at FIFO 2,518 2,547 Excess of FIFO over LIFO cost (123 ) (119 ) Total inventory $ 2,395 $ 2,428</t>
  </si>
  <si>
    <t>Business Segment Information (Tables)</t>
  </si>
  <si>
    <t xml:space="preserve"> Three months ended Nine months ended 2015 2014 2015 2014 Net sales Electrical Products $ 1,771 $ 1,875 $ 5,246 $ 5,433 Electrical Systems and Services 1,487 1,655 4,437 4,807 Hydraulics 599 733 1,907 2,302 Aerospace 449 454 1,367 1,404 Vehicle 897 1,011 2,841 3,041 Total net sales $ 5,203 $ 5,728 $ 15,798 $ 16,987 Segment operating profit Electrical Products $ 322 $ 330 $ 858 $ 880 Electrical Systems and Services 164 238 573 601 Hydraulics 44 84 184 286 Aerospace 79 72 233 203 Vehicle 136 176 490 482 Total segment operating profit 745 900 2,338 2,452 Corporate Litigation settlements — — — (644 ) Amortization of intangible assets (102 ) (107 ) (306 ) (326 ) Interest expense - net (59 ) (56 ) (175 ) (173 ) Pension and other postretirement benefits expense (38 ) (31 ) (99 ) (114 ) Other corporate expense - net (59 ) (64 ) (168 ) (43 ) Income before income taxes 487 642 1,590 1,152 Income tax expense (benefit) 42 37 143 (66 ) Net income 445 605 1,447 1,218 Less net loss (income) for noncontrolling interests 1 (3 ) — (6 ) Net income attributable to Eaton ordinary shareholders $ 446 $ 602 $ 1,447 $ 1,212</t>
  </si>
  <si>
    <t>Condensed Consolidating Financial Information (Tables)</t>
  </si>
  <si>
    <t>Condensed Consolidating Financial Statements [Table Text Block]</t>
  </si>
  <si>
    <t>CONSOLIDATING STATEMENTS OF COMPREHENSIVE INCOME FOR THE THREE MONTHS ENDED SEPTEMBER 30, 2015 Eaton Corporation plc Eaton Corporation Guarantors Other subsidiaries Consolidating adjustments Total Net sales $ — $ 1,755 $ 1,664 $ 3,105 $ (1,321 ) $ 5,203 Cost of products sold — 1,380 1,269 2,265 (1,317 ) 3,597 Selling and administrative expense 2 375 191 339 — 907 Research and development expense — 65 51 40 — 156 Interest expense (income) - net — 54 5 (3 ) 3 59 Other expense (income) - net — 11 3 (17 ) — (3 ) Equity in loss (earnings) of subsidiaries, net of tax (534 ) (266 ) (888 ) (66 ) 1,754 — Intercompany expense (income) - net 86 (54 ) 258 (290 ) — — Income (loss) before income taxes 446 190 775 837 (1,761 ) 487 Income tax expense (benefit) — 17 (15 ) 38 2 42 Net income (loss) 446 173 790 799 (1,763 ) 445 Less net loss (income) for noncontrolling interests — — — 1 — 1 Net income (loss) attributable to Eaton ordinary shareholders $ 446 $ 173 $ 790 $ 800 $ (1,763 ) $ 446 Other comprehensive income (loss) $ (312 ) $ (28 ) $ (305 ) $ (415 ) $ 748 $ (312 ) Total comprehensive income (loss) attributable to Eaton ordinary shareholders $ 134 $ 145 $ 485 $ 385 $ (1,015 ) $ 134 CONSOLIDATING STATEMENTS OF COMPREHENSIVE INCOME FOR THE THREE MONTHS ENDED SEPTEMBER 30, 2014 Eaton Corporation plc Eaton Corporation Guarantors Other subsidiaries Consolidating adjustments Total Net sales $ — $ 1,814 $ 1,738 $ 3,416 $ (1,240 ) $ 5,728 Cost of products sold — 1,402 1,266 2,489 (1,241 ) 3,916 Selling and administrative expense 2 354 209 396 — 961 Research and development expense — 63 49 51 — 163 Interest expense (income) - net — 58 7 (8 ) (1 ) 56 Other expense (income) - net — 3 11 (24 ) — (10 ) Equity in loss (earnings) of subsidiaries, net of tax (670 ) (251 ) (820 ) (232 ) 1,973 — Intercompany expense (income) - net 66 (59 ) 293 (300 ) — — Income (loss) before income taxes 602 244 723 1,044 (1,971 ) 642 Income tax expense (benefit) — 12 — 25 — 37 Net income (loss) 602 232 723 1,019 (1,971 ) 605 Less net loss (income) for noncontrolling interests — — — (3 ) — (3 ) Net income (loss) attributable to Eaton ordinary shareholders $ 602 $ 232 $ 723 $ 1,016 $ (1,971 ) $ 602 Other comprehensive income (loss) $ (567 ) $ 8 $ (560 ) $ (696 ) $ 1,248 $ (567 ) Total comprehensive income (loss) attributable to Eaton ordinary shareholders $ 35 $ 240 $ 163 $ 320 $ (723 ) $ 35 CONSOLIDATING STATEMENTS OF COMPREHENSIVE INCOME FOR THE NINE MONTHS ENDED SEPTEMBER 30, 2015 Eaton Corporation plc Eaton Corporation Guarantors Other subsidiaries Consolidating adjustments Total Net sales $ — $ 5,263 $ 5,065 $ 9,469 $ (3,999 ) $ 15,798 Cost of products sold — 4,123 3,837 6,864 (3,959 ) 10,865 Selling and administrative expense 6 1,120 539 1,058 — 2,723 Research and development expense — 202 145 125 — 472 Interest expense (income) - net — 166 16 (10 ) 3 175 Other expense (income) - net — 17 (5 ) (39 ) — (27 ) Equity in loss (earnings) of subsidiaries, net of tax (1,698 ) (536 ) (2,405 ) (323 ) 4,962 — Intercompany expense (income) - net 245 (362 ) 1,010 (893 ) — — Income (loss) before income taxes 1,447 533 1,928 2,687 (5,005 ) 1,590 Income tax expense (benefit) — 36 (32 ) 154 (15 ) 143 Net income (loss) 1,447 497 1,960 2,533 (4,990 ) 1,447 Less net loss (income) for noncontrolling interests — — — (1 ) 1 — Net income (loss) attributable to Eaton ordinary shareholders $ 1,447 $ 497 $ 1,960 $ 2,532 $ (4,989 ) $ 1,447 Other comprehensive income (loss) $ (716 ) $ 35 $ (691 ) $ (879 ) $ 1,535 $ (716 ) Total comprehensive income (loss) attributable to Eaton ordinary shareholders $ 731 $ 532 $ 1,269 $ 1,653 $ (3,454 ) $ 731 CONSOLIDATING STATEMENTS OF COMPREHENSIVE INCOME FOR THE NINE MONTHS ENDED SEPTEMBER 30, 2014 Eaton Corporation plc Eaton Corporation Guarantors Other subsidiaries Consolidating adjustments Total Net sales $ — $ 5,231 $ 5,158 $ 10,061 $ (3,463 ) $ 16,987 Cost of products sold — 4,122 3,772 7,354 (3,449 ) 11,799 Selling and administrative expense 2 1,085 602 1,218 — 2,907 Litigation settlements — 644 — — — 644 Research and development expense — 185 151 157 — 493 Interest expense (income) - net — 172 20 (22 ) 3 173 Other expense (income) - net — (42 ) (81 ) (58 ) — (181 ) Equity in loss (earnings) of subsidiaries, net of tax (1,370 ) (433 ) (1,567 ) 32 3,338 — Intercompany expense (income) - net 156 (176 ) 571 (551 ) — — Income (loss) before income taxes 1,212 (326 ) 1,690 1,931 (3,355 ) 1,152 Income tax expense (benefit) — (257 ) 71 126 (6 ) (66 ) Net income (loss) 1,212 (69 ) 1,619 1,805 (3,349 ) 1,218 Less net loss (income) for noncontrolling interests — — — (6 ) — (6 ) Net income (loss) attributable to Eaton ordinary shareholders $ 1,212 $ (69 ) $ 1,619 $ 1,799 $ (3,349 ) $ 1,212 Other comprehensive income (loss) $ (481 ) $ 75 $ (447 ) $ (626 ) $ 998 $ (481 ) Total comprehensive income (loss) attributable to Eaton $ 731 $ 6 $ 1,172 $ 1,173 $ (2,351 ) $ 731 CONDENSED CONSOLIDATING BALANCE SHEETS SEPTEMBER 30, 2015 Eaton Corporation plc Eaton Corporation Guarantors Other subsidiaries Consolidating adjustments Total Assets Current assets Cash $ — $ 145 $ 12 $ 261 $ — $ 418 Short-term investments — — 1 149 — 150 Accounts receivable - net — 514 1,071 2,071 — 3,656 Intercompany accounts receivable 1 771 3,880 2,991 (7,643 ) — Inventory — 358 687 1,441 (91 ) 2,395 Deferred income taxes — 379 112 59 — 550 Prepaid expenses and other current assets — 105 52 229 24 410 Total current assets 1 2,272 5,815 7,201 (7,710 ) 7,579 Property, plant and equipment - net — 937 748 1,905 — 3,590 Other noncurrent assets Goodwill — 1,355 6,256 5,929 — 13,540 Other intangible assets — 185 3,671 2,283 — 6,139 Deferred income taxes — 831 6 199 (790 ) 246 Investment in subsidiaries 29,102 12,705 59,435 9,841 (111,083 ) — Intercompany loans receivable — 7,697 1,552 43,377 (52,626 ) — Other assets — 582 128 397 — 1,107 Total assets $ 29,103 $ 26,564 $ 77,611 $ 71,132 $ (172,209 ) $ 32,201 Liabilities and shareholders’ equity Current liabilities Short-term debt $ — $ — $ — $ 1 $ — $ 1 Current portion of long-term debt — 600 241 — — 841 Accounts payable — 510 353 1,134 — 1,997 Intercompany accounts payable 111 4,022 2,444 1,066 (7,643 ) — Accrued compensation — 69 54 250 — 373 Other current liabilities 1 675 288 931 (7 ) 1,888 Total current liabilities 112 5,876 3,380 3,382 (7,650 ) 5,100 Noncurrent liabilities Long-term debt — 7,130 679 18 3 7,830 Pension liabilities — 591 143 805 — 1,539 Other postretirement benefits liabilities — 278 136 88 — 502 Deferred income taxes — 14 1,033 563 (790 ) 820 Intercompany loans payable 13,625 1,951 36,063 987 (52,626 ) — Other noncurrent liabilities — 414 170 413 — 997 Total noncurrent liabilities 13,625 10,378 38,224 2,874 (53,413 ) 11,688 Shareholders’ equity Eaton shareholders' equity 15,366 10,310 36,007 64,836 (111,153 ) 15,366 Noncontrolling interests — — — 40 7 47 Total equity 15,366 10,310 36,007 64,876 (111,146 ) 15,413 Total liabilities and equity $ 29,103 $ 26,564 $ 77,611 $ 71,132 $ (172,209 ) $ 32,201 CONDENSED CONSOLIDATING BALANCE SHEETS DECEMBER 31, 2014 Eaton Corporation plc Eaton Corporation Guarantors Other subsidiaries Consolidating adjustments Total Assets Current assets Cash $ 1 $ 173 $ 13 $ 594 $ — $ 781 Short-term investments — — 1 244 — 245 Accounts receivable - net — 500 955 2,212 — 3,667 Intercompany accounts receivable 2 759 3,820 4,101 (8,682 ) — Inventory — 397 637 1,445 (51 ) 2,428 Deferred income taxes — 368 132 93 — 593 Prepaid expenses and other current assets — 96 39 247 4 386 Total current assets 3 2,293 5,597 8,936 (8,729 ) 8,100 Property, plant and equipment - net — 972 756 2,022 — 3,750 Other noncurrent assets Goodwill — 1,355 6,256 6,282 — 13,893 Other intangible assets — 196 3,811 2,549 — 6,556 Deferred income taxes — 889 10 137 (808 ) 228 Investment in subsidiaries 26,612 12,198 58,680 9,145 (106,635 ) — Intercompany loans receivable — 7,542 2,249 40,635 (50,426 ) — Other assets — 473 141 388 — 1,002 Total assets $ 26,615 $ 25,918 $ 77,500 $ 70,094 $ (166,598 ) $ 33,529 Liabilities and shareholders’ equity Current liabilities Short-term debt $ — $ — $ — $ 2 $ — $ 2 Current portion of long-term debt — 702 304 2 — 1,008 Accounts payable — 475 340 1,125 — 1,940 Intercompany accounts payable 117 4,087 3,441 1,037 (8,682 ) — Accrued compensation — 112 59 249 — 420 Other current liabilities 1 674 340 984 (14 ) 1,985 Total current liabilities 118 6,050 4,484 3,399 (8,696 ) 5,355 Noncurrent liabilities Long-term debt — 7,079 932 13 — 8,024 Pension liabilities — 726 183 903 — 1,812 Other postretirement benefits liabilities — 283 136 94 — 513 Deferred income taxes — — 1,160 549 (808 ) 901 Intercompany loans payable 10,711 2,723 36,162 830 (50,426 ) — Other noncurrent liabilities — 457 183 445 — 1,085 Total noncurrent liabilities 10,711 11,268 38,756 2,834 (51,234 ) 12,335 Shareholders’ equity Eaton shareholders' equity 15,786 8,600 34,260 63,816 (106,676 ) 15,786 Noncontrolling interests — — — 45 8 53 Total equity 15,786 8,600 34,260 63,861 (106,668 ) 15,839 Total liabilities and equity $ 26,615 $ 25,918 $ 77,500 $ 70,094 $ (166,598 ) $ 33,529 CONDENSED CONSOLIDATING STATEMENTS OF CASH FLOWS FOR THE NINE MONTHS ENDED SEPTEMBER 30, 2015 Eaton Corporation plc Eaton Corporation Guarantors Other subsidiaries Consolidating adjustments Total Net cash provided by (used in) operating activities $ (85 ) $ (93 ) $ (23 ) $ 1,830 $ — $ 1,629 Investing activities Cash paid for acquisitions of — — — (38 ) — (38 ) Capital expenditures for property, plant and equipment — (68 ) (100 ) (200 ) — (368 ) Sales (purchases) of short-term investments - net — — — 76 — 76 Investments in affiliates (1,482 ) — (1,176 ) (1,482 ) 4,140 — Loans to affiliates — (307 ) (39 ) (7,638 ) 7,984 — Repayments of loans from affiliates — 306 58 5,514 (5,878 ) — Proceeds from sale of business — — — 1 — 1 Other - net — (41 ) 33 (36 ) — (44 ) Net cash provided by (used in) investing activities (1,482 ) (110 ) (1,224 ) (3,803 ) 6,246 (373 ) Financing activities Proceeds from borrowings — — — 1 — 1 Payments on borrowings — (102 ) (301 ) (2 ) — (405 ) Proceeds from borrowings from affiliates 2,783 4,577 581 43 (7,984 ) — Payments on borrowings from affiliates (40 ) (4,617 ) (1,160 ) (61 ) 5,878 — Capital contributions from affiliates — 1,176 1,482 1,482 (4,140 ) — Other intercompany financing activities — (859 ) 644 215 — — Cash dividends paid (771 ) — — — — (771 ) Exercise of employee stock options 48 — — — — 48 Repurchase of shares (454 ) — — — — (454 ) Other - net — — — (8 ) — (8 ) Net cash provided by (used in) financing activities 1,566 175 1,246 1,670 (6,246 ) (1,589 ) Effect of currency on cash — — — (30 ) — (30 ) Total increase (decrease) in cash (1 ) (28 ) (1 ) (333 ) — (363 ) Cash at the beginning of the period 1 173 13 594 — 781 Cash at the end of the period $ — $ 145 $ 12 $ 261 $ — $ 418 CONDENSED CONSOLIDATING STATEMENTS OF CASH FLOWS FOR THE NINE MONTHS ENDED SEPTEMBER 30, 2014 Eaton Corporation plc Eaton Corporation Guarantors Other subsidiaries Consolidating adjustments Total Net cash provided by (used in) operating activities $ (4 ) $ (699 ) $ 172 $ 1,433 $ 32 $ 934 Investing activities Capital expenditures for property, plant and equipment — (78 ) (94 ) (206 ) — (378 ) Sales (purchases) of short-term — — 132 313 — 445 Loans to affiliates — (151 ) — (6,347 ) 6,498 — Repayments of loans from affiliates — 176 213 5,133 (5,522 ) — Proceeds from sale of businesses — 93 175 14 — 282 Other - net — (40 ) 46 (62 ) — (56 ) Net cash provided by (used in) investing activities — — 472 (1,155 ) 976 293 Financing activities Payments on borrowings — (552 ) (1 ) (27 ) — (580 ) Proceeds from borrowings from affiliates 726 5,510 254 8 (6,498 ) — Payments on borrowings from affiliates (25 ) (4,794 ) (320 ) (383 ) 5,522 — Other intercompany financing activities 218 574 (554 ) (238 ) — — Cash dividends paid (700 ) — — — — (700 ) Cash dividends paid to affiliates — — — 32 (32 ) — Exercise of employee stock options 50 — — — — 50 Repurchase of shares (267 ) — — — — (267 ) Excess tax benefit from equity-based compensation — 20 — — — 20 Other - net — — — (3 ) — (3 ) Net cash provided by (used in) financing activities 2 758 (621 ) (611 ) (1,008 ) (1,480 ) Effect of currency on cash — — — (7 ) — (7 ) Total increase (decrease) in cash (2 ) 59 23 (340 ) — (260 ) Cash at the beginning of the period 3 51 10 851 — 915 Cash at the end of the period $ 1 $ 110 $ 33 $ 511 $ — $ 655</t>
  </si>
  <si>
    <t>Acquisition and Sale of Businesses Acquisition of Businesses (Details) $ in Millions</t>
  </si>
  <si>
    <t>12 Months Ended</t>
  </si>
  <si>
    <t>Sep. 30, 2015USD ($)</t>
  </si>
  <si>
    <t>Electrical Products [Member] | Ephesus Lighting, Inc. [Member]</t>
  </si>
  <si>
    <t>Business Acquisition [Line Items]</t>
  </si>
  <si>
    <t>Business Acquisition, Revenue Reported by Acquired Entity for Last Annual Period</t>
  </si>
  <si>
    <t>Acquisition and Sale of Businesses Sale of Business (Details) - Aerospace Power Distribution Management Solutions and Integrated Cockpit Solutions businesses [Member] - Aerospace [Member] $ in Millions</t>
  </si>
  <si>
    <t>Sep. 30, 2014USD ($)</t>
  </si>
  <si>
    <t>Income Statement, Balance Sheet and Additional Disclosures by Disposal Groups, Including Discontinued Operations [Line Items]</t>
  </si>
  <si>
    <t>Agreed sale price, Agreement to sell the Aerospace Power Distribution Management Solutions and Integrated Cockpit Solutions businesses to Safran</t>
  </si>
  <si>
    <t>Gain on sale of businesses, pre-tax</t>
  </si>
  <si>
    <t>Acquisition Integration Charges (Details) - USD ($) $ / shares in Units, $ in Millions</t>
  </si>
  <si>
    <t>Acquisition integration charges [Line Items]</t>
  </si>
  <si>
    <t>Acquisition integration after tax charges</t>
  </si>
  <si>
    <t>Acquisition integration charges per ordinary share</t>
  </si>
  <si>
    <t>Electrical Products [Member]</t>
  </si>
  <si>
    <t>Electrical Systems and Services [Member]</t>
  </si>
  <si>
    <t>Hydraulics [Member]</t>
  </si>
  <si>
    <t>Total business segments [Member]</t>
  </si>
  <si>
    <t>Corporate [Member]</t>
  </si>
  <si>
    <t>Restructuring Charges Narrative (Details) - USD ($) $ in Millions</t>
  </si>
  <si>
    <t>Dec. 31, 2016</t>
  </si>
  <si>
    <t>Dec. 31, 2015</t>
  </si>
  <si>
    <t>Restructuring Cost and Reserve [Line Items]</t>
  </si>
  <si>
    <t>Restructuring Charges</t>
  </si>
  <si>
    <t>Employee Severance [Member]</t>
  </si>
  <si>
    <t>Scenario, Forecast [Member] | Employee Severance [Member]</t>
  </si>
  <si>
    <t>Restructuring and Related Cost, Expected Cost</t>
  </si>
  <si>
    <t>Restructuring Charges Restructuring Charges, Segments (Details) - USD ($) $ in Millions</t>
  </si>
  <si>
    <t>Aerospace [Member]</t>
  </si>
  <si>
    <t>Vehicle [Member]</t>
  </si>
  <si>
    <t>Corporate, Non-Segment [Member]</t>
  </si>
  <si>
    <t>Restructuring Charges Restructuring Roll Forward (Details) - USD ($) $ in Millions</t>
  </si>
  <si>
    <t>Restructuring Reserve [Roll Forward]</t>
  </si>
  <si>
    <t>Restructuring Reserve</t>
  </si>
  <si>
    <t>Payments for Restructuring</t>
  </si>
  <si>
    <t>Restructuring Reserve, Translation and Other Adjustment</t>
  </si>
  <si>
    <t>Other Restructuring [Member]</t>
  </si>
  <si>
    <t>Goodwill (Details) $ in Millions</t>
  </si>
  <si>
    <t>Goodwill [Roll Forward]</t>
  </si>
  <si>
    <t>December 31, 2014</t>
  </si>
  <si>
    <t>Additions</t>
  </si>
  <si>
    <t>Reclassifications</t>
  </si>
  <si>
    <t>Translation</t>
  </si>
  <si>
    <t>June 30, 2015</t>
  </si>
  <si>
    <t>Retirement Benefits Plans (Details) - USD ($) $ in Millions</t>
  </si>
  <si>
    <t>United States pension benefit expense [Member]</t>
  </si>
  <si>
    <t>Service cost</t>
  </si>
  <si>
    <t>Interest cost</t>
  </si>
  <si>
    <t>Expected return on plan assets</t>
  </si>
  <si>
    <t>Amortization</t>
  </si>
  <si>
    <t>Total</t>
  </si>
  <si>
    <t>Settlement loss</t>
  </si>
  <si>
    <t>Total expense</t>
  </si>
  <si>
    <t>Non-United States pension benefit expense [Member]</t>
  </si>
  <si>
    <t>Other postretirement benefits expense [Member]</t>
  </si>
  <si>
    <t>Legal Contingencies (Details) BRL in Millions, $ in Millions</t>
  </si>
  <si>
    <t>Jul. 16, 2014USD ($)</t>
  </si>
  <si>
    <t>Jul. 08, 2014USD ($)</t>
  </si>
  <si>
    <t>Jun. 23, 2014USD ($)</t>
  </si>
  <si>
    <t>Jun. 18, 2014USD ($)</t>
  </si>
  <si>
    <t>Dec. 31, 2010USD ($)</t>
  </si>
  <si>
    <t>Dec. 31, 2010BRL</t>
  </si>
  <si>
    <t>Sep. 30, 2015BRL</t>
  </si>
  <si>
    <t>Raysul [Member]</t>
  </si>
  <si>
    <t>Loss Contingencies [Line Items]</t>
  </si>
  <si>
    <t>Loss Contingency Accrual</t>
  </si>
  <si>
    <t>Loss Contingency Accrual, Provision</t>
  </si>
  <si>
    <t>Meritor [Member]</t>
  </si>
  <si>
    <t>Loss Contingency, Loss in Period</t>
  </si>
  <si>
    <t>Litigation Settlement, Amount</t>
  </si>
  <si>
    <t>Triumph [Member]</t>
  </si>
  <si>
    <t>Income Taxes (Details) $ in Millions</t>
  </si>
  <si>
    <t>Sep. 30, 2015USD ($)agreementcycle</t>
  </si>
  <si>
    <t>Tax Notices</t>
  </si>
  <si>
    <t>Effective tax rate</t>
  </si>
  <si>
    <t>9.00%</t>
  </si>
  <si>
    <t>6.00%</t>
  </si>
  <si>
    <t>Total pretax special items impacting adjusted effective tax rate</t>
  </si>
  <si>
    <t>Adjusted effective income tax rate, percent</t>
  </si>
  <si>
    <t>2011 Notice [Member]</t>
  </si>
  <si>
    <t>IRS Statutory Notice of Deficiency proposed assessment of additional federal taxes</t>
  </si>
  <si>
    <t>Penalties associated with IRS Statutory Notice of Deficiency proposed assessment</t>
  </si>
  <si>
    <t>2014 Notice [Member]</t>
  </si>
  <si>
    <t>Internal Revenue Service (IRS) [Member]</t>
  </si>
  <si>
    <t>Number of advance pricing agreements | agreement</t>
  </si>
  <si>
    <t>Number of audit cycles | cycle</t>
  </si>
  <si>
    <t>Equity Changes in Shareholders's Equity (Details) - USD ($) shares in Millions, $ in Millions</t>
  </si>
  <si>
    <t>Balance at December 31, 2014</t>
  </si>
  <si>
    <t>Other comprehensive loss</t>
  </si>
  <si>
    <t>Cash dividends paid and accrued</t>
  </si>
  <si>
    <t>Issuance of shares under equity-based compensation plans - net</t>
  </si>
  <si>
    <t>Shareholders' equity, change in capital</t>
  </si>
  <si>
    <t>Balance at June 30, 2015</t>
  </si>
  <si>
    <t>Parent [Member]</t>
  </si>
  <si>
    <t>Noncontrolling Interest [Member]</t>
  </si>
  <si>
    <t>2013 Program [Member]</t>
  </si>
  <si>
    <t>Accumulated Other Comprehensive Income (Loss) [Line Items]</t>
  </si>
  <si>
    <t>Stock Repurchase Program, Number of Shares Authorized to be Repurchased</t>
  </si>
  <si>
    <t>Stock Repurchased During Period, Shares</t>
  </si>
  <si>
    <t>Changes in Accumulated Other Comprehensive (Loss) Income (Details) - USD ($) $ in Millions</t>
  </si>
  <si>
    <t>AOCI Attributable to Parent, Net of Tax [Roll Forward]</t>
  </si>
  <si>
    <t>Amounts reclassified from Accumulated other comprehensive loss</t>
  </si>
  <si>
    <t>Net current-period Other comprehensive (loss) income</t>
  </si>
  <si>
    <t>Currency translation and related hedging instruments [Member]</t>
  </si>
  <si>
    <t>Other comprehensive (loss) income before reclassifications</t>
  </si>
  <si>
    <t>Pensions and other postretirement benefits [Member]</t>
  </si>
  <si>
    <t>Cash flow hedges [Member]</t>
  </si>
  <si>
    <t>Total AOCI Attributable to Parent [Member]</t>
  </si>
  <si>
    <t>Reclassifications Out of Accumulated Other Comprehensive Loss (Details) $ in Millions</t>
  </si>
  <si>
    <t>Reclassification Adjustment out of Accumulated Other Comprehensive Income [Line Items]</t>
  </si>
  <si>
    <t>Actuarial loss and prior service cost</t>
  </si>
  <si>
    <t>[1]</t>
  </si>
  <si>
    <t>Tax benefit</t>
  </si>
  <si>
    <t>Total, net of tax</t>
  </si>
  <si>
    <t>Tax expense</t>
  </si>
  <si>
    <t>Total reclassifications for the period</t>
  </si>
  <si>
    <t>Cost of products sold [Member] | Currency exchange contracts [Member]</t>
  </si>
  <si>
    <t>Currency exchange contracts</t>
  </si>
  <si>
    <t>These components of Accumulated other comprehensive loss are included in the computation of net periodic benefit cost. See Note 6 for additional information about pension and other post retirement benefits items.</t>
  </si>
  <si>
    <t>Calculation of Net Income per Ordinary Share (Details) - USD ($) $ / shares in Units, shares in Millions, $ in Millions</t>
  </si>
  <si>
    <t>Calculation of net income per ordinary share attributable to ordinary shareholders</t>
  </si>
  <si>
    <t>Weighted-average number of ordinary shares outstanding - diluted (shares)</t>
  </si>
  <si>
    <t>Less dilutive effect of equity-based compensation</t>
  </si>
  <si>
    <t>Weighted-average number of ordinary shares outstanding - basic (shares)</t>
  </si>
  <si>
    <t>Stock options excluded from calculation of diluted net income per ordinary share</t>
  </si>
  <si>
    <t>Fair Value Measurements (Details) - USD ($) $ in Millions</t>
  </si>
  <si>
    <t>Fair Value, Assets Measured on Recurring Basis, Financial Statement Captions [Line Items]</t>
  </si>
  <si>
    <t>Net derivative contracts</t>
  </si>
  <si>
    <t>Long-term debt converted to floating interest rates by interest rate swaps - net</t>
  </si>
  <si>
    <t>Level 1 [Member]</t>
  </si>
  <si>
    <t>Level 2 [Member]</t>
  </si>
  <si>
    <t>Level 3 [Member]</t>
  </si>
  <si>
    <t>Fair Value Measurements Other Fair Value Measurements (Details) - USD ($) $ in Millions</t>
  </si>
  <si>
    <t>Other Fair Value Measurements [Line Items]</t>
  </si>
  <si>
    <t>Carrying value of long-term debt and current portion of long-term debt</t>
  </si>
  <si>
    <t>Fair value of long-term debt and current portion of long-term debt</t>
  </si>
  <si>
    <t>Derivative Financial Instruments and Hedging Activities (Details) - USD ($) $ in Millions</t>
  </si>
  <si>
    <t>Derivatives not designated as hedges</t>
  </si>
  <si>
    <t>Debt denominated in foreign currency designated as non-derivative net investment hedging instrument</t>
  </si>
  <si>
    <t>Percentage of intercompany balance sheet exposure</t>
  </si>
  <si>
    <t>100.00%</t>
  </si>
  <si>
    <t>Other current assets [Member]</t>
  </si>
  <si>
    <t>Derivatives designated as hedges</t>
  </si>
  <si>
    <t>Derivative asset designated as hedging instrument</t>
  </si>
  <si>
    <t>Derivative instruments not designated as hedging instruments, asset, at fair value</t>
  </si>
  <si>
    <t>Other noncurrent assets [Member]</t>
  </si>
  <si>
    <t>Other current liabilities [Member]</t>
  </si>
  <si>
    <t>Derivative liability designated as hedging instrument</t>
  </si>
  <si>
    <t>Derivative instruments not designated as hedging instruments, liability, at fair value</t>
  </si>
  <si>
    <t>Other noncurrent liabilities [Member]</t>
  </si>
  <si>
    <t>Currency exchange contracts [Member] | Other current assets [Member]</t>
  </si>
  <si>
    <t>Currency exchange contracts [Member] | Other current liabilities [Member]</t>
  </si>
  <si>
    <t>Fair value hedging [Member] | Fixed-to-floating interest rate swaps [Member] | Other current assets [Member]</t>
  </si>
  <si>
    <t>Fair value hedging [Member] | Fixed-to-floating interest rate swaps [Member] | Other noncurrent assets [Member]</t>
  </si>
  <si>
    <t>Fair value hedging [Member] | Fixed-to-floating interest rate swaps [Member] | Other current liabilities [Member]</t>
  </si>
  <si>
    <t>Fair value hedging [Member] | Fixed-to-floating interest rate swaps [Member] | Other noncurrent liabilities [Member]</t>
  </si>
  <si>
    <t>Cash Flow Hedging [Member] | Currency exchange contracts [Member] | Other current assets [Member]</t>
  </si>
  <si>
    <t>Cash Flow Hedging [Member] | Currency exchange contracts [Member] | Other noncurrent assets [Member]</t>
  </si>
  <si>
    <t>Cash Flow Hedging [Member] | Currency exchange contracts [Member] | Other current liabilities [Member]</t>
  </si>
  <si>
    <t>Cash Flow Hedging [Member] | Currency exchange contracts [Member] | Other noncurrent liabilities [Member]</t>
  </si>
  <si>
    <t>Cash Flow Hedging [Member] | Commodity contracts [Member] | Other current assets [Member]</t>
  </si>
  <si>
    <t>Cash Flow Hedging [Member] | Commodity contracts [Member] | Other noncurrent assets [Member]</t>
  </si>
  <si>
    <t>Cash Flow Hedging [Member] | Commodity contracts [Member] | Other current liabilities [Member]</t>
  </si>
  <si>
    <t>Cash Flow Hedging [Member] | Commodity contracts [Member] | Other noncurrent liabilities [Member]</t>
  </si>
  <si>
    <t>Derivatives designated as hedges [Member] | Fair value hedging [Member] | Fixed-to-floating interest rate swaps [Member]</t>
  </si>
  <si>
    <t>Derivative, Notional Amount</t>
  </si>
  <si>
    <t>Derivatives designated as hedges [Member] | Cash Flow Hedging [Member] | Currency exchange contracts [Member]</t>
  </si>
  <si>
    <t>Derivatives designated as hedges [Member] | Cash Flow Hedging [Member] | Commodity contracts [Member]</t>
  </si>
  <si>
    <t>Derivatives not designated as hedges [Member] | Currency exchange contracts [Member]</t>
  </si>
  <si>
    <t>Minimum [Member] | Derivatives designated as hedges [Member] | Fair value hedging [Member] | Fixed-to-floating interest rate swaps [Member]</t>
  </si>
  <si>
    <t>Derivative, Term of Contract</t>
  </si>
  <si>
    <t>18 months</t>
  </si>
  <si>
    <t>2 years</t>
  </si>
  <si>
    <t>Minimum [Member] | Derivatives designated as hedges [Member] | Cash Flow Hedging [Member] | Currency exchange contracts [Member]</t>
  </si>
  <si>
    <t>1 month</t>
  </si>
  <si>
    <t>Minimum [Member] | Derivatives designated as hedges [Member] | Cash Flow Hedging [Member] | Commodity contracts [Member]</t>
  </si>
  <si>
    <t>Minimum [Member] | Derivatives not designated as hedges [Member] | Currency exchange contracts [Member]</t>
  </si>
  <si>
    <t>Maximum [Member] | Derivatives designated as hedges [Member] | Fair value hedging [Member] | Fixed-to-floating interest rate swaps [Member]</t>
  </si>
  <si>
    <t>19 years</t>
  </si>
  <si>
    <t>Maximum [Member] | Derivatives designated as hedges [Member] | Cash Flow Hedging [Member] | Currency exchange contracts [Member]</t>
  </si>
  <si>
    <t>36 months</t>
  </si>
  <si>
    <t>Maximum [Member] | Derivatives designated as hedges [Member] | Cash Flow Hedging [Member] | Commodity contracts [Member]</t>
  </si>
  <si>
    <t>12 months</t>
  </si>
  <si>
    <t>Maximum [Member] | Derivatives not designated as hedges [Member] | Currency exchange contracts [Member]</t>
  </si>
  <si>
    <t>Amounts Recognized in Accumulated Other Comprehensive Income (Details) - Cash flow hedges [Member] - USD ($) $ in Millions</t>
  </si>
  <si>
    <t>Interest expense - net [Member] | Floating-to-fixed interest rate swaps [Member]</t>
  </si>
  <si>
    <t>Derivative Instruments, Gain (Loss) [Line Items]</t>
  </si>
  <si>
    <t>Gain (loss) recognized in other comprehensive (loss) income</t>
  </si>
  <si>
    <t>Gain (loss) reclassified from accumulated other comprehensive loss</t>
  </si>
  <si>
    <t>Cost of products sold or Interest expense - net [Member]</t>
  </si>
  <si>
    <t>Derivative Financial Instruments and Hedging Activities Amounts Recognized in Net Income (Details) - Interest expense - net [Member] - Fair value hedging [Member] - USD ($) $ in Millions</t>
  </si>
  <si>
    <t>Fixed-to-floating interest rate swaps [Member]</t>
  </si>
  <si>
    <t>Related long-term debt converted to floating interest rates by interest rate swaps [Member]</t>
  </si>
  <si>
    <t>Inventory (Details) - USD ($) $ in Millions</t>
  </si>
  <si>
    <t>Raw materials</t>
  </si>
  <si>
    <t>Work-in-process</t>
  </si>
  <si>
    <t>Finished goods</t>
  </si>
  <si>
    <t>Inventory at FIFO</t>
  </si>
  <si>
    <t>Excess of FIFO over LIFO cost</t>
  </si>
  <si>
    <t>Total inventory</t>
  </si>
  <si>
    <t>Business Segment Information (Details) - USD ($) $ in Millions</t>
  </si>
  <si>
    <t>Other corporate (expense) benefit - net</t>
  </si>
  <si>
    <t>Segment operating profit</t>
  </si>
  <si>
    <t>Total business segments [Member] | Electrical Products [Member]</t>
  </si>
  <si>
    <t>Total business segments [Member] | Electrical Systems and Services [Member]</t>
  </si>
  <si>
    <t>Total business segments [Member] | Hydraulics [Member]</t>
  </si>
  <si>
    <t>Total business segments [Member] | Aerospace [Member]</t>
  </si>
  <si>
    <t>Total business segments [Member] | Vehicle [Member]</t>
  </si>
  <si>
    <t>Amortization of intangible assets</t>
  </si>
  <si>
    <t>Condensed Consolidating Financial Information (Details) $ in Millions</t>
  </si>
  <si>
    <t>Nov. 20, 2012USD ($)</t>
  </si>
  <si>
    <t>Condensed Consolidating Financial Information [Abstract]</t>
  </si>
  <si>
    <t>Issuance of senior notes</t>
  </si>
  <si>
    <t>Eaton and certain other 100% owned subsidiaries guarantee of Senior Debt</t>
  </si>
  <si>
    <t>Condensed Consolidating Financial Information Consolidating Statements of Comprehensive Income (Details) - USD ($) $ in Millions</t>
  </si>
  <si>
    <t>Consolidating Statements of Comprehensive Income, Captions [Line Items]</t>
  </si>
  <si>
    <t>Interest expense (income) - net</t>
  </si>
  <si>
    <t>Other expense (income) - net</t>
  </si>
  <si>
    <t>Equity in loss (earnings) of subsidiaries, net of tax</t>
  </si>
  <si>
    <t>Intercompany expense (income) - net</t>
  </si>
  <si>
    <t>Income tax (benefit) expense</t>
  </si>
  <si>
    <t>Eaton Corporation plc [Member]</t>
  </si>
  <si>
    <t>Eaton Corporation [Member]</t>
  </si>
  <si>
    <t>Guarantors [Member]</t>
  </si>
  <si>
    <t>Other subsidiaries [Member]</t>
  </si>
  <si>
    <t>Consolidating adjustments [Member]</t>
  </si>
  <si>
    <t>Condensed Consolidating Financial Information Condensed Consolidating Balance Sheets (Details) - USD ($) $ in Millions</t>
  </si>
  <si>
    <t>Condensed Consolidating Balance Sheets, Captions [Line Items]</t>
  </si>
  <si>
    <t>Intercompany accounts receivable</t>
  </si>
  <si>
    <t>Investment in subsidiaries</t>
  </si>
  <si>
    <t>Intercompany loans receivables</t>
  </si>
  <si>
    <t>Intercompany accounts payable</t>
  </si>
  <si>
    <t>Intercompany loans payable</t>
  </si>
  <si>
    <t>Condensed Consolidating Financial Information Condensed Consolidating Statements of Cash Flows (Details) - USD ($) $ in Millions</t>
  </si>
  <si>
    <t>Condensed Consolidating Statements of Cash Flows, Captions [Line Items]</t>
  </si>
  <si>
    <t>Net cash (used in) provided by operating activities</t>
  </si>
  <si>
    <t>Investments in affiliates</t>
  </si>
  <si>
    <t>Loans to affiliates</t>
  </si>
  <si>
    <t>Repayments of loans from affiliates</t>
  </si>
  <si>
    <t>Proceeds from borrowings from affiliates</t>
  </si>
  <si>
    <t>Payments on borrowings from affiliates</t>
  </si>
  <si>
    <t>Capital contributions from affiliates</t>
  </si>
  <si>
    <t>Other intercompany financing activities</t>
  </si>
  <si>
    <t>Payments of Distributions to Affiliates</t>
  </si>
</sst>
</file>

<file path=xl/styles.xml><?xml version="1.0" encoding="utf-8"?>
<styleSheet xmlns="http://schemas.openxmlformats.org/spreadsheetml/2006/main">
  <numFmts count="5">
    <numFmt formatCode="#,##0.0_);(#,##0.0)" numFmtId="165"/>
    <numFmt formatCode="_(&quot;$ &quot;#,##0_);_(&quot;$ &quot;(#,##0)" numFmtId="166"/>
    <numFmt formatCode="_(&quot;$ &quot;#,##0.00_);_(&quot;$ &quot;(#,##0.00)" numFmtId="167"/>
    <numFmt formatCode="_(&quot;BRL &quot;#,##0_);_(&quot;BR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24"/>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n" r="B6" s="5">
        <v>1551182</v>
      </c>
    </row>
    <row r="7" spans="1:2">
      <c t="s" r="A7" s="4">
        <v>9</v>
      </c>
      <c t="s" r="B7" s="4">
        <v>10</v>
      </c>
    </row>
    <row r="8" spans="1:2">
      <c t="s" r="A8" s="4">
        <v>11</v>
      </c>
      <c t="s" r="B8" s="4">
        <v>12</v>
      </c>
    </row>
    <row r="9" spans="1:2">
      <c t="s" r="A9" s="4">
        <v>13</v>
      </c>
      <c t="s" r="B9" s="4">
        <v>14</v>
      </c>
    </row>
    <row r="10" spans="1:2">
      <c t="s" r="A10" s="4">
        <v>15</v>
      </c>
      <c t="n" r="B10" s="5">
        <v>2015</v>
      </c>
    </row>
    <row r="11" spans="1:2">
      <c t="s" r="A11" s="4">
        <v>16</v>
      </c>
      <c t="s" r="B11" s="6">
        <v>17</v>
      </c>
    </row>
    <row r="12" spans="1:2">
      <c t="s" r="A12" s="4">
        <v>18</v>
      </c>
      <c t="s" r="B12" s="4">
        <v>19</v>
      </c>
    </row>
    <row r="13" spans="1:2">
      <c t="s" r="A13" s="4">
        <v>20</v>
      </c>
      <c t="s" r="B13" s="4">
        <v>21</v>
      </c>
    </row>
    <row r="14" spans="1:2">
      <c t="s" r="A14" s="4">
        <v>22</v>
      </c>
      <c t="s" r="B14" s="4">
        <v>23</v>
      </c>
    </row>
    <row r="15" spans="1:2">
      <c t="s" r="A15" s="4">
        <v>24</v>
      </c>
      <c t="s" r="B15" s="4">
        <v>21</v>
      </c>
    </row>
    <row r="16" spans="1:2">
      <c t="s" r="A16" s="4">
        <v>25</v>
      </c>
      <c t="s" r="B16" s="4">
        <v>26</v>
      </c>
    </row>
    <row r="17" spans="1:2">
      <c t="s" r="A17" s="4">
        <v>27</v>
      </c>
      <c t="n" r="B17" s="7">
        <v>4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73</v>
      </c>
      <c t="s" r="B1" s="2">
        <v>1</v>
      </c>
    </row>
    <row r="2" spans="1:2">
      <c t="s" r="B2" s="2">
        <v>30</v>
      </c>
    </row>
    <row r="3" spans="1:2">
      <c t="s" r="A3" s="3">
        <v>140</v>
      </c>
    </row>
    <row r="4" spans="1:2">
      <c t="s" r="A4" s="4">
        <v>141</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3</v>
      </c>
      <c t="s" r="B1" s="2">
        <v>1</v>
      </c>
    </row>
    <row r="2" spans="1:2">
      <c t="s" r="B2" s="2">
        <v>30</v>
      </c>
    </row>
    <row r="3" spans="1:2">
      <c t="s" r="A3" s="3">
        <v>144</v>
      </c>
    </row>
    <row r="4" spans="1:2">
      <c t="s" r="A4" s="4">
        <v>145</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7</v>
      </c>
      <c t="s" r="B1" s="2">
        <v>1</v>
      </c>
    </row>
    <row r="2" spans="1:2">
      <c t="s" r="B2" s="2">
        <v>30</v>
      </c>
    </row>
    <row r="3" spans="1:2">
      <c t="s" r="A3" s="3">
        <v>148</v>
      </c>
    </row>
    <row r="4" spans="1:2">
      <c t="s" r="A4" s="4">
        <v>149</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1</v>
      </c>
      <c t="s" r="B1" s="2">
        <v>1</v>
      </c>
    </row>
    <row r="2" spans="1:2">
      <c t="s" r="B2" s="2">
        <v>30</v>
      </c>
    </row>
    <row r="3" spans="1:2">
      <c t="s" r="A3" s="3">
        <v>152</v>
      </c>
    </row>
    <row r="4" spans="1:2">
      <c t="s" r="A4" s="4">
        <v>153</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5</v>
      </c>
      <c t="s" r="B1" s="2">
        <v>1</v>
      </c>
    </row>
    <row r="2" spans="1:2">
      <c t="s" r="B2" s="2">
        <v>30</v>
      </c>
    </row>
    <row r="3" spans="1:2">
      <c t="s" r="A3" s="3">
        <v>156</v>
      </c>
    </row>
    <row r="4" spans="1:2">
      <c t="s" r="A4" s="4">
        <v>157</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9</v>
      </c>
      <c t="s" r="B1" s="2">
        <v>1</v>
      </c>
    </row>
    <row r="2" spans="1:2">
      <c t="s" r="B2" s="2">
        <v>30</v>
      </c>
    </row>
    <row r="3" spans="1:2">
      <c t="s" r="A3" s="3">
        <v>160</v>
      </c>
    </row>
    <row r="4" spans="1:2">
      <c t="s" r="A4" s="4">
        <v>161</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3</v>
      </c>
      <c t="s" r="B1" s="2">
        <v>1</v>
      </c>
    </row>
    <row r="2" spans="1:2">
      <c t="s" r="B2" s="2">
        <v>30</v>
      </c>
    </row>
    <row r="3" spans="1:2">
      <c t="s" r="A3" s="3">
        <v>164</v>
      </c>
    </row>
    <row r="4" spans="1:2">
      <c t="s" r="A4" s="4">
        <v>165</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7</v>
      </c>
      <c t="s" r="B1" s="2">
        <v>1</v>
      </c>
    </row>
    <row r="2" spans="1:2">
      <c t="s" r="B2" s="2">
        <v>30</v>
      </c>
    </row>
    <row r="3" spans="1:2">
      <c t="s" r="A3" s="3">
        <v>167</v>
      </c>
    </row>
    <row r="4" spans="1:2">
      <c t="s" r="A4" s="4">
        <v>168</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0</v>
      </c>
      <c t="s" r="B1" s="2">
        <v>1</v>
      </c>
    </row>
    <row r="2" spans="1:2">
      <c t="s" r="B2" s="2">
        <v>30</v>
      </c>
    </row>
    <row r="3" spans="1:2">
      <c t="s" r="A3" s="3">
        <v>171</v>
      </c>
    </row>
    <row r="4" spans="1:2">
      <c t="s" r="A4" s="4">
        <v>172</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4</v>
      </c>
      <c t="s" r="B1" s="2">
        <v>1</v>
      </c>
    </row>
    <row r="2" spans="1:2">
      <c t="s" r="B2" s="2">
        <v>30</v>
      </c>
    </row>
    <row r="3" spans="1:2">
      <c t="s" r="A3" s="3">
        <v>175</v>
      </c>
    </row>
    <row r="4" spans="1:2">
      <c t="s" r="A4" s="4">
        <v>176</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28</v>
      </c>
      <c t="s" r="B1" s="2">
        <v>29</v>
      </c>
      <c t="s" r="D1" s="2">
        <v>1</v>
      </c>
    </row>
    <row r="2" spans="1:5">
      <c t="s" r="B2" s="2">
        <v>30</v>
      </c>
      <c t="s" r="C2" s="2">
        <v>31</v>
      </c>
      <c t="s" r="D2" s="2">
        <v>30</v>
      </c>
      <c t="s" r="E2" s="2">
        <v>31</v>
      </c>
    </row>
    <row r="3" spans="1:5">
      <c t="s" r="A3" s="3">
        <v>32</v>
      </c>
    </row>
    <row r="4" spans="1:5">
      <c t="s" r="A4" s="4">
        <v>33</v>
      </c>
      <c t="n" r="B4" s="8">
        <v>5203</v>
      </c>
      <c t="n" r="C4" s="8">
        <v>5728</v>
      </c>
      <c t="n" r="D4" s="8">
        <v>15798</v>
      </c>
      <c t="n" r="E4" s="8">
        <v>16987</v>
      </c>
    </row>
    <row r="5" spans="1:5">
      <c t="s" r="A5" s="4">
        <v>34</v>
      </c>
      <c t="n" r="B5" s="5">
        <v>3597</v>
      </c>
      <c t="n" r="C5" s="5">
        <v>3916</v>
      </c>
      <c t="n" r="D5" s="5">
        <v>10865</v>
      </c>
      <c t="n" r="E5" s="5">
        <v>11799</v>
      </c>
    </row>
    <row r="6" spans="1:5">
      <c t="s" r="A6" s="4">
        <v>35</v>
      </c>
      <c t="n" r="B6" s="5">
        <v>907</v>
      </c>
      <c t="n" r="C6" s="5">
        <v>961</v>
      </c>
      <c t="n" r="D6" s="5">
        <v>2723</v>
      </c>
      <c t="n" r="E6" s="5">
        <v>2907</v>
      </c>
    </row>
    <row r="7" spans="1:5">
      <c t="s" r="A7" s="4">
        <v>36</v>
      </c>
      <c t="n" r="B7" s="5">
        <v>0</v>
      </c>
      <c t="n" r="C7" s="5">
        <v>0</v>
      </c>
      <c t="n" r="D7" s="5">
        <v>0</v>
      </c>
      <c t="n" r="E7" s="5">
        <v>644</v>
      </c>
    </row>
    <row r="8" spans="1:5">
      <c t="s" r="A8" s="4">
        <v>37</v>
      </c>
      <c t="n" r="B8" s="5">
        <v>156</v>
      </c>
      <c t="n" r="C8" s="5">
        <v>163</v>
      </c>
      <c t="n" r="D8" s="5">
        <v>472</v>
      </c>
      <c t="n" r="E8" s="5">
        <v>493</v>
      </c>
    </row>
    <row r="9" spans="1:5">
      <c t="s" r="A9" s="4">
        <v>38</v>
      </c>
      <c t="n" r="B9" s="5">
        <v>59</v>
      </c>
      <c t="n" r="C9" s="5">
        <v>56</v>
      </c>
      <c t="n" r="D9" s="5">
        <v>175</v>
      </c>
      <c t="n" r="E9" s="5">
        <v>173</v>
      </c>
    </row>
    <row r="10" spans="1:5">
      <c t="s" r="A10" s="4">
        <v>39</v>
      </c>
      <c t="n" r="B10" s="5">
        <v>-3</v>
      </c>
      <c t="n" r="C10" s="5">
        <v>-10</v>
      </c>
      <c t="n" r="D10" s="5">
        <v>-27</v>
      </c>
      <c t="n" r="E10" s="5">
        <v>-181</v>
      </c>
    </row>
    <row r="11" spans="1:5">
      <c t="s" r="A11" s="4">
        <v>40</v>
      </c>
      <c t="n" r="B11" s="5">
        <v>487</v>
      </c>
      <c t="n" r="C11" s="5">
        <v>642</v>
      </c>
      <c t="n" r="D11" s="5">
        <v>1590</v>
      </c>
      <c t="n" r="E11" s="5">
        <v>1152</v>
      </c>
    </row>
    <row r="12" spans="1:5">
      <c t="s" r="A12" s="4">
        <v>41</v>
      </c>
      <c t="n" r="B12" s="5">
        <v>42</v>
      </c>
      <c t="n" r="C12" s="5">
        <v>37</v>
      </c>
      <c t="n" r="D12" s="5">
        <v>143</v>
      </c>
      <c t="n" r="E12" s="5">
        <v>-66</v>
      </c>
    </row>
    <row r="13" spans="1:5">
      <c t="s" r="A13" s="4">
        <v>42</v>
      </c>
      <c t="n" r="B13" s="5">
        <v>445</v>
      </c>
      <c t="n" r="C13" s="5">
        <v>605</v>
      </c>
      <c t="n" r="D13" s="5">
        <v>1447</v>
      </c>
      <c t="n" r="E13" s="5">
        <v>1218</v>
      </c>
    </row>
    <row r="14" spans="1:5">
      <c t="s" r="A14" s="4">
        <v>43</v>
      </c>
      <c t="n" r="B14" s="5">
        <v>1</v>
      </c>
      <c t="n" r="C14" s="5">
        <v>-3</v>
      </c>
      <c t="n" r="D14" s="5">
        <v>0</v>
      </c>
      <c t="n" r="E14" s="5">
        <v>-6</v>
      </c>
    </row>
    <row r="15" spans="1:5">
      <c t="s" r="A15" s="4">
        <v>44</v>
      </c>
      <c t="n" r="B15" s="8">
        <v>446</v>
      </c>
      <c t="n" r="C15" s="8">
        <v>602</v>
      </c>
      <c t="n" r="D15" s="8">
        <v>1447</v>
      </c>
      <c t="n" r="E15" s="8">
        <v>1212</v>
      </c>
    </row>
    <row r="16" spans="1:5">
      <c t="s" r="A16" s="3">
        <v>45</v>
      </c>
    </row>
    <row r="17" spans="1:5">
      <c t="s" r="A17" s="4">
        <v>46</v>
      </c>
      <c t="n" r="B17" s="9">
        <v>0.96</v>
      </c>
      <c t="n" r="C17" s="9">
        <v>1.26</v>
      </c>
      <c t="n" r="D17" s="9">
        <v>3.09</v>
      </c>
      <c t="n" r="E17" s="9">
        <v>2.53</v>
      </c>
    </row>
    <row r="18" spans="1:5">
      <c t="s" r="A18" s="4">
        <v>47</v>
      </c>
      <c t="n" r="B18" s="9">
        <v>0.96</v>
      </c>
      <c t="n" r="C18" s="9">
        <v>1.27</v>
      </c>
      <c t="n" r="D18" s="9">
        <v>3.1</v>
      </c>
      <c t="n" r="E18" s="9">
        <v>2.55</v>
      </c>
    </row>
    <row r="19" spans="1:5">
      <c t="s" r="A19" s="3">
        <v>48</v>
      </c>
    </row>
    <row r="20" spans="1:5">
      <c t="s" r="A20" s="4">
        <v>49</v>
      </c>
      <c t="n" r="B20" s="7">
        <v>466.4</v>
      </c>
      <c t="n" r="C20" s="7">
        <v>477.2</v>
      </c>
      <c t="n" r="D20" s="7">
        <v>468.5</v>
      </c>
      <c t="n" r="E20" s="7">
        <v>478.2</v>
      </c>
    </row>
    <row r="21" spans="1:5">
      <c t="s" r="A21" s="4">
        <v>50</v>
      </c>
      <c t="n" r="B21" s="7">
        <v>465.1</v>
      </c>
      <c t="n" r="C21" s="7">
        <v>474.8</v>
      </c>
      <c t="n" r="D21" s="7">
        <v>466.8</v>
      </c>
      <c t="n" r="E21" s="7">
        <v>475.5</v>
      </c>
    </row>
    <row r="22" spans="1:5">
      <c t="s" r="A22" s="4">
        <v>51</v>
      </c>
      <c t="n" r="B22" s="9">
        <v>0.55</v>
      </c>
      <c t="n" r="C22" s="9">
        <v>0.49</v>
      </c>
      <c t="n" r="D22" s="9">
        <v>1.65</v>
      </c>
      <c t="n" r="E22" s="9">
        <v>1.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30</v>
      </c>
    </row>
    <row r="3" spans="1:2">
      <c t="s" r="A3" s="3">
        <v>125</v>
      </c>
    </row>
    <row r="4" spans="1:2">
      <c t="s" r="A4" s="4">
        <v>179</v>
      </c>
      <c t="s" r="B4" s="4">
        <v>180</v>
      </c>
    </row>
    <row r="5" spans="1:2">
      <c t="s" r="A5" s="4">
        <v>181</v>
      </c>
      <c t="s" r="B5" s="4">
        <v>182</v>
      </c>
    </row>
    <row r="6" spans="1:2">
      <c t="s" r="A6" s="4">
        <v>183</v>
      </c>
      <c t="s" r="B6"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5</v>
      </c>
      <c t="s" r="B1" s="2">
        <v>1</v>
      </c>
    </row>
    <row r="2" spans="1:2">
      <c t="s" r="B2" s="2">
        <v>30</v>
      </c>
    </row>
    <row r="3" spans="1:2">
      <c t="s" r="A3" s="3">
        <v>133</v>
      </c>
    </row>
    <row r="4" spans="1:2">
      <c t="s" r="A4" s="4">
        <v>186</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188</v>
      </c>
      <c t="s" r="B1" s="2">
        <v>1</v>
      </c>
    </row>
    <row r="2" spans="1:2">
      <c t="s" r="B2" s="2">
        <v>30</v>
      </c>
    </row>
    <row r="3" spans="1:2">
      <c t="s" r="A3" s="3">
        <v>189</v>
      </c>
    </row>
    <row r="4" spans="1:2">
      <c t="s" r="A4" s="4">
        <v>190</v>
      </c>
      <c t="s" r="B4" s="4">
        <v>191</v>
      </c>
    </row>
    <row r="5" spans="1:2">
      <c t="s" r="A5" s="4">
        <v>192</v>
      </c>
      <c t="s" r="B5"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4</v>
      </c>
      <c t="s" r="B1" s="2">
        <v>1</v>
      </c>
    </row>
    <row r="2" spans="1:2">
      <c t="s" r="B2" s="2">
        <v>30</v>
      </c>
    </row>
    <row r="3" spans="1:2">
      <c t="s" r="A3" s="3">
        <v>140</v>
      </c>
    </row>
    <row r="4" spans="1:2">
      <c t="s" r="A4" s="4">
        <v>195</v>
      </c>
      <c t="s" r="B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7</v>
      </c>
      <c t="s" r="B1" s="2">
        <v>1</v>
      </c>
    </row>
    <row r="2" spans="1:2">
      <c t="s" r="B2" s="2">
        <v>30</v>
      </c>
    </row>
    <row r="3" spans="1:2">
      <c t="s" r="A3" s="3">
        <v>144</v>
      </c>
    </row>
    <row r="4" spans="1:2">
      <c t="s" r="A4" s="4">
        <v>198</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30</v>
      </c>
    </row>
    <row r="3" spans="1:2">
      <c t="s" r="A3" s="3">
        <v>156</v>
      </c>
    </row>
    <row r="4" spans="1:2">
      <c t="s" r="A4" s="4">
        <v>201</v>
      </c>
      <c t="s" r="B4" s="4">
        <v>202</v>
      </c>
    </row>
    <row r="5" spans="1:2">
      <c t="s" r="A5" s="4">
        <v>203</v>
      </c>
      <c t="s" r="B5" s="4">
        <v>204</v>
      </c>
    </row>
    <row r="6" spans="1:2">
      <c t="s" r="A6" s="4">
        <v>205</v>
      </c>
      <c t="s" r="B6" s="4">
        <v>206</v>
      </c>
    </row>
    <row r="7" spans="1:2">
      <c t="s" r="A7" s="4">
        <v>207</v>
      </c>
      <c t="s" r="B7"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30</v>
      </c>
    </row>
    <row r="3" spans="1:2">
      <c t="s" r="A3" s="3">
        <v>160</v>
      </c>
    </row>
    <row r="4" spans="1:2">
      <c t="s" r="A4" s="4">
        <v>210</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30</v>
      </c>
    </row>
    <row r="3" spans="1:2">
      <c t="s" r="A3" s="3">
        <v>164</v>
      </c>
    </row>
    <row r="4" spans="1:2">
      <c t="s" r="A4" s="4">
        <v>213</v>
      </c>
      <c t="s" r="B4" s="4">
        <v>214</v>
      </c>
    </row>
    <row r="5" spans="1:2">
      <c t="s" r="A5" s="4">
        <v>215</v>
      </c>
      <c t="s" r="B5" s="4">
        <v>216</v>
      </c>
    </row>
    <row r="6" spans="1:2">
      <c t="s" r="A6" s="4">
        <v>217</v>
      </c>
      <c t="s" r="B6"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9</v>
      </c>
      <c t="s" r="B1" s="2">
        <v>1</v>
      </c>
    </row>
    <row r="2" spans="1:2">
      <c t="s" r="B2" s="2">
        <v>30</v>
      </c>
    </row>
    <row r="3" spans="1:2">
      <c t="s" r="A3" s="3">
        <v>167</v>
      </c>
    </row>
    <row r="4" spans="1:2">
      <c t="s" r="A4" s="4">
        <v>220</v>
      </c>
      <c t="s" r="B4"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2</v>
      </c>
      <c t="s" r="B1" s="2">
        <v>1</v>
      </c>
    </row>
    <row r="2" spans="1:2">
      <c t="s" r="B2" s="2">
        <v>30</v>
      </c>
    </row>
    <row r="3" spans="1:2">
      <c t="s" r="A3" s="3">
        <v>171</v>
      </c>
    </row>
    <row r="4" spans="1:2">
      <c t="s" r="A4" s="4">
        <v>170</v>
      </c>
      <c t="s" r="B4" s="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52</v>
      </c>
      <c t="s" r="B1" s="2">
        <v>29</v>
      </c>
      <c t="s" r="D1" s="2">
        <v>1</v>
      </c>
    </row>
    <row r="2" spans="1:5">
      <c t="s" r="B2" s="2">
        <v>30</v>
      </c>
      <c t="s" r="C2" s="2">
        <v>31</v>
      </c>
      <c t="s" r="D2" s="2">
        <v>30</v>
      </c>
      <c t="s" r="E2" s="2">
        <v>31</v>
      </c>
    </row>
    <row r="3" spans="1:5">
      <c t="s" r="A3" s="3">
        <v>53</v>
      </c>
    </row>
    <row r="4" spans="1:5">
      <c t="s" r="A4" s="4">
        <v>42</v>
      </c>
      <c t="n" r="B4" s="8">
        <v>445</v>
      </c>
      <c t="n" r="C4" s="8">
        <v>605</v>
      </c>
      <c t="n" r="D4" s="8">
        <v>1447</v>
      </c>
      <c t="n" r="E4" s="8">
        <v>1218</v>
      </c>
    </row>
    <row r="5" spans="1:5">
      <c t="s" r="A5" s="4">
        <v>43</v>
      </c>
      <c t="n" r="B5" s="5">
        <v>1</v>
      </c>
      <c t="n" r="C5" s="5">
        <v>-3</v>
      </c>
      <c t="n" r="D5" s="5">
        <v>0</v>
      </c>
      <c t="n" r="E5" s="5">
        <v>-6</v>
      </c>
    </row>
    <row r="6" spans="1:5">
      <c t="s" r="A6" s="4">
        <v>44</v>
      </c>
      <c t="n" r="B6" s="5">
        <v>446</v>
      </c>
      <c t="n" r="C6" s="5">
        <v>602</v>
      </c>
      <c t="n" r="D6" s="5">
        <v>1447</v>
      </c>
      <c t="n" r="E6" s="5">
        <v>1212</v>
      </c>
    </row>
    <row r="7" spans="1:5">
      <c t="s" r="A7" s="3">
        <v>54</v>
      </c>
    </row>
    <row r="8" spans="1:5">
      <c t="s" r="A8" s="4">
        <v>55</v>
      </c>
      <c t="n" r="B8" s="5">
        <v>-372</v>
      </c>
      <c t="n" r="C8" s="5">
        <v>-609</v>
      </c>
      <c t="n" r="D8" s="5">
        <v>-883</v>
      </c>
      <c t="n" r="E8" s="5">
        <v>-598</v>
      </c>
    </row>
    <row r="9" spans="1:5">
      <c t="s" r="A9" s="4">
        <v>56</v>
      </c>
      <c t="n" r="B9" s="5">
        <v>60</v>
      </c>
      <c t="n" r="C9" s="5">
        <v>45</v>
      </c>
      <c t="n" r="D9" s="5">
        <v>164</v>
      </c>
      <c t="n" r="E9" s="5">
        <v>118</v>
      </c>
    </row>
    <row r="10" spans="1:5">
      <c t="s" r="A10" s="4">
        <v>57</v>
      </c>
      <c t="n" r="B10" s="5">
        <v>0</v>
      </c>
      <c t="n" r="C10" s="5">
        <v>-3</v>
      </c>
      <c t="n" r="D10" s="5">
        <v>3</v>
      </c>
      <c t="n" r="E10" s="5">
        <v>-1</v>
      </c>
    </row>
    <row r="11" spans="1:5">
      <c t="s" r="A11" s="4">
        <v>58</v>
      </c>
      <c t="n" r="B11" s="5">
        <v>-312</v>
      </c>
      <c t="n" r="C11" s="5">
        <v>-567</v>
      </c>
      <c t="n" r="D11" s="5">
        <v>-716</v>
      </c>
      <c t="n" r="E11" s="5">
        <v>-481</v>
      </c>
    </row>
    <row r="12" spans="1:5">
      <c t="s" r="A12" s="4">
        <v>59</v>
      </c>
      <c t="n" r="B12" s="8">
        <v>134</v>
      </c>
      <c t="n" r="C12" s="8">
        <v>35</v>
      </c>
      <c t="n" r="D12" s="8">
        <v>731</v>
      </c>
      <c t="n" r="E12" s="8">
        <v>7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24</v>
      </c>
      <c t="s" r="B1" s="2">
        <v>1</v>
      </c>
    </row>
    <row r="2" spans="1:2">
      <c t="s" r="B2" s="2">
        <v>30</v>
      </c>
    </row>
    <row r="3" spans="1:2">
      <c t="s" r="A3" s="3">
        <v>175</v>
      </c>
    </row>
    <row r="4" spans="1:2">
      <c t="s" r="A4" s="4">
        <v>225</v>
      </c>
      <c t="s" r="B4" s="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27</v>
      </c>
      <c t="s" r="B1" s="2">
        <v>228</v>
      </c>
    </row>
    <row r="2" spans="1:2">
      <c t="s" r="B2" s="2">
        <v>229</v>
      </c>
    </row>
    <row r="3" spans="1:2">
      <c t="s" r="A3" s="4">
        <v>230</v>
      </c>
    </row>
    <row r="4" spans="1:2">
      <c t="s" r="A4" s="3">
        <v>231</v>
      </c>
    </row>
    <row r="5" spans="1:2">
      <c t="s" r="A5" s="4">
        <v>232</v>
      </c>
      <c t="n" r="B5" s="8">
        <v>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33</v>
      </c>
      <c t="s" r="B1" s="2">
        <v>29</v>
      </c>
    </row>
    <row r="2" spans="1:2">
      <c t="s" r="B2" s="2">
        <v>234</v>
      </c>
    </row>
    <row r="3" spans="1:2">
      <c t="s" r="A3" s="3">
        <v>235</v>
      </c>
    </row>
    <row r="4" spans="1:2">
      <c t="s" r="A4" s="4">
        <v>236</v>
      </c>
      <c t="n" r="B4" s="8">
        <v>270</v>
      </c>
    </row>
    <row r="5" spans="1:2">
      <c t="s" r="A5" s="4">
        <v>237</v>
      </c>
      <c t="n" r="B5" s="8">
        <v>1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8</v>
      </c>
      <c t="s" r="B1" s="2">
        <v>29</v>
      </c>
      <c t="s" r="D1" s="2">
        <v>1</v>
      </c>
    </row>
    <row r="2" spans="1:5">
      <c t="s" r="B2" s="2">
        <v>30</v>
      </c>
      <c t="s" r="C2" s="2">
        <v>31</v>
      </c>
      <c t="s" r="D2" s="2">
        <v>30</v>
      </c>
      <c t="s" r="E2" s="2">
        <v>31</v>
      </c>
    </row>
    <row r="3" spans="1:5">
      <c t="s" r="A3" s="3">
        <v>239</v>
      </c>
    </row>
    <row r="4" spans="1:5">
      <c t="s" r="A4" s="4">
        <v>186</v>
      </c>
      <c t="n" r="B4" s="8">
        <v>10</v>
      </c>
      <c t="n" r="C4" s="8">
        <v>19</v>
      </c>
      <c t="n" r="D4" s="8">
        <v>33</v>
      </c>
      <c t="n" r="E4" s="8">
        <v>122</v>
      </c>
    </row>
    <row r="5" spans="1:5">
      <c t="s" r="A5" s="4">
        <v>240</v>
      </c>
      <c t="n" r="B5" s="8">
        <v>7</v>
      </c>
      <c t="n" r="C5" s="8">
        <v>14</v>
      </c>
      <c t="n" r="D5" s="8">
        <v>22</v>
      </c>
      <c t="n" r="E5" s="8">
        <v>81</v>
      </c>
    </row>
    <row r="6" spans="1:5">
      <c t="s" r="A6" s="4">
        <v>241</v>
      </c>
      <c t="n" r="B6" s="9">
        <v>0.01</v>
      </c>
      <c t="n" r="C6" s="9">
        <v>0.03</v>
      </c>
      <c t="n" r="D6" s="9">
        <v>0.05</v>
      </c>
      <c t="n" r="E6" s="9">
        <v>0.17</v>
      </c>
    </row>
    <row r="7" spans="1:5">
      <c t="s" r="A7" s="4">
        <v>242</v>
      </c>
    </row>
    <row r="8" spans="1:5">
      <c t="s" r="A8" s="3">
        <v>239</v>
      </c>
    </row>
    <row r="9" spans="1:5">
      <c t="s" r="A9" s="4">
        <v>186</v>
      </c>
      <c t="n" r="B9" s="8">
        <v>5</v>
      </c>
      <c t="n" r="C9" s="8">
        <v>8</v>
      </c>
      <c t="n" r="D9" s="8">
        <v>17</v>
      </c>
      <c t="n" r="E9" s="8">
        <v>49</v>
      </c>
    </row>
    <row r="10" spans="1:5">
      <c t="s" r="A10" s="4">
        <v>243</v>
      </c>
    </row>
    <row r="11" spans="1:5">
      <c t="s" r="A11" s="3">
        <v>239</v>
      </c>
    </row>
    <row r="12" spans="1:5">
      <c t="s" r="A12" s="4">
        <v>186</v>
      </c>
      <c t="n" r="B12" s="5">
        <v>3</v>
      </c>
      <c t="n" r="C12" s="5">
        <v>4</v>
      </c>
      <c t="n" r="D12" s="5">
        <v>10</v>
      </c>
      <c t="n" r="E12" s="5">
        <v>43</v>
      </c>
    </row>
    <row r="13" spans="1:5">
      <c t="s" r="A13" s="4">
        <v>244</v>
      </c>
    </row>
    <row r="14" spans="1:5">
      <c t="s" r="A14" s="3">
        <v>239</v>
      </c>
    </row>
    <row r="15" spans="1:5">
      <c t="s" r="A15" s="4">
        <v>186</v>
      </c>
      <c t="n" r="B15" s="5">
        <v>0</v>
      </c>
      <c t="n" r="C15" s="5">
        <v>2</v>
      </c>
      <c t="n" r="D15" s="5">
        <v>2</v>
      </c>
      <c t="n" r="E15" s="5">
        <v>11</v>
      </c>
    </row>
    <row r="16" spans="1:5">
      <c t="s" r="A16" s="4">
        <v>245</v>
      </c>
    </row>
    <row r="17" spans="1:5">
      <c t="s" r="A17" s="3">
        <v>239</v>
      </c>
    </row>
    <row r="18" spans="1:5">
      <c t="s" r="A18" s="4">
        <v>186</v>
      </c>
      <c t="n" r="B18" s="5">
        <v>8</v>
      </c>
      <c t="n" r="C18" s="5">
        <v>14</v>
      </c>
      <c t="n" r="D18" s="5">
        <v>29</v>
      </c>
      <c t="n" r="E18" s="5">
        <v>103</v>
      </c>
    </row>
    <row r="19" spans="1:5">
      <c t="s" r="A19" s="4">
        <v>246</v>
      </c>
    </row>
    <row r="20" spans="1:5">
      <c t="s" r="A20" s="3">
        <v>239</v>
      </c>
    </row>
    <row r="21" spans="1:5">
      <c t="s" r="A21" s="4">
        <v>186</v>
      </c>
      <c t="n" r="B21" s="8">
        <v>2</v>
      </c>
      <c t="n" r="C21" s="8">
        <v>5</v>
      </c>
      <c t="n" r="D21" s="8">
        <v>4</v>
      </c>
      <c t="n" r="E21" s="8">
        <v>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4"/>
  </cols>
  <sheetData>
    <row r="1" spans="1:5">
      <c t="s" r="A1" s="1">
        <v>247</v>
      </c>
      <c t="s" r="B1" s="2">
        <v>29</v>
      </c>
      <c t="s" r="C1" s="2">
        <v>1</v>
      </c>
    </row>
    <row r="2" spans="1:5">
      <c t="s" r="B2" s="2">
        <v>30</v>
      </c>
      <c t="s" r="C2" s="2">
        <v>30</v>
      </c>
      <c t="s" r="D2" s="2">
        <v>248</v>
      </c>
      <c t="s" r="E2" s="2">
        <v>249</v>
      </c>
    </row>
    <row r="3" spans="1:5">
      <c t="s" r="A3" s="3">
        <v>250</v>
      </c>
    </row>
    <row r="4" spans="1:5">
      <c t="s" r="A4" s="4">
        <v>251</v>
      </c>
      <c t="n" r="B4" s="8">
        <v>113</v>
      </c>
      <c t="n" r="C4" s="8">
        <v>113</v>
      </c>
    </row>
    <row r="5" spans="1:5">
      <c t="s" r="A5" s="4">
        <v>252</v>
      </c>
    </row>
    <row r="6" spans="1:5">
      <c t="s" r="A6" s="3">
        <v>250</v>
      </c>
    </row>
    <row r="7" spans="1:5">
      <c t="s" r="A7" s="4">
        <v>251</v>
      </c>
      <c t="n" r="C7" s="8">
        <v>99</v>
      </c>
    </row>
    <row r="8" spans="1:5">
      <c t="s" r="A8" s="4">
        <v>253</v>
      </c>
    </row>
    <row r="9" spans="1:5">
      <c t="s" r="A9" s="3">
        <v>250</v>
      </c>
    </row>
    <row r="10" spans="1:5">
      <c t="s" r="A10" s="4">
        <v>254</v>
      </c>
      <c t="n" r="D10" s="8">
        <v>30</v>
      </c>
      <c t="n" r="E10" s="8">
        <v>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55</v>
      </c>
      <c t="s" r="B1" s="2">
        <v>29</v>
      </c>
      <c t="s" r="C1" s="2">
        <v>1</v>
      </c>
    </row>
    <row r="2" spans="1:3">
      <c t="s" r="B2" s="2">
        <v>30</v>
      </c>
      <c t="s" r="C2" s="2">
        <v>30</v>
      </c>
    </row>
    <row r="3" spans="1:3">
      <c t="s" r="A3" s="3">
        <v>250</v>
      </c>
    </row>
    <row r="4" spans="1:3">
      <c t="s" r="A4" s="4">
        <v>251</v>
      </c>
      <c t="n" r="B4" s="8">
        <v>113</v>
      </c>
      <c t="n" r="C4" s="8">
        <v>113</v>
      </c>
    </row>
    <row r="5" spans="1:3">
      <c t="s" r="A5" s="4">
        <v>242</v>
      </c>
    </row>
    <row r="6" spans="1:3">
      <c t="s" r="A6" s="3">
        <v>250</v>
      </c>
    </row>
    <row r="7" spans="1:3">
      <c t="s" r="A7" s="4">
        <v>251</v>
      </c>
      <c t="n" r="B7" s="5">
        <v>11</v>
      </c>
    </row>
    <row r="8" spans="1:3">
      <c t="s" r="A8" s="4">
        <v>243</v>
      </c>
    </row>
    <row r="9" spans="1:3">
      <c t="s" r="A9" s="3">
        <v>250</v>
      </c>
    </row>
    <row r="10" spans="1:3">
      <c t="s" r="A10" s="4">
        <v>251</v>
      </c>
      <c t="n" r="B10" s="5">
        <v>26</v>
      </c>
    </row>
    <row r="11" spans="1:3">
      <c t="s" r="A11" s="4">
        <v>244</v>
      </c>
    </row>
    <row r="12" spans="1:3">
      <c t="s" r="A12" s="3">
        <v>250</v>
      </c>
    </row>
    <row r="13" spans="1:3">
      <c t="s" r="A13" s="4">
        <v>251</v>
      </c>
      <c t="n" r="B13" s="5">
        <v>25</v>
      </c>
    </row>
    <row r="14" spans="1:3">
      <c t="s" r="A14" s="4">
        <v>256</v>
      </c>
    </row>
    <row r="15" spans="1:3">
      <c t="s" r="A15" s="3">
        <v>250</v>
      </c>
    </row>
    <row r="16" spans="1:3">
      <c t="s" r="A16" s="4">
        <v>251</v>
      </c>
      <c t="n" r="B16" s="5">
        <v>5</v>
      </c>
    </row>
    <row r="17" spans="1:3">
      <c t="s" r="A17" s="4">
        <v>257</v>
      </c>
    </row>
    <row r="18" spans="1:3">
      <c t="s" r="A18" s="3">
        <v>250</v>
      </c>
    </row>
    <row r="19" spans="1:3">
      <c t="s" r="A19" s="4">
        <v>251</v>
      </c>
      <c t="n" r="B19" s="5">
        <v>29</v>
      </c>
    </row>
    <row r="20" spans="1:3">
      <c t="s" r="A20" s="4">
        <v>258</v>
      </c>
    </row>
    <row r="21" spans="1:3">
      <c t="s" r="A21" s="3">
        <v>250</v>
      </c>
    </row>
    <row r="22" spans="1:3">
      <c t="s" r="A22" s="4">
        <v>251</v>
      </c>
      <c t="n" r="B22" s="8">
        <v>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59</v>
      </c>
      <c t="s" r="B1" s="2">
        <v>29</v>
      </c>
      <c t="s" r="C1" s="2">
        <v>1</v>
      </c>
    </row>
    <row r="2" spans="1:3">
      <c t="s" r="B2" s="2">
        <v>30</v>
      </c>
      <c t="s" r="C2" s="2">
        <v>30</v>
      </c>
    </row>
    <row r="3" spans="1:3">
      <c t="s" r="A3" s="3">
        <v>260</v>
      </c>
    </row>
    <row r="4" spans="1:3">
      <c t="s" r="A4" s="4">
        <v>261</v>
      </c>
      <c t="n" r="C4" s="8">
        <v>0</v>
      </c>
    </row>
    <row r="5" spans="1:3">
      <c t="s" r="A5" s="4">
        <v>251</v>
      </c>
      <c t="n" r="B5" s="8">
        <v>113</v>
      </c>
      <c t="n" r="C5" s="5">
        <v>113</v>
      </c>
    </row>
    <row r="6" spans="1:3">
      <c t="s" r="A6" s="4">
        <v>262</v>
      </c>
      <c t="n" r="C6" s="5">
        <v>-30</v>
      </c>
    </row>
    <row r="7" spans="1:3">
      <c t="s" r="A7" s="4">
        <v>263</v>
      </c>
      <c t="n" r="C7" s="5">
        <v>-12</v>
      </c>
    </row>
    <row r="8" spans="1:3">
      <c t="s" r="A8" s="4">
        <v>261</v>
      </c>
      <c t="n" r="B8" s="5">
        <v>71</v>
      </c>
      <c t="n" r="C8" s="5">
        <v>71</v>
      </c>
    </row>
    <row r="9" spans="1:3">
      <c t="s" r="A9" s="4">
        <v>252</v>
      </c>
    </row>
    <row r="10" spans="1:3">
      <c t="s" r="A10" s="3">
        <v>260</v>
      </c>
    </row>
    <row r="11" spans="1:3">
      <c t="s" r="A11" s="4">
        <v>261</v>
      </c>
      <c t="n" r="C11" s="5">
        <v>0</v>
      </c>
    </row>
    <row r="12" spans="1:3">
      <c t="s" r="A12" s="4">
        <v>251</v>
      </c>
      <c t="n" r="C12" s="5">
        <v>99</v>
      </c>
    </row>
    <row r="13" spans="1:3">
      <c t="s" r="A13" s="4">
        <v>262</v>
      </c>
      <c t="n" r="C13" s="5">
        <v>-29</v>
      </c>
    </row>
    <row r="14" spans="1:3">
      <c t="s" r="A14" s="4">
        <v>263</v>
      </c>
      <c t="n" r="C14" s="5">
        <v>0</v>
      </c>
    </row>
    <row r="15" spans="1:3">
      <c t="s" r="A15" s="4">
        <v>261</v>
      </c>
      <c t="n" r="B15" s="5">
        <v>70</v>
      </c>
      <c t="n" r="C15" s="5">
        <v>70</v>
      </c>
    </row>
    <row r="16" spans="1:3">
      <c t="s" r="A16" s="4">
        <v>264</v>
      </c>
    </row>
    <row r="17" spans="1:3">
      <c t="s" r="A17" s="3">
        <v>260</v>
      </c>
    </row>
    <row r="18" spans="1:3">
      <c t="s" r="A18" s="4">
        <v>261</v>
      </c>
      <c t="n" r="C18" s="5">
        <v>0</v>
      </c>
    </row>
    <row r="19" spans="1:3">
      <c t="s" r="A19" s="4">
        <v>251</v>
      </c>
      <c t="n" r="C19" s="5">
        <v>14</v>
      </c>
    </row>
    <row r="20" spans="1:3">
      <c t="s" r="A20" s="4">
        <v>262</v>
      </c>
      <c t="n" r="C20" s="5">
        <v>-1</v>
      </c>
    </row>
    <row r="21" spans="1:3">
      <c t="s" r="A21" s="4">
        <v>263</v>
      </c>
      <c t="n" r="C21" s="5">
        <v>-12</v>
      </c>
    </row>
    <row r="22" spans="1:3">
      <c t="s" r="A22" s="4">
        <v>261</v>
      </c>
      <c t="n" r="B22" s="8">
        <v>1</v>
      </c>
      <c t="n" r="C22" s="8">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41"/>
    <col customWidth="1" max="2" min="2" width="21"/>
  </cols>
  <sheetData>
    <row r="1" spans="1:2">
      <c t="s" r="A1" s="1">
        <v>265</v>
      </c>
      <c t="s" r="B1" s="2">
        <v>1</v>
      </c>
    </row>
    <row r="2" spans="1:2">
      <c t="s" r="B2" s="2">
        <v>229</v>
      </c>
    </row>
    <row r="3" spans="1:2">
      <c t="s" r="A3" s="3">
        <v>266</v>
      </c>
    </row>
    <row r="4" spans="1:2">
      <c t="s" r="A4" s="4">
        <v>267</v>
      </c>
      <c t="n" r="B4" s="8">
        <v>13893</v>
      </c>
    </row>
    <row r="5" spans="1:2">
      <c t="s" r="A5" s="4">
        <v>268</v>
      </c>
      <c t="n" r="B5" s="5">
        <v>21</v>
      </c>
    </row>
    <row r="6" spans="1:2">
      <c t="s" r="A6" s="4">
        <v>269</v>
      </c>
      <c t="n" r="B6" s="5">
        <v>0</v>
      </c>
    </row>
    <row r="7" spans="1:2">
      <c t="s" r="A7" s="4">
        <v>270</v>
      </c>
      <c t="n" r="B7" s="5">
        <v>-374</v>
      </c>
    </row>
    <row r="8" spans="1:2">
      <c t="s" r="A8" s="4">
        <v>271</v>
      </c>
      <c t="n" r="B8" s="5">
        <v>13540</v>
      </c>
    </row>
    <row r="9" spans="1:2">
      <c t="s" r="A9" s="4">
        <v>242</v>
      </c>
    </row>
    <row r="10" spans="1:2">
      <c t="s" r="A10" s="3">
        <v>266</v>
      </c>
    </row>
    <row r="11" spans="1:2">
      <c t="s" r="A11" s="4">
        <v>267</v>
      </c>
      <c t="n" r="B11" s="5">
        <v>6940</v>
      </c>
    </row>
    <row r="12" spans="1:2">
      <c t="s" r="A12" s="4">
        <v>268</v>
      </c>
      <c t="n" r="B12" s="5">
        <v>0</v>
      </c>
    </row>
    <row r="13" spans="1:2">
      <c t="s" r="A13" s="4">
        <v>269</v>
      </c>
      <c t="n" r="B13" s="5">
        <v>-106</v>
      </c>
    </row>
    <row r="14" spans="1:2">
      <c t="s" r="A14" s="4">
        <v>270</v>
      </c>
      <c t="n" r="B14" s="5">
        <v>-170</v>
      </c>
    </row>
    <row r="15" spans="1:2">
      <c t="s" r="A15" s="4">
        <v>271</v>
      </c>
      <c t="n" r="B15" s="5">
        <v>6664</v>
      </c>
    </row>
    <row r="16" spans="1:2">
      <c t="s" r="A16" s="4">
        <v>243</v>
      </c>
    </row>
    <row r="17" spans="1:2">
      <c t="s" r="A17" s="3">
        <v>266</v>
      </c>
    </row>
    <row r="18" spans="1:2">
      <c t="s" r="A18" s="4">
        <v>267</v>
      </c>
      <c t="n" r="B18" s="5">
        <v>4314</v>
      </c>
    </row>
    <row r="19" spans="1:2">
      <c t="s" r="A19" s="4">
        <v>268</v>
      </c>
      <c t="n" r="B19" s="5">
        <v>21</v>
      </c>
    </row>
    <row r="20" spans="1:2">
      <c t="s" r="A20" s="4">
        <v>269</v>
      </c>
      <c t="n" r="B20" s="5">
        <v>106</v>
      </c>
    </row>
    <row r="21" spans="1:2">
      <c t="s" r="A21" s="4">
        <v>270</v>
      </c>
      <c t="n" r="B21" s="5">
        <v>-129</v>
      </c>
    </row>
    <row r="22" spans="1:2">
      <c t="s" r="A22" s="4">
        <v>271</v>
      </c>
      <c t="n" r="B22" s="5">
        <v>4312</v>
      </c>
    </row>
    <row r="23" spans="1:2">
      <c t="s" r="A23" s="4">
        <v>244</v>
      </c>
    </row>
    <row r="24" spans="1:2">
      <c t="s" r="A24" s="3">
        <v>266</v>
      </c>
    </row>
    <row r="25" spans="1:2">
      <c t="s" r="A25" s="4">
        <v>267</v>
      </c>
      <c t="n" r="B25" s="5">
        <v>1327</v>
      </c>
    </row>
    <row r="26" spans="1:2">
      <c t="s" r="A26" s="4">
        <v>268</v>
      </c>
      <c t="n" r="B26" s="5">
        <v>0</v>
      </c>
    </row>
    <row r="27" spans="1:2">
      <c t="s" r="A27" s="4">
        <v>269</v>
      </c>
      <c t="n" r="B27" s="5">
        <v>0</v>
      </c>
    </row>
    <row r="28" spans="1:2">
      <c t="s" r="A28" s="4">
        <v>270</v>
      </c>
      <c t="n" r="B28" s="5">
        <v>-65</v>
      </c>
    </row>
    <row r="29" spans="1:2">
      <c t="s" r="A29" s="4">
        <v>271</v>
      </c>
      <c t="n" r="B29" s="5">
        <v>1262</v>
      </c>
    </row>
    <row r="30" spans="1:2">
      <c t="s" r="A30" s="4">
        <v>256</v>
      </c>
    </row>
    <row r="31" spans="1:2">
      <c t="s" r="A31" s="3">
        <v>266</v>
      </c>
    </row>
    <row r="32" spans="1:2">
      <c t="s" r="A32" s="4">
        <v>267</v>
      </c>
      <c t="n" r="B32" s="5">
        <v>962</v>
      </c>
    </row>
    <row r="33" spans="1:2">
      <c t="s" r="A33" s="4">
        <v>268</v>
      </c>
      <c t="n" r="B33" s="5">
        <v>0</v>
      </c>
    </row>
    <row r="34" spans="1:2">
      <c t="s" r="A34" s="4">
        <v>269</v>
      </c>
      <c t="n" r="B34" s="5">
        <v>0</v>
      </c>
    </row>
    <row r="35" spans="1:2">
      <c t="s" r="A35" s="4">
        <v>270</v>
      </c>
      <c t="n" r="B35" s="5">
        <v>-3</v>
      </c>
    </row>
    <row r="36" spans="1:2">
      <c t="s" r="A36" s="4">
        <v>271</v>
      </c>
      <c t="n" r="B36" s="5">
        <v>959</v>
      </c>
    </row>
    <row r="37" spans="1:2">
      <c t="s" r="A37" s="4">
        <v>257</v>
      </c>
    </row>
    <row r="38" spans="1:2">
      <c t="s" r="A38" s="3">
        <v>266</v>
      </c>
    </row>
    <row r="39" spans="1:2">
      <c t="s" r="A39" s="4">
        <v>267</v>
      </c>
      <c t="n" r="B39" s="5">
        <v>350</v>
      </c>
    </row>
    <row r="40" spans="1:2">
      <c t="s" r="A40" s="4">
        <v>268</v>
      </c>
      <c t="n" r="B40" s="5">
        <v>0</v>
      </c>
    </row>
    <row r="41" spans="1:2">
      <c t="s" r="A41" s="4">
        <v>269</v>
      </c>
      <c t="n" r="B41" s="5">
        <v>0</v>
      </c>
    </row>
    <row r="42" spans="1:2">
      <c t="s" r="A42" s="4">
        <v>270</v>
      </c>
      <c t="n" r="B42" s="5">
        <v>-7</v>
      </c>
    </row>
    <row r="43" spans="1:2">
      <c t="s" r="A43" s="4">
        <v>271</v>
      </c>
      <c t="n" r="B43" s="8">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272</v>
      </c>
      <c t="s" r="B1" s="2">
        <v>29</v>
      </c>
      <c t="s" r="D1" s="2">
        <v>1</v>
      </c>
    </row>
    <row r="2" spans="1:5">
      <c t="s" r="B2" s="2">
        <v>30</v>
      </c>
      <c t="s" r="C2" s="2">
        <v>31</v>
      </c>
      <c t="s" r="D2" s="2">
        <v>30</v>
      </c>
      <c t="s" r="E2" s="2">
        <v>31</v>
      </c>
    </row>
    <row r="3" spans="1:5">
      <c t="s" r="A3" s="4">
        <v>273</v>
      </c>
    </row>
    <row r="4" spans="1:5">
      <c t="s" r="A4" s="3">
        <v>198</v>
      </c>
    </row>
    <row r="5" spans="1:5">
      <c t="s" r="A5" s="4">
        <v>274</v>
      </c>
      <c t="n" r="B5" s="8">
        <v>31</v>
      </c>
      <c t="n" r="C5" s="8">
        <v>30</v>
      </c>
      <c t="n" r="D5" s="8">
        <v>92</v>
      </c>
      <c t="n" r="E5" s="8">
        <v>88</v>
      </c>
    </row>
    <row r="6" spans="1:5">
      <c t="s" r="A6" s="4">
        <v>275</v>
      </c>
      <c t="n" r="B6" s="5">
        <v>39</v>
      </c>
      <c t="n" r="C6" s="5">
        <v>41</v>
      </c>
      <c t="n" r="D6" s="5">
        <v>117</v>
      </c>
      <c t="n" r="E6" s="5">
        <v>122</v>
      </c>
    </row>
    <row r="7" spans="1:5">
      <c t="s" r="A7" s="4">
        <v>276</v>
      </c>
      <c t="n" r="B7" s="5">
        <v>-65</v>
      </c>
      <c t="n" r="C7" s="5">
        <v>-61</v>
      </c>
      <c t="n" r="D7" s="5">
        <v>-196</v>
      </c>
      <c t="n" r="E7" s="5">
        <v>-184</v>
      </c>
    </row>
    <row r="8" spans="1:5">
      <c t="s" r="A8" s="4">
        <v>277</v>
      </c>
      <c t="n" r="B8" s="5">
        <v>29</v>
      </c>
      <c t="n" r="C8" s="5">
        <v>23</v>
      </c>
      <c t="n" r="D8" s="5">
        <v>89</v>
      </c>
      <c t="n" r="E8" s="5">
        <v>69</v>
      </c>
    </row>
    <row r="9" spans="1:5">
      <c t="s" r="A9" s="4">
        <v>278</v>
      </c>
      <c t="n" r="B9" s="5">
        <v>34</v>
      </c>
      <c t="n" r="C9" s="5">
        <v>33</v>
      </c>
      <c t="n" r="D9" s="5">
        <v>102</v>
      </c>
      <c t="n" r="E9" s="5">
        <v>95</v>
      </c>
    </row>
    <row r="10" spans="1:5">
      <c t="s" r="A10" s="4">
        <v>279</v>
      </c>
      <c t="n" r="B10" s="5">
        <v>25</v>
      </c>
      <c t="n" r="C10" s="5">
        <v>14</v>
      </c>
      <c t="n" r="D10" s="5">
        <v>58</v>
      </c>
      <c t="n" r="E10" s="5">
        <v>62</v>
      </c>
    </row>
    <row r="11" spans="1:5">
      <c t="s" r="A11" s="4">
        <v>280</v>
      </c>
      <c t="n" r="B11" s="5">
        <v>59</v>
      </c>
      <c t="n" r="C11" s="5">
        <v>47</v>
      </c>
      <c t="n" r="D11" s="5">
        <v>160</v>
      </c>
      <c t="n" r="E11" s="5">
        <v>157</v>
      </c>
    </row>
    <row r="12" spans="1:5">
      <c t="s" r="A12" s="4">
        <v>281</v>
      </c>
    </row>
    <row r="13" spans="1:5">
      <c t="s" r="A13" s="3">
        <v>198</v>
      </c>
    </row>
    <row r="14" spans="1:5">
      <c t="s" r="A14" s="4">
        <v>274</v>
      </c>
      <c t="n" r="B14" s="5">
        <v>18</v>
      </c>
      <c t="n" r="C14" s="5">
        <v>17</v>
      </c>
      <c t="n" r="D14" s="5">
        <v>55</v>
      </c>
      <c t="n" r="E14" s="5">
        <v>50</v>
      </c>
    </row>
    <row r="15" spans="1:5">
      <c t="s" r="A15" s="4">
        <v>275</v>
      </c>
      <c t="n" r="B15" s="5">
        <v>18</v>
      </c>
      <c t="n" r="C15" s="5">
        <v>21</v>
      </c>
      <c t="n" r="D15" s="5">
        <v>54</v>
      </c>
      <c t="n" r="E15" s="5">
        <v>65</v>
      </c>
    </row>
    <row r="16" spans="1:5">
      <c t="s" r="A16" s="4">
        <v>276</v>
      </c>
      <c t="n" r="B16" s="5">
        <v>-25</v>
      </c>
      <c t="n" r="C16" s="5">
        <v>-25</v>
      </c>
      <c t="n" r="D16" s="5">
        <v>-75</v>
      </c>
      <c t="n" r="E16" s="5">
        <v>-75</v>
      </c>
    </row>
    <row r="17" spans="1:5">
      <c t="s" r="A17" s="4">
        <v>277</v>
      </c>
      <c t="n" r="B17" s="5">
        <v>10</v>
      </c>
      <c t="n" r="C17" s="5">
        <v>7</v>
      </c>
      <c t="n" r="D17" s="5">
        <v>30</v>
      </c>
      <c t="n" r="E17" s="5">
        <v>21</v>
      </c>
    </row>
    <row r="18" spans="1:5">
      <c t="s" r="A18" s="4">
        <v>278</v>
      </c>
      <c t="n" r="B18" s="5">
        <v>21</v>
      </c>
      <c t="n" r="C18" s="5">
        <v>20</v>
      </c>
      <c t="n" r="D18" s="5">
        <v>64</v>
      </c>
      <c t="n" r="E18" s="5">
        <v>61</v>
      </c>
    </row>
    <row r="19" spans="1:5">
      <c t="s" r="A19" s="4">
        <v>279</v>
      </c>
      <c t="n" r="B19" s="5">
        <v>0</v>
      </c>
      <c t="n" r="C19" s="5">
        <v>0</v>
      </c>
      <c t="n" r="D19" s="5">
        <v>0</v>
      </c>
      <c t="n" r="E19" s="5">
        <v>0</v>
      </c>
    </row>
    <row r="20" spans="1:5">
      <c t="s" r="A20" s="4">
        <v>280</v>
      </c>
      <c t="n" r="B20" s="5">
        <v>21</v>
      </c>
      <c t="n" r="C20" s="5">
        <v>20</v>
      </c>
      <c t="n" r="D20" s="5">
        <v>64</v>
      </c>
      <c t="n" r="E20" s="5">
        <v>61</v>
      </c>
    </row>
    <row r="21" spans="1:5">
      <c t="s" r="A21" s="4">
        <v>282</v>
      </c>
    </row>
    <row r="22" spans="1:5">
      <c t="s" r="A22" s="3">
        <v>198</v>
      </c>
    </row>
    <row r="23" spans="1:5">
      <c t="s" r="A23" s="4">
        <v>274</v>
      </c>
      <c t="n" r="B23" s="5">
        <v>2</v>
      </c>
      <c t="n" r="C23" s="5">
        <v>4</v>
      </c>
      <c t="n" r="D23" s="5">
        <v>5</v>
      </c>
      <c t="n" r="E23" s="5">
        <v>13</v>
      </c>
    </row>
    <row r="24" spans="1:5">
      <c t="s" r="A24" s="4">
        <v>275</v>
      </c>
      <c t="n" r="B24" s="5">
        <v>6</v>
      </c>
      <c t="n" r="C24" s="5">
        <v>9</v>
      </c>
      <c t="n" r="D24" s="5">
        <v>18</v>
      </c>
      <c t="n" r="E24" s="5">
        <v>28</v>
      </c>
    </row>
    <row r="25" spans="1:5">
      <c t="s" r="A25" s="4">
        <v>276</v>
      </c>
      <c t="n" r="B25" s="5">
        <v>-2</v>
      </c>
      <c t="n" r="C25" s="5">
        <v>-1</v>
      </c>
      <c t="n" r="D25" s="5">
        <v>-4</v>
      </c>
      <c t="n" r="E25" s="5">
        <v>-4</v>
      </c>
    </row>
    <row r="26" spans="1:5">
      <c t="s" r="A26" s="4">
        <v>277</v>
      </c>
      <c t="n" r="B26" s="5">
        <v>0</v>
      </c>
      <c t="n" r="C26" s="5">
        <v>1</v>
      </c>
      <c t="n" r="D26" s="5">
        <v>1</v>
      </c>
      <c t="n" r="E26" s="5">
        <v>5</v>
      </c>
    </row>
    <row r="27" spans="1:5">
      <c t="s" r="A27" s="4">
        <v>278</v>
      </c>
      <c t="n" r="B27" s="5">
        <v>6</v>
      </c>
      <c t="n" r="C27" s="5">
        <v>13</v>
      </c>
      <c t="n" r="D27" s="5">
        <v>20</v>
      </c>
      <c t="n" r="E27" s="5">
        <v>42</v>
      </c>
    </row>
    <row r="28" spans="1:5">
      <c t="s" r="A28" s="4">
        <v>279</v>
      </c>
      <c t="n" r="B28" s="5">
        <v>0</v>
      </c>
      <c t="n" r="C28" s="5">
        <v>0</v>
      </c>
      <c t="n" r="D28" s="5">
        <v>0</v>
      </c>
      <c t="n" r="E28" s="5">
        <v>0</v>
      </c>
    </row>
    <row r="29" spans="1:5">
      <c t="s" r="A29" s="4">
        <v>280</v>
      </c>
      <c t="n" r="B29" s="8">
        <v>6</v>
      </c>
      <c t="n" r="C29" s="8">
        <v>13</v>
      </c>
      <c t="n" r="D29" s="8">
        <v>20</v>
      </c>
      <c t="n" r="E29" s="8">
        <v>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17"/>
    <col customWidth="1" max="8" min="8" width="21"/>
    <col customWidth="1" max="9" min="9" width="17"/>
    <col customWidth="1" max="10" min="10" width="17"/>
  </cols>
  <sheetData>
    <row r="1" spans="1:10">
      <c t="s" r="A1" s="1">
        <v>283</v>
      </c>
      <c t="s" r="B1" s="2">
        <v>284</v>
      </c>
      <c t="s" r="C1" s="2">
        <v>285</v>
      </c>
      <c t="s" r="D1" s="2">
        <v>286</v>
      </c>
      <c t="s" r="E1" s="2">
        <v>287</v>
      </c>
      <c t="s" r="F1" s="2">
        <v>288</v>
      </c>
      <c t="s" r="G1" s="2">
        <v>289</v>
      </c>
      <c t="s" r="H1" s="2">
        <v>229</v>
      </c>
      <c t="s" r="I1" s="2">
        <v>290</v>
      </c>
      <c t="s" r="J1" s="2">
        <v>290</v>
      </c>
    </row>
    <row r="2" spans="1:10">
      <c t="s" r="A2" s="4">
        <v>291</v>
      </c>
    </row>
    <row r="3" spans="1:10">
      <c t="s" r="A3" s="3">
        <v>292</v>
      </c>
    </row>
    <row r="4" spans="1:10">
      <c t="s" r="A4" s="4">
        <v>293</v>
      </c>
      <c t="n" r="H4" s="8">
        <v>23</v>
      </c>
      <c t="n" r="J4" s="10">
        <v>91</v>
      </c>
    </row>
    <row r="5" spans="1:10">
      <c t="s" r="A5" s="4">
        <v>294</v>
      </c>
      <c t="n" r="F5" s="8">
        <v>15</v>
      </c>
      <c t="n" r="G5" s="10">
        <v>60</v>
      </c>
      <c t="n" r="H5" s="8">
        <v>8</v>
      </c>
      <c t="n" r="I5" s="10">
        <v>31</v>
      </c>
    </row>
    <row r="6" spans="1:10">
      <c t="s" r="A6" s="4">
        <v>295</v>
      </c>
    </row>
    <row r="7" spans="1:10">
      <c t="s" r="A7" s="3">
        <v>292</v>
      </c>
    </row>
    <row r="8" spans="1:10">
      <c t="s" r="A8" s="4">
        <v>296</v>
      </c>
      <c t="n" r="D8" s="8">
        <v>500</v>
      </c>
    </row>
    <row r="9" spans="1:10">
      <c t="s" r="A9" s="4">
        <v>297</v>
      </c>
      <c t="n" r="B9" s="8">
        <v>500</v>
      </c>
    </row>
    <row r="10" spans="1:10">
      <c t="s" r="A10" s="4">
        <v>298</v>
      </c>
    </row>
    <row r="11" spans="1:10">
      <c t="s" r="A11" s="3">
        <v>292</v>
      </c>
    </row>
    <row r="12" spans="1:10">
      <c t="s" r="A12" s="4">
        <v>296</v>
      </c>
      <c t="n" r="E12" s="11">
        <v>147.5</v>
      </c>
    </row>
    <row r="13" spans="1:10">
      <c t="s" r="A13" s="4">
        <v>297</v>
      </c>
      <c t="n" r="C13" s="11">
        <v>14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t="s" r="A1" s="1">
        <v>60</v>
      </c>
      <c t="s" r="B1" s="2">
        <v>30</v>
      </c>
      <c t="s" r="C1" s="2">
        <v>61</v>
      </c>
      <c t="s" r="D1" s="2">
        <v>31</v>
      </c>
      <c t="s" r="E1" s="2">
        <v>62</v>
      </c>
    </row>
    <row r="2" spans="1:5">
      <c t="s" r="A2" s="3">
        <v>63</v>
      </c>
    </row>
    <row r="3" spans="1:5">
      <c t="s" r="A3" s="4">
        <v>64</v>
      </c>
      <c t="n" r="B3" s="8">
        <v>418</v>
      </c>
      <c t="n" r="C3" s="8">
        <v>781</v>
      </c>
      <c t="n" r="D3" s="8">
        <v>655</v>
      </c>
      <c t="n" r="E3" s="8">
        <v>915</v>
      </c>
    </row>
    <row r="4" spans="1:5">
      <c t="s" r="A4" s="4">
        <v>65</v>
      </c>
      <c t="n" r="B4" s="5">
        <v>150</v>
      </c>
      <c t="n" r="C4" s="5">
        <v>245</v>
      </c>
    </row>
    <row r="5" spans="1:5">
      <c t="s" r="A5" s="4">
        <v>66</v>
      </c>
      <c t="n" r="B5" s="5">
        <v>3656</v>
      </c>
      <c t="n" r="C5" s="5">
        <v>3667</v>
      </c>
    </row>
    <row r="6" spans="1:5">
      <c t="s" r="A6" s="4">
        <v>67</v>
      </c>
      <c t="n" r="B6" s="5">
        <v>2395</v>
      </c>
      <c t="n" r="C6" s="5">
        <v>2428</v>
      </c>
    </row>
    <row r="7" spans="1:5">
      <c t="s" r="A7" s="4">
        <v>68</v>
      </c>
      <c t="n" r="B7" s="5">
        <v>550</v>
      </c>
      <c t="n" r="C7" s="5">
        <v>593</v>
      </c>
    </row>
    <row r="8" spans="1:5">
      <c t="s" r="A8" s="4">
        <v>69</v>
      </c>
      <c t="n" r="B8" s="5">
        <v>410</v>
      </c>
      <c t="n" r="C8" s="5">
        <v>386</v>
      </c>
    </row>
    <row r="9" spans="1:5">
      <c t="s" r="A9" s="4">
        <v>70</v>
      </c>
      <c t="n" r="B9" s="5">
        <v>7579</v>
      </c>
      <c t="n" r="C9" s="5">
        <v>8100</v>
      </c>
    </row>
    <row r="10" spans="1:5">
      <c t="s" r="A10" s="4">
        <v>71</v>
      </c>
      <c t="n" r="B10" s="5">
        <v>3590</v>
      </c>
      <c t="n" r="C10" s="5">
        <v>3750</v>
      </c>
    </row>
    <row r="11" spans="1:5">
      <c t="s" r="A11" s="3">
        <v>72</v>
      </c>
    </row>
    <row r="12" spans="1:5">
      <c t="s" r="A12" s="4">
        <v>73</v>
      </c>
      <c t="n" r="B12" s="5">
        <v>13540</v>
      </c>
      <c t="n" r="C12" s="5">
        <v>13893</v>
      </c>
    </row>
    <row r="13" spans="1:5">
      <c t="s" r="A13" s="4">
        <v>74</v>
      </c>
      <c t="n" r="B13" s="5">
        <v>6139</v>
      </c>
      <c t="n" r="C13" s="5">
        <v>6556</v>
      </c>
    </row>
    <row r="14" spans="1:5">
      <c t="s" r="A14" s="4">
        <v>68</v>
      </c>
      <c t="n" r="B14" s="5">
        <v>246</v>
      </c>
      <c t="n" r="C14" s="5">
        <v>228</v>
      </c>
    </row>
    <row r="15" spans="1:5">
      <c t="s" r="A15" s="4">
        <v>75</v>
      </c>
      <c t="n" r="B15" s="5">
        <v>1107</v>
      </c>
      <c t="n" r="C15" s="5">
        <v>1002</v>
      </c>
    </row>
    <row r="16" spans="1:5">
      <c t="s" r="A16" s="4">
        <v>76</v>
      </c>
      <c t="n" r="B16" s="5">
        <v>32201</v>
      </c>
      <c t="n" r="C16" s="5">
        <v>33529</v>
      </c>
    </row>
    <row r="17" spans="1:5">
      <c t="s" r="A17" s="3">
        <v>77</v>
      </c>
    </row>
    <row r="18" spans="1:5">
      <c t="s" r="A18" s="4">
        <v>78</v>
      </c>
      <c t="n" r="B18" s="5">
        <v>1</v>
      </c>
      <c t="n" r="C18" s="5">
        <v>2</v>
      </c>
    </row>
    <row r="19" spans="1:5">
      <c t="s" r="A19" s="4">
        <v>79</v>
      </c>
      <c t="n" r="B19" s="5">
        <v>841</v>
      </c>
      <c t="n" r="C19" s="5">
        <v>1008</v>
      </c>
    </row>
    <row r="20" spans="1:5">
      <c t="s" r="A20" s="4">
        <v>80</v>
      </c>
      <c t="n" r="B20" s="5">
        <v>1997</v>
      </c>
      <c t="n" r="C20" s="5">
        <v>1940</v>
      </c>
    </row>
    <row r="21" spans="1:5">
      <c t="s" r="A21" s="4">
        <v>81</v>
      </c>
      <c t="n" r="B21" s="5">
        <v>373</v>
      </c>
      <c t="n" r="C21" s="5">
        <v>420</v>
      </c>
    </row>
    <row r="22" spans="1:5">
      <c t="s" r="A22" s="4">
        <v>82</v>
      </c>
      <c t="n" r="B22" s="5">
        <v>1888</v>
      </c>
      <c t="n" r="C22" s="5">
        <v>1985</v>
      </c>
    </row>
    <row r="23" spans="1:5">
      <c t="s" r="A23" s="4">
        <v>83</v>
      </c>
      <c t="n" r="B23" s="5">
        <v>5100</v>
      </c>
      <c t="n" r="C23" s="5">
        <v>5355</v>
      </c>
    </row>
    <row r="24" spans="1:5">
      <c t="s" r="A24" s="3">
        <v>84</v>
      </c>
    </row>
    <row r="25" spans="1:5">
      <c t="s" r="A25" s="4">
        <v>85</v>
      </c>
      <c t="n" r="B25" s="5">
        <v>7830</v>
      </c>
      <c t="n" r="C25" s="5">
        <v>8024</v>
      </c>
    </row>
    <row r="26" spans="1:5">
      <c t="s" r="A26" s="4">
        <v>86</v>
      </c>
      <c t="n" r="B26" s="5">
        <v>1539</v>
      </c>
      <c t="n" r="C26" s="5">
        <v>1812</v>
      </c>
    </row>
    <row r="27" spans="1:5">
      <c t="s" r="A27" s="4">
        <v>87</v>
      </c>
      <c t="n" r="B27" s="5">
        <v>502</v>
      </c>
      <c t="n" r="C27" s="5">
        <v>513</v>
      </c>
    </row>
    <row r="28" spans="1:5">
      <c t="s" r="A28" s="4">
        <v>68</v>
      </c>
      <c t="n" r="B28" s="5">
        <v>820</v>
      </c>
      <c t="n" r="C28" s="5">
        <v>901</v>
      </c>
    </row>
    <row r="29" spans="1:5">
      <c t="s" r="A29" s="4">
        <v>88</v>
      </c>
      <c t="n" r="B29" s="5">
        <v>997</v>
      </c>
      <c t="n" r="C29" s="5">
        <v>1085</v>
      </c>
    </row>
    <row r="30" spans="1:5">
      <c t="s" r="A30" s="4">
        <v>89</v>
      </c>
      <c t="n" r="B30" s="5">
        <v>11688</v>
      </c>
      <c t="n" r="C30" s="5">
        <v>12335</v>
      </c>
    </row>
    <row r="31" spans="1:5">
      <c t="s" r="A31" s="3">
        <v>90</v>
      </c>
    </row>
    <row r="32" spans="1:5">
      <c t="s" r="A32" s="4">
        <v>91</v>
      </c>
      <c t="n" r="B32" s="5">
        <v>15366</v>
      </c>
      <c t="n" r="C32" s="5">
        <v>15786</v>
      </c>
    </row>
    <row r="33" spans="1:5">
      <c t="s" r="A33" s="4">
        <v>92</v>
      </c>
      <c t="n" r="B33" s="5">
        <v>47</v>
      </c>
      <c t="n" r="C33" s="5">
        <v>53</v>
      </c>
    </row>
    <row r="34" spans="1:5">
      <c t="s" r="A34" s="4">
        <v>93</v>
      </c>
      <c t="n" r="B34" s="5">
        <v>15413</v>
      </c>
      <c t="n" r="C34" s="5">
        <v>15839</v>
      </c>
    </row>
    <row r="35" spans="1:5">
      <c t="s" r="A35" s="4">
        <v>94</v>
      </c>
      <c t="n" r="B35" s="8">
        <v>32201</v>
      </c>
      <c t="n" r="C35" s="8">
        <v>335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5"/>
    <col customWidth="1" max="5" min="5" width="21"/>
  </cols>
  <sheetData>
    <row r="1" spans="1:5">
      <c t="s" r="A1" s="1">
        <v>299</v>
      </c>
      <c t="s" r="B1" s="2">
        <v>29</v>
      </c>
      <c t="s" r="D1" s="2">
        <v>1</v>
      </c>
    </row>
    <row r="2" spans="1:5">
      <c t="s" r="B2" s="2">
        <v>229</v>
      </c>
      <c t="s" r="C2" s="2">
        <v>31</v>
      </c>
      <c t="s" r="D2" s="2">
        <v>300</v>
      </c>
      <c t="s" r="E2" s="2">
        <v>234</v>
      </c>
    </row>
    <row r="3" spans="1:5">
      <c t="s" r="A3" s="3">
        <v>301</v>
      </c>
    </row>
    <row r="4" spans="1:5">
      <c t="s" r="A4" s="4">
        <v>302</v>
      </c>
      <c t="s" r="B4" s="4">
        <v>303</v>
      </c>
      <c t="s" r="C4" s="4">
        <v>304</v>
      </c>
      <c t="s" r="E4" s="4">
        <v>304</v>
      </c>
    </row>
    <row r="5" spans="1:5">
      <c t="s" r="A5" s="4">
        <v>305</v>
      </c>
      <c t="n" r="E5" s="8">
        <v>494</v>
      </c>
    </row>
    <row r="6" spans="1:5">
      <c t="s" r="A6" s="4">
        <v>306</v>
      </c>
      <c t="s" r="D6" s="4">
        <v>304</v>
      </c>
    </row>
    <row r="7" spans="1:5">
      <c t="s" r="A7" s="4">
        <v>307</v>
      </c>
    </row>
    <row r="8" spans="1:5">
      <c t="s" r="A8" s="3">
        <v>301</v>
      </c>
    </row>
    <row r="9" spans="1:5">
      <c t="s" r="A9" s="4">
        <v>308</v>
      </c>
      <c t="n" r="B9" s="8">
        <v>75</v>
      </c>
      <c t="n" r="D9" s="8">
        <v>75</v>
      </c>
    </row>
    <row r="10" spans="1:5">
      <c t="s" r="A10" s="4">
        <v>309</v>
      </c>
      <c t="n" r="B10" s="5">
        <v>52</v>
      </c>
      <c t="n" r="D10" s="5">
        <v>52</v>
      </c>
    </row>
    <row r="11" spans="1:5">
      <c t="s" r="A11" s="4">
        <v>310</v>
      </c>
    </row>
    <row r="12" spans="1:5">
      <c t="s" r="A12" s="3">
        <v>301</v>
      </c>
    </row>
    <row r="13" spans="1:5">
      <c t="s" r="A13" s="4">
        <v>308</v>
      </c>
      <c t="n" r="B13" s="5">
        <v>190</v>
      </c>
      <c t="n" r="D13" s="5">
        <v>190</v>
      </c>
    </row>
    <row r="14" spans="1:5">
      <c t="s" r="A14" s="4">
        <v>309</v>
      </c>
      <c t="n" r="B14" s="8">
        <v>72</v>
      </c>
      <c t="n" r="D14" s="8">
        <v>72</v>
      </c>
    </row>
    <row r="15" spans="1:5">
      <c t="s" r="A15" s="4">
        <v>311</v>
      </c>
    </row>
    <row r="16" spans="1:5">
      <c t="s" r="A16" s="3">
        <v>301</v>
      </c>
    </row>
    <row r="17" spans="1:5">
      <c t="s" r="A17" s="4">
        <v>312</v>
      </c>
      <c t="n" r="D17" s="5">
        <v>2</v>
      </c>
    </row>
    <row r="18" spans="1:5">
      <c t="s" r="A18" s="4">
        <v>313</v>
      </c>
      <c t="n" r="D18" s="5">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4</v>
      </c>
      <c t="s" r="B1" s="2">
        <v>29</v>
      </c>
      <c t="s" r="D1" s="2">
        <v>1</v>
      </c>
    </row>
    <row r="2" spans="1:5">
      <c t="s" r="B2" s="2">
        <v>30</v>
      </c>
      <c t="s" r="C2" s="2">
        <v>31</v>
      </c>
      <c t="s" r="D2" s="2">
        <v>30</v>
      </c>
      <c t="s" r="E2" s="2">
        <v>31</v>
      </c>
    </row>
    <row r="3" spans="1:5">
      <c t="s" r="A3" s="3">
        <v>201</v>
      </c>
    </row>
    <row r="4" spans="1:5">
      <c t="s" r="A4" s="4">
        <v>315</v>
      </c>
      <c t="n" r="D4" s="8">
        <v>15839</v>
      </c>
    </row>
    <row r="5" spans="1:5">
      <c t="s" r="A5" s="4">
        <v>42</v>
      </c>
      <c t="n" r="B5" s="8">
        <v>445</v>
      </c>
      <c t="n" r="C5" s="8">
        <v>605</v>
      </c>
      <c t="n" r="D5" s="5">
        <v>1447</v>
      </c>
      <c t="n" r="E5" s="8">
        <v>1218</v>
      </c>
    </row>
    <row r="6" spans="1:5">
      <c t="s" r="A6" s="4">
        <v>316</v>
      </c>
      <c t="n" r="B6" s="5">
        <v>-312</v>
      </c>
      <c t="n" r="C6" s="8">
        <v>-567</v>
      </c>
      <c t="n" r="D6" s="5">
        <v>-716</v>
      </c>
      <c t="n" r="E6" s="8">
        <v>-481</v>
      </c>
    </row>
    <row r="7" spans="1:5">
      <c t="s" r="A7" s="4">
        <v>317</v>
      </c>
      <c t="n" r="D7" s="5">
        <v>-777</v>
      </c>
    </row>
    <row r="8" spans="1:5">
      <c t="s" r="A8" s="4">
        <v>318</v>
      </c>
      <c t="n" r="D8" s="5">
        <v>77</v>
      </c>
    </row>
    <row r="9" spans="1:5">
      <c t="s" r="A9" s="4">
        <v>118</v>
      </c>
      <c t="n" r="D9" s="5">
        <v>-454</v>
      </c>
    </row>
    <row r="10" spans="1:5">
      <c t="s" r="A10" s="4">
        <v>319</v>
      </c>
      <c t="n" r="D10" s="5">
        <v>-3</v>
      </c>
    </row>
    <row r="11" spans="1:5">
      <c t="s" r="A11" s="4">
        <v>320</v>
      </c>
      <c t="n" r="B11" s="5">
        <v>15413</v>
      </c>
      <c t="n" r="D11" s="5">
        <v>15413</v>
      </c>
    </row>
    <row r="12" spans="1:5">
      <c t="s" r="A12" s="4">
        <v>321</v>
      </c>
    </row>
    <row r="13" spans="1:5">
      <c t="s" r="A13" s="3">
        <v>201</v>
      </c>
    </row>
    <row r="14" spans="1:5">
      <c t="s" r="A14" s="4">
        <v>315</v>
      </c>
      <c t="n" r="D14" s="5">
        <v>15786</v>
      </c>
    </row>
    <row r="15" spans="1:5">
      <c t="s" r="A15" s="4">
        <v>42</v>
      </c>
      <c t="n" r="D15" s="5">
        <v>1447</v>
      </c>
    </row>
    <row r="16" spans="1:5">
      <c t="s" r="A16" s="4">
        <v>316</v>
      </c>
      <c t="n" r="D16" s="5">
        <v>-716</v>
      </c>
    </row>
    <row r="17" spans="1:5">
      <c t="s" r="A17" s="4">
        <v>317</v>
      </c>
      <c t="n" r="D17" s="5">
        <v>-771</v>
      </c>
    </row>
    <row r="18" spans="1:5">
      <c t="s" r="A18" s="4">
        <v>318</v>
      </c>
      <c t="n" r="D18" s="5">
        <v>77</v>
      </c>
    </row>
    <row r="19" spans="1:5">
      <c t="s" r="A19" s="4">
        <v>118</v>
      </c>
      <c t="n" r="D19" s="5">
        <v>-454</v>
      </c>
    </row>
    <row r="20" spans="1:5">
      <c t="s" r="A20" s="4">
        <v>319</v>
      </c>
      <c t="n" r="D20" s="5">
        <v>-3</v>
      </c>
    </row>
    <row r="21" spans="1:5">
      <c t="s" r="A21" s="4">
        <v>320</v>
      </c>
      <c t="n" r="B21" s="5">
        <v>15366</v>
      </c>
      <c t="n" r="D21" s="5">
        <v>15366</v>
      </c>
    </row>
    <row r="22" spans="1:5">
      <c t="s" r="A22" s="4">
        <v>322</v>
      </c>
    </row>
    <row r="23" spans="1:5">
      <c t="s" r="A23" s="3">
        <v>201</v>
      </c>
    </row>
    <row r="24" spans="1:5">
      <c t="s" r="A24" s="4">
        <v>315</v>
      </c>
      <c t="n" r="D24" s="5">
        <v>53</v>
      </c>
    </row>
    <row r="25" spans="1:5">
      <c t="s" r="A25" s="4">
        <v>42</v>
      </c>
      <c t="n" r="D25" s="5">
        <v>0</v>
      </c>
    </row>
    <row r="26" spans="1:5">
      <c t="s" r="A26" s="4">
        <v>316</v>
      </c>
      <c t="n" r="D26" s="5">
        <v>0</v>
      </c>
    </row>
    <row r="27" spans="1:5">
      <c t="s" r="A27" s="4">
        <v>317</v>
      </c>
      <c t="n" r="D27" s="5">
        <v>-6</v>
      </c>
    </row>
    <row r="28" spans="1:5">
      <c t="s" r="A28" s="4">
        <v>318</v>
      </c>
      <c t="n" r="D28" s="5">
        <v>0</v>
      </c>
    </row>
    <row r="29" spans="1:5">
      <c t="s" r="A29" s="4">
        <v>118</v>
      </c>
      <c t="n" r="D29" s="5">
        <v>0</v>
      </c>
    </row>
    <row r="30" spans="1:5">
      <c t="s" r="A30" s="4">
        <v>319</v>
      </c>
      <c t="n" r="D30" s="5">
        <v>0</v>
      </c>
    </row>
    <row r="31" spans="1:5">
      <c t="s" r="A31" s="4">
        <v>320</v>
      </c>
      <c t="n" r="B31" s="8">
        <v>47</v>
      </c>
      <c t="n" r="D31" s="8">
        <v>47</v>
      </c>
    </row>
    <row r="32" spans="1:5">
      <c t="s" r="A32" s="4">
        <v>323</v>
      </c>
    </row>
    <row r="33" spans="1:5">
      <c t="s" r="A33" s="3">
        <v>324</v>
      </c>
    </row>
    <row r="34" spans="1:5">
      <c t="s" r="A34" s="4">
        <v>325</v>
      </c>
      <c t="n" r="B34" s="5">
        <v>40</v>
      </c>
      <c t="n" r="D34" s="5">
        <v>40</v>
      </c>
    </row>
    <row r="35" spans="1:5">
      <c t="s" r="A35" s="4">
        <v>326</v>
      </c>
      <c t="n" r="B35" s="7">
        <v>4.8</v>
      </c>
      <c t="n" r="C35" s="7">
        <v>3.4</v>
      </c>
      <c t="n" r="D35" s="7">
        <v>7.2</v>
      </c>
      <c t="n" r="E35" s="7">
        <v>4.8</v>
      </c>
    </row>
    <row r="36" spans="1:5">
      <c t="s" r="A36" s="3">
        <v>201</v>
      </c>
    </row>
    <row r="37" spans="1:5">
      <c t="s" r="A37" s="4">
        <v>118</v>
      </c>
      <c t="n" r="B37" s="8">
        <v>-284</v>
      </c>
      <c t="n" r="C37" s="8">
        <v>-225</v>
      </c>
      <c t="n" r="D37" s="8">
        <v>-454</v>
      </c>
      <c t="n" r="E37" s="8">
        <v>-3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7</v>
      </c>
      <c t="s" r="B1" s="2">
        <v>29</v>
      </c>
      <c t="s" r="D1" s="2">
        <v>1</v>
      </c>
    </row>
    <row r="2" spans="1:5">
      <c t="s" r="B2" s="2">
        <v>30</v>
      </c>
      <c t="s" r="C2" s="2">
        <v>31</v>
      </c>
      <c t="s" r="D2" s="2">
        <v>30</v>
      </c>
      <c t="s" r="E2" s="2">
        <v>31</v>
      </c>
    </row>
    <row r="3" spans="1:5">
      <c t="s" r="A3" s="3">
        <v>328</v>
      </c>
    </row>
    <row r="4" spans="1:5">
      <c t="s" r="A4" s="4">
        <v>329</v>
      </c>
      <c t="n" r="D4" s="8">
        <v>109</v>
      </c>
    </row>
    <row r="5" spans="1:5">
      <c t="s" r="A5" s="4">
        <v>330</v>
      </c>
      <c t="n" r="B5" s="8">
        <v>-312</v>
      </c>
      <c t="n" r="C5" s="8">
        <v>-567</v>
      </c>
      <c t="n" r="D5" s="5">
        <v>-716</v>
      </c>
      <c t="n" r="E5" s="8">
        <v>-481</v>
      </c>
    </row>
    <row r="6" spans="1:5">
      <c t="s" r="A6" s="4">
        <v>331</v>
      </c>
    </row>
    <row r="7" spans="1:5">
      <c t="s" r="A7" s="3">
        <v>328</v>
      </c>
    </row>
    <row r="8" spans="1:5">
      <c t="s" r="A8" s="4">
        <v>315</v>
      </c>
      <c t="n" r="D8" s="5">
        <v>-1414</v>
      </c>
    </row>
    <row r="9" spans="1:5">
      <c t="s" r="A9" s="4">
        <v>332</v>
      </c>
      <c t="n" r="D9" s="5">
        <v>-883</v>
      </c>
    </row>
    <row r="10" spans="1:5">
      <c t="s" r="A10" s="4">
        <v>329</v>
      </c>
      <c t="n" r="D10" s="5">
        <v>0</v>
      </c>
    </row>
    <row r="11" spans="1:5">
      <c t="s" r="A11" s="4">
        <v>330</v>
      </c>
      <c t="n" r="D11" s="5">
        <v>-883</v>
      </c>
    </row>
    <row r="12" spans="1:5">
      <c t="s" r="A12" s="4">
        <v>320</v>
      </c>
      <c t="n" r="B12" s="5">
        <v>-2297</v>
      </c>
      <c t="n" r="D12" s="5">
        <v>-2297</v>
      </c>
    </row>
    <row r="13" spans="1:5">
      <c t="s" r="A13" s="4">
        <v>333</v>
      </c>
    </row>
    <row r="14" spans="1:5">
      <c t="s" r="A14" s="3">
        <v>328</v>
      </c>
    </row>
    <row r="15" spans="1:5">
      <c t="s" r="A15" s="4">
        <v>315</v>
      </c>
      <c t="n" r="D15" s="5">
        <v>-1485</v>
      </c>
    </row>
    <row r="16" spans="1:5">
      <c t="s" r="A16" s="4">
        <v>332</v>
      </c>
      <c t="n" r="D16" s="5">
        <v>48</v>
      </c>
    </row>
    <row r="17" spans="1:5">
      <c t="s" r="A17" s="4">
        <v>329</v>
      </c>
      <c t="n" r="D17" s="5">
        <v>116</v>
      </c>
    </row>
    <row r="18" spans="1:5">
      <c t="s" r="A18" s="4">
        <v>330</v>
      </c>
      <c t="n" r="D18" s="5">
        <v>164</v>
      </c>
    </row>
    <row r="19" spans="1:5">
      <c t="s" r="A19" s="4">
        <v>320</v>
      </c>
      <c t="n" r="B19" s="5">
        <v>-1321</v>
      </c>
      <c t="n" r="D19" s="5">
        <v>-1321</v>
      </c>
    </row>
    <row r="20" spans="1:5">
      <c t="s" r="A20" s="4">
        <v>334</v>
      </c>
    </row>
    <row r="21" spans="1:5">
      <c t="s" r="A21" s="3">
        <v>328</v>
      </c>
    </row>
    <row r="22" spans="1:5">
      <c t="s" r="A22" s="4">
        <v>315</v>
      </c>
      <c t="n" r="D22" s="5">
        <v>0</v>
      </c>
    </row>
    <row r="23" spans="1:5">
      <c t="s" r="A23" s="4">
        <v>332</v>
      </c>
      <c t="n" r="D23" s="5">
        <v>10</v>
      </c>
    </row>
    <row r="24" spans="1:5">
      <c t="s" r="A24" s="4">
        <v>329</v>
      </c>
      <c t="n" r="D24" s="5">
        <v>-7</v>
      </c>
    </row>
    <row r="25" spans="1:5">
      <c t="s" r="A25" s="4">
        <v>330</v>
      </c>
      <c t="n" r="D25" s="5">
        <v>3</v>
      </c>
    </row>
    <row r="26" spans="1:5">
      <c t="s" r="A26" s="4">
        <v>320</v>
      </c>
      <c t="n" r="B26" s="5">
        <v>3</v>
      </c>
      <c t="n" r="D26" s="5">
        <v>3</v>
      </c>
    </row>
    <row r="27" spans="1:5">
      <c t="s" r="A27" s="4">
        <v>335</v>
      </c>
    </row>
    <row r="28" spans="1:5">
      <c t="s" r="A28" s="3">
        <v>328</v>
      </c>
    </row>
    <row r="29" spans="1:5">
      <c t="s" r="A29" s="4">
        <v>315</v>
      </c>
      <c t="n" r="D29" s="5">
        <v>-2899</v>
      </c>
    </row>
    <row r="30" spans="1:5">
      <c t="s" r="A30" s="4">
        <v>332</v>
      </c>
      <c t="n" r="D30" s="5">
        <v>-825</v>
      </c>
    </row>
    <row r="31" spans="1:5">
      <c t="s" r="A31" s="4">
        <v>329</v>
      </c>
      <c t="n" r="D31" s="5">
        <v>109</v>
      </c>
    </row>
    <row r="32" spans="1:5">
      <c t="s" r="A32" s="4">
        <v>330</v>
      </c>
      <c t="n" r="D32" s="5">
        <v>-716</v>
      </c>
    </row>
    <row r="33" spans="1:5">
      <c t="s" r="A33" s="4">
        <v>320</v>
      </c>
      <c t="n" r="B33" s="8">
        <v>-3615</v>
      </c>
      <c t="n" r="D33" s="8">
        <v>-36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336</v>
      </c>
      <c t="s" r="B1" s="2">
        <v>1</v>
      </c>
    </row>
    <row r="2" spans="1:3">
      <c t="s" r="B2" s="2">
        <v>229</v>
      </c>
    </row>
    <row r="3" spans="1:3">
      <c t="s" r="A3" s="3">
        <v>337</v>
      </c>
    </row>
    <row r="4" spans="1:3">
      <c t="s" r="A4" s="4">
        <v>338</v>
      </c>
      <c t="n" r="B4" s="8">
        <v>-178</v>
      </c>
      <c t="s" r="C4" s="4">
        <v>339</v>
      </c>
    </row>
    <row r="5" spans="1:3">
      <c t="s" r="A5" s="4">
        <v>340</v>
      </c>
      <c t="n" r="B5" s="5">
        <v>62</v>
      </c>
    </row>
    <row r="6" spans="1:3">
      <c t="s" r="A6" s="4">
        <v>341</v>
      </c>
      <c t="n" r="B6" s="5">
        <v>-116</v>
      </c>
    </row>
    <row r="7" spans="1:3">
      <c t="s" r="A7" s="4">
        <v>342</v>
      </c>
      <c t="n" r="B7" s="5">
        <v>-4</v>
      </c>
    </row>
    <row r="8" spans="1:3">
      <c t="s" r="A8" s="4">
        <v>341</v>
      </c>
      <c t="n" r="B8" s="5">
        <v>7</v>
      </c>
    </row>
    <row r="9" spans="1:3">
      <c t="s" r="A9" s="4">
        <v>343</v>
      </c>
      <c t="n" r="B9" s="5">
        <v>-109</v>
      </c>
    </row>
    <row r="10" spans="1:3">
      <c t="s" r="A10" s="4">
        <v>344</v>
      </c>
    </row>
    <row r="11" spans="1:3">
      <c t="s" r="A11" s="3">
        <v>337</v>
      </c>
    </row>
    <row r="12" spans="1:3">
      <c t="s" r="A12" s="4">
        <v>345</v>
      </c>
      <c t="n" r="B12" s="8">
        <v>11</v>
      </c>
    </row>
    <row r="13" spans="1:3">
      <c t="n" r="A13"/>
    </row>
    <row r="14" spans="1:3">
      <c t="s" r="A14" s="4">
        <v>339</v>
      </c>
      <c t="s" r="B14" s="4">
        <v>346</v>
      </c>
    </row>
  </sheetData>
  <mergeCells count="5">
    <mergeCell ref="A1:A2"/>
    <mergeCell ref="B1:C1"/>
    <mergeCell ref="B2:C2"/>
    <mergeCell ref="A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7</v>
      </c>
      <c t="s" r="B1" s="2">
        <v>29</v>
      </c>
      <c t="s" r="D1" s="2">
        <v>1</v>
      </c>
    </row>
    <row r="2" spans="1:5">
      <c t="s" r="B2" s="2">
        <v>30</v>
      </c>
      <c t="s" r="C2" s="2">
        <v>31</v>
      </c>
      <c t="s" r="D2" s="2">
        <v>30</v>
      </c>
      <c t="s" r="E2" s="2">
        <v>31</v>
      </c>
    </row>
    <row r="3" spans="1:5">
      <c t="s" r="A3" s="3">
        <v>348</v>
      </c>
    </row>
    <row r="4" spans="1:5">
      <c t="s" r="A4" s="4">
        <v>44</v>
      </c>
      <c t="n" r="B4" s="8">
        <v>446</v>
      </c>
      <c t="n" r="C4" s="8">
        <v>602</v>
      </c>
      <c t="n" r="D4" s="8">
        <v>1447</v>
      </c>
      <c t="n" r="E4" s="8">
        <v>1212</v>
      </c>
    </row>
    <row r="5" spans="1:5">
      <c t="s" r="A5" s="4">
        <v>349</v>
      </c>
      <c t="n" r="B5" s="7">
        <v>466.4</v>
      </c>
      <c t="n" r="C5" s="7">
        <v>477.2</v>
      </c>
      <c t="n" r="D5" s="7">
        <v>468.5</v>
      </c>
      <c t="n" r="E5" s="7">
        <v>478.2</v>
      </c>
    </row>
    <row r="6" spans="1:5">
      <c t="s" r="A6" s="4">
        <v>350</v>
      </c>
      <c t="n" r="B6" s="7">
        <v>1.3</v>
      </c>
      <c t="n" r="C6" s="7">
        <v>2.4</v>
      </c>
      <c t="n" r="D6" s="7">
        <v>1.7</v>
      </c>
      <c t="n" r="E6" s="7">
        <v>2.7</v>
      </c>
    </row>
    <row r="7" spans="1:5">
      <c t="s" r="A7" s="4">
        <v>351</v>
      </c>
      <c t="n" r="B7" s="7">
        <v>465.1</v>
      </c>
      <c t="n" r="C7" s="7">
        <v>474.8</v>
      </c>
      <c t="n" r="D7" s="7">
        <v>466.8</v>
      </c>
      <c t="n" r="E7" s="7">
        <v>475.5</v>
      </c>
    </row>
    <row r="8" spans="1:5">
      <c t="s" r="A8" s="4">
        <v>352</v>
      </c>
      <c t="n" r="B8" s="7">
        <v>1.8</v>
      </c>
      <c t="n" r="C8" s="7">
        <v>0.5</v>
      </c>
      <c t="n" r="D8" s="7">
        <v>1.3</v>
      </c>
      <c t="n" r="E8" s="7">
        <v>0.3</v>
      </c>
    </row>
    <row r="9" spans="1:5">
      <c t="s" r="A9" s="3">
        <v>45</v>
      </c>
    </row>
    <row r="10" spans="1:5">
      <c t="s" r="A10" s="4">
        <v>46</v>
      </c>
      <c t="n" r="B10" s="9">
        <v>0.96</v>
      </c>
      <c t="n" r="C10" s="9">
        <v>1.26</v>
      </c>
      <c t="n" r="D10" s="9">
        <v>3.09</v>
      </c>
      <c t="n" r="E10" s="9">
        <v>2.53</v>
      </c>
    </row>
    <row r="11" spans="1:5">
      <c t="s" r="A11" s="4">
        <v>47</v>
      </c>
      <c t="n" r="B11" s="9">
        <v>0.96</v>
      </c>
      <c t="n" r="C11" s="9">
        <v>1.27</v>
      </c>
      <c t="n" r="D11" s="9">
        <v>3.1</v>
      </c>
      <c t="n" r="E11" s="9">
        <v>2.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53</v>
      </c>
      <c t="s" r="B1" s="2">
        <v>30</v>
      </c>
      <c t="s" r="C1" s="2">
        <v>61</v>
      </c>
      <c t="s" r="D1" s="2">
        <v>31</v>
      </c>
      <c t="s" r="E1" s="2">
        <v>62</v>
      </c>
    </row>
    <row r="2" spans="1:5">
      <c t="s" r="A2" s="3">
        <v>354</v>
      </c>
    </row>
    <row r="3" spans="1:5">
      <c t="s" r="A3" s="4">
        <v>64</v>
      </c>
      <c t="n" r="B3" s="8">
        <v>418</v>
      </c>
      <c t="n" r="C3" s="8">
        <v>781</v>
      </c>
      <c t="n" r="D3" s="8">
        <v>655</v>
      </c>
      <c t="n" r="E3" s="8">
        <v>915</v>
      </c>
    </row>
    <row r="4" spans="1:5">
      <c t="s" r="A4" s="4">
        <v>65</v>
      </c>
      <c t="n" r="B4" s="5">
        <v>150</v>
      </c>
      <c t="n" r="C4" s="5">
        <v>245</v>
      </c>
    </row>
    <row r="5" spans="1:5">
      <c t="s" r="A5" s="4">
        <v>355</v>
      </c>
      <c t="n" r="B5" s="5">
        <v>161</v>
      </c>
      <c t="n" r="C5" s="5">
        <v>70</v>
      </c>
    </row>
    <row r="6" spans="1:5">
      <c t="s" r="A6" s="4">
        <v>356</v>
      </c>
      <c t="n" r="B6" s="5">
        <v>-136</v>
      </c>
      <c t="n" r="C6" s="5">
        <v>-74</v>
      </c>
    </row>
    <row r="7" spans="1:5">
      <c t="s" r="A7" s="4">
        <v>357</v>
      </c>
    </row>
    <row r="8" spans="1:5">
      <c t="s" r="A8" s="3">
        <v>354</v>
      </c>
    </row>
    <row r="9" spans="1:5">
      <c t="s" r="A9" s="4">
        <v>64</v>
      </c>
      <c t="n" r="B9" s="5">
        <v>418</v>
      </c>
      <c t="n" r="C9" s="5">
        <v>781</v>
      </c>
    </row>
    <row r="10" spans="1:5">
      <c t="s" r="A10" s="4">
        <v>65</v>
      </c>
      <c t="n" r="B10" s="5">
        <v>150</v>
      </c>
      <c t="n" r="C10" s="5">
        <v>245</v>
      </c>
    </row>
    <row r="11" spans="1:5">
      <c t="s" r="A11" s="4">
        <v>355</v>
      </c>
      <c t="n" r="B11" s="5">
        <v>0</v>
      </c>
      <c t="n" r="C11" s="5">
        <v>0</v>
      </c>
    </row>
    <row r="12" spans="1:5">
      <c t="s" r="A12" s="4">
        <v>356</v>
      </c>
      <c t="n" r="B12" s="5">
        <v>0</v>
      </c>
      <c t="n" r="C12" s="5">
        <v>0</v>
      </c>
    </row>
    <row r="13" spans="1:5">
      <c t="s" r="A13" s="4">
        <v>358</v>
      </c>
    </row>
    <row r="14" spans="1:5">
      <c t="s" r="A14" s="3">
        <v>354</v>
      </c>
    </row>
    <row r="15" spans="1:5">
      <c t="s" r="A15" s="4">
        <v>64</v>
      </c>
      <c t="n" r="B15" s="5">
        <v>0</v>
      </c>
      <c t="n" r="C15" s="5">
        <v>0</v>
      </c>
    </row>
    <row r="16" spans="1:5">
      <c t="s" r="A16" s="4">
        <v>65</v>
      </c>
      <c t="n" r="B16" s="5">
        <v>0</v>
      </c>
      <c t="n" r="C16" s="5">
        <v>0</v>
      </c>
    </row>
    <row r="17" spans="1:5">
      <c t="s" r="A17" s="4">
        <v>355</v>
      </c>
      <c t="n" r="B17" s="5">
        <v>161</v>
      </c>
      <c t="n" r="C17" s="5">
        <v>70</v>
      </c>
    </row>
    <row r="18" spans="1:5">
      <c t="s" r="A18" s="4">
        <v>356</v>
      </c>
      <c t="n" r="B18" s="5">
        <v>-136</v>
      </c>
      <c t="n" r="C18" s="5">
        <v>-74</v>
      </c>
    </row>
    <row r="19" spans="1:5">
      <c t="s" r="A19" s="4">
        <v>359</v>
      </c>
    </row>
    <row r="20" spans="1:5">
      <c t="s" r="A20" s="3">
        <v>354</v>
      </c>
    </row>
    <row r="21" spans="1:5">
      <c t="s" r="A21" s="4">
        <v>64</v>
      </c>
      <c t="n" r="B21" s="5">
        <v>0</v>
      </c>
      <c t="n" r="C21" s="5">
        <v>0</v>
      </c>
    </row>
    <row r="22" spans="1:5">
      <c t="s" r="A22" s="4">
        <v>65</v>
      </c>
      <c t="n" r="B22" s="5">
        <v>0</v>
      </c>
      <c t="n" r="C22" s="5">
        <v>0</v>
      </c>
    </row>
    <row r="23" spans="1:5">
      <c t="s" r="A23" s="4">
        <v>355</v>
      </c>
      <c t="n" r="B23" s="5">
        <v>0</v>
      </c>
      <c t="n" r="C23" s="5">
        <v>0</v>
      </c>
    </row>
    <row r="24" spans="1:5">
      <c t="s" r="A24" s="4">
        <v>356</v>
      </c>
      <c t="n" r="B24" s="8">
        <v>0</v>
      </c>
      <c t="n" r="C24" s="8">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0</v>
      </c>
      <c t="s" r="B1" s="2">
        <v>30</v>
      </c>
      <c t="s" r="C1" s="2">
        <v>61</v>
      </c>
    </row>
    <row r="2" spans="1:3">
      <c t="s" r="A2" s="3">
        <v>361</v>
      </c>
    </row>
    <row r="3" spans="1:3">
      <c t="s" r="A3" s="4">
        <v>362</v>
      </c>
      <c t="n" r="B3" s="8">
        <v>8671</v>
      </c>
      <c t="n" r="C3" s="8">
        <v>9032</v>
      </c>
    </row>
    <row r="4" spans="1:3">
      <c t="s" r="A4" s="4">
        <v>358</v>
      </c>
    </row>
    <row r="5" spans="1:3">
      <c t="s" r="A5" s="3">
        <v>361</v>
      </c>
    </row>
    <row r="6" spans="1:3">
      <c t="s" r="A6" s="4">
        <v>363</v>
      </c>
      <c t="n" r="B6" s="8">
        <v>8900</v>
      </c>
      <c t="n" r="C6" s="8">
        <v>95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64</v>
      </c>
      <c t="s" r="B1" s="2">
        <v>1</v>
      </c>
      <c t="s" r="C1" s="2">
        <v>228</v>
      </c>
    </row>
    <row r="2" spans="1:3">
      <c t="s" r="B2" s="2">
        <v>30</v>
      </c>
      <c t="s" r="C2" s="2">
        <v>61</v>
      </c>
    </row>
    <row r="3" spans="1:3">
      <c t="s" r="A3" s="3">
        <v>365</v>
      </c>
    </row>
    <row r="4" spans="1:3">
      <c t="s" r="A4" s="4">
        <v>366</v>
      </c>
      <c t="n" r="B4" s="8">
        <v>83</v>
      </c>
      <c t="n" r="C4" s="8">
        <v>84</v>
      </c>
    </row>
    <row r="5" spans="1:3">
      <c t="s" r="A5" s="4">
        <v>367</v>
      </c>
      <c t="s" r="B5" s="4">
        <v>368</v>
      </c>
    </row>
    <row r="6" spans="1:3">
      <c t="s" r="A6" s="4">
        <v>369</v>
      </c>
    </row>
    <row r="7" spans="1:3">
      <c t="s" r="A7" s="3">
        <v>370</v>
      </c>
    </row>
    <row r="8" spans="1:3">
      <c t="s" r="A8" s="4">
        <v>371</v>
      </c>
      <c t="n" r="B8" s="8">
        <v>16</v>
      </c>
      <c t="n" r="C8" s="5">
        <v>8</v>
      </c>
    </row>
    <row r="9" spans="1:3">
      <c t="s" r="A9" s="3">
        <v>365</v>
      </c>
    </row>
    <row r="10" spans="1:3">
      <c t="s" r="A10" s="4">
        <v>372</v>
      </c>
      <c t="n" r="B10" s="5">
        <v>43</v>
      </c>
      <c t="n" r="C10" s="5">
        <v>47</v>
      </c>
    </row>
    <row r="11" spans="1:3">
      <c t="s" r="A11" s="4">
        <v>373</v>
      </c>
    </row>
    <row r="12" spans="1:3">
      <c t="s" r="A12" s="3">
        <v>370</v>
      </c>
    </row>
    <row r="13" spans="1:3">
      <c t="s" r="A13" s="4">
        <v>371</v>
      </c>
      <c t="n" r="B13" s="5">
        <v>137</v>
      </c>
      <c t="n" r="C13" s="5">
        <v>85</v>
      </c>
    </row>
    <row r="14" spans="1:3">
      <c t="s" r="A14" s="4">
        <v>374</v>
      </c>
    </row>
    <row r="15" spans="1:3">
      <c t="s" r="A15" s="3">
        <v>370</v>
      </c>
    </row>
    <row r="16" spans="1:3">
      <c t="s" r="A16" s="4">
        <v>375</v>
      </c>
      <c t="n" r="B16" s="5">
        <v>6</v>
      </c>
      <c t="n" r="C16" s="5">
        <v>5</v>
      </c>
    </row>
    <row r="17" spans="1:3">
      <c t="s" r="A17" s="3">
        <v>365</v>
      </c>
    </row>
    <row r="18" spans="1:3">
      <c t="s" r="A18" s="4">
        <v>376</v>
      </c>
      <c t="n" r="B18" s="5">
        <v>24</v>
      </c>
      <c t="n" r="C18" s="5">
        <v>52</v>
      </c>
    </row>
    <row r="19" spans="1:3">
      <c t="s" r="A19" s="4">
        <v>377</v>
      </c>
    </row>
    <row r="20" spans="1:3">
      <c t="s" r="A20" s="3">
        <v>370</v>
      </c>
    </row>
    <row r="21" spans="1:3">
      <c t="s" r="A21" s="4">
        <v>375</v>
      </c>
      <c t="n" r="B21" s="5">
        <v>5</v>
      </c>
      <c t="n" r="C21" s="5">
        <v>13</v>
      </c>
    </row>
    <row r="22" spans="1:3">
      <c t="s" r="A22" s="4">
        <v>378</v>
      </c>
    </row>
    <row r="23" spans="1:3">
      <c t="s" r="A23" s="3">
        <v>365</v>
      </c>
    </row>
    <row r="24" spans="1:3">
      <c t="s" r="A24" s="4">
        <v>372</v>
      </c>
      <c t="n" r="B24" s="5">
        <v>43</v>
      </c>
      <c t="n" r="C24" s="5">
        <v>47</v>
      </c>
    </row>
    <row r="25" spans="1:3">
      <c t="s" r="A25" s="4">
        <v>379</v>
      </c>
    </row>
    <row r="26" spans="1:3">
      <c t="s" r="A26" s="3">
        <v>365</v>
      </c>
    </row>
    <row r="27" spans="1:3">
      <c t="s" r="A27" s="4">
        <v>376</v>
      </c>
      <c t="n" r="B27" s="5">
        <v>24</v>
      </c>
      <c t="n" r="C27" s="5">
        <v>52</v>
      </c>
    </row>
    <row r="28" spans="1:3">
      <c t="s" r="A28" s="4">
        <v>380</v>
      </c>
    </row>
    <row r="29" spans="1:3">
      <c t="s" r="A29" s="3">
        <v>370</v>
      </c>
    </row>
    <row r="30" spans="1:3">
      <c t="s" r="A30" s="4">
        <v>371</v>
      </c>
      <c t="n" r="B30" s="5">
        <v>0</v>
      </c>
      <c t="n" r="C30" s="5">
        <v>0</v>
      </c>
    </row>
    <row r="31" spans="1:3">
      <c t="s" r="A31" s="4">
        <v>381</v>
      </c>
    </row>
    <row r="32" spans="1:3">
      <c t="s" r="A32" s="3">
        <v>370</v>
      </c>
    </row>
    <row r="33" spans="1:3">
      <c t="s" r="A33" s="4">
        <v>371</v>
      </c>
      <c t="n" r="B33" s="5">
        <v>136</v>
      </c>
      <c t="n" r="C33" s="5">
        <v>84</v>
      </c>
    </row>
    <row r="34" spans="1:3">
      <c t="s" r="A34" s="4">
        <v>382</v>
      </c>
    </row>
    <row r="35" spans="1:3">
      <c t="s" r="A35" s="3">
        <v>370</v>
      </c>
    </row>
    <row r="36" spans="1:3">
      <c t="s" r="A36" s="4">
        <v>375</v>
      </c>
      <c t="n" r="B36" s="5">
        <v>0</v>
      </c>
      <c t="n" r="C36" s="5">
        <v>0</v>
      </c>
    </row>
    <row r="37" spans="1:3">
      <c t="s" r="A37" s="4">
        <v>383</v>
      </c>
    </row>
    <row r="38" spans="1:3">
      <c t="s" r="A38" s="3">
        <v>370</v>
      </c>
    </row>
    <row r="39" spans="1:3">
      <c t="s" r="A39" s="4">
        <v>375</v>
      </c>
      <c t="n" r="B39" s="5">
        <v>0</v>
      </c>
      <c t="n" r="C39" s="5">
        <v>10</v>
      </c>
    </row>
    <row r="40" spans="1:3">
      <c t="s" r="A40" s="4">
        <v>384</v>
      </c>
    </row>
    <row r="41" spans="1:3">
      <c t="s" r="A41" s="3">
        <v>370</v>
      </c>
    </row>
    <row r="42" spans="1:3">
      <c t="s" r="A42" s="4">
        <v>371</v>
      </c>
      <c t="n" r="B42" s="5">
        <v>16</v>
      </c>
      <c t="n" r="C42" s="5">
        <v>8</v>
      </c>
    </row>
    <row r="43" spans="1:3">
      <c t="s" r="A43" s="4">
        <v>385</v>
      </c>
    </row>
    <row r="44" spans="1:3">
      <c t="s" r="A44" s="3">
        <v>370</v>
      </c>
    </row>
    <row r="45" spans="1:3">
      <c t="s" r="A45" s="4">
        <v>371</v>
      </c>
      <c t="n" r="B45" s="5">
        <v>1</v>
      </c>
      <c t="n" r="C45" s="5">
        <v>1</v>
      </c>
    </row>
    <row r="46" spans="1:3">
      <c t="s" r="A46" s="4">
        <v>386</v>
      </c>
    </row>
    <row r="47" spans="1:3">
      <c t="s" r="A47" s="3">
        <v>370</v>
      </c>
    </row>
    <row r="48" spans="1:3">
      <c t="s" r="A48" s="4">
        <v>375</v>
      </c>
      <c t="n" r="B48" s="5">
        <v>6</v>
      </c>
      <c t="n" r="C48" s="5">
        <v>5</v>
      </c>
    </row>
    <row r="49" spans="1:3">
      <c t="s" r="A49" s="4">
        <v>387</v>
      </c>
    </row>
    <row r="50" spans="1:3">
      <c t="s" r="A50" s="3">
        <v>370</v>
      </c>
    </row>
    <row r="51" spans="1:3">
      <c t="s" r="A51" s="4">
        <v>375</v>
      </c>
      <c t="n" r="B51" s="5">
        <v>5</v>
      </c>
      <c t="n" r="C51" s="5">
        <v>3</v>
      </c>
    </row>
    <row r="52" spans="1:3">
      <c t="s" r="A52" s="4">
        <v>388</v>
      </c>
    </row>
    <row r="53" spans="1:3">
      <c t="s" r="A53" s="3">
        <v>370</v>
      </c>
    </row>
    <row r="54" spans="1:3">
      <c t="s" r="A54" s="4">
        <v>371</v>
      </c>
      <c t="n" r="B54" s="5">
        <v>0</v>
      </c>
      <c t="n" r="C54" s="5">
        <v>0</v>
      </c>
    </row>
    <row r="55" spans="1:3">
      <c t="s" r="A55" s="4">
        <v>389</v>
      </c>
    </row>
    <row r="56" spans="1:3">
      <c t="s" r="A56" s="3">
        <v>370</v>
      </c>
    </row>
    <row r="57" spans="1:3">
      <c t="s" r="A57" s="4">
        <v>371</v>
      </c>
      <c t="n" r="B57" s="5">
        <v>0</v>
      </c>
      <c t="n" r="C57" s="5">
        <v>0</v>
      </c>
    </row>
    <row r="58" spans="1:3">
      <c t="s" r="A58" s="4">
        <v>390</v>
      </c>
    </row>
    <row r="59" spans="1:3">
      <c t="s" r="A59" s="3">
        <v>370</v>
      </c>
    </row>
    <row r="60" spans="1:3">
      <c t="s" r="A60" s="4">
        <v>375</v>
      </c>
      <c t="n" r="B60" s="5">
        <v>0</v>
      </c>
      <c t="n" r="C60" s="5">
        <v>0</v>
      </c>
    </row>
    <row r="61" spans="1:3">
      <c t="s" r="A61" s="4">
        <v>391</v>
      </c>
    </row>
    <row r="62" spans="1:3">
      <c t="s" r="A62" s="3">
        <v>370</v>
      </c>
    </row>
    <row r="63" spans="1:3">
      <c t="s" r="A63" s="4">
        <v>375</v>
      </c>
      <c t="n" r="B63" s="5">
        <v>0</v>
      </c>
      <c t="n" r="C63" s="5">
        <v>0</v>
      </c>
    </row>
    <row r="64" spans="1:3">
      <c t="s" r="A64" s="4">
        <v>392</v>
      </c>
    </row>
    <row r="65" spans="1:3">
      <c t="s" r="A65" s="3">
        <v>370</v>
      </c>
    </row>
    <row r="66" spans="1:3">
      <c t="s" r="A66" s="4">
        <v>393</v>
      </c>
      <c t="n" r="B66" s="5">
        <v>3440</v>
      </c>
      <c t="n" r="C66" s="5">
        <v>3440</v>
      </c>
    </row>
    <row r="67" spans="1:3">
      <c t="s" r="A67" s="4">
        <v>394</v>
      </c>
    </row>
    <row r="68" spans="1:3">
      <c t="s" r="A68" s="3">
        <v>370</v>
      </c>
    </row>
    <row r="69" spans="1:3">
      <c t="s" r="A69" s="4">
        <v>393</v>
      </c>
      <c t="n" r="B69" s="5">
        <v>749</v>
      </c>
      <c t="n" r="C69" s="5">
        <v>432</v>
      </c>
    </row>
    <row r="70" spans="1:3">
      <c t="s" r="A70" s="4">
        <v>395</v>
      </c>
    </row>
    <row r="71" spans="1:3">
      <c t="s" r="A71" s="3">
        <v>370</v>
      </c>
    </row>
    <row r="72" spans="1:3">
      <c t="s" r="A72" s="4">
        <v>393</v>
      </c>
      <c t="n" r="B72" s="5">
        <v>1</v>
      </c>
      <c t="n" r="C72" s="5">
        <v>1</v>
      </c>
    </row>
    <row r="73" spans="1:3">
      <c t="s" r="A73" s="4">
        <v>396</v>
      </c>
    </row>
    <row r="74" spans="1:3">
      <c t="s" r="A74" s="3">
        <v>370</v>
      </c>
    </row>
    <row r="75" spans="1:3">
      <c t="s" r="A75" s="4">
        <v>393</v>
      </c>
      <c t="n" r="B75" s="8">
        <v>3465</v>
      </c>
      <c t="n" r="C75" s="8">
        <v>4447</v>
      </c>
    </row>
    <row r="76" spans="1:3">
      <c t="s" r="A76" s="4">
        <v>397</v>
      </c>
    </row>
    <row r="77" spans="1:3">
      <c t="s" r="A77" s="3">
        <v>370</v>
      </c>
    </row>
    <row r="78" spans="1:3">
      <c t="s" r="A78" s="4">
        <v>398</v>
      </c>
      <c t="s" r="B78" s="4">
        <v>399</v>
      </c>
      <c t="s" r="C78" s="4">
        <v>400</v>
      </c>
    </row>
    <row r="79" spans="1:3">
      <c t="s" r="A79" s="4">
        <v>401</v>
      </c>
    </row>
    <row r="80" spans="1:3">
      <c t="s" r="A80" s="3">
        <v>370</v>
      </c>
    </row>
    <row r="81" spans="1:3">
      <c t="s" r="A81" s="4">
        <v>398</v>
      </c>
      <c t="s" r="B81" s="4">
        <v>402</v>
      </c>
      <c t="s" r="C81" s="4">
        <v>402</v>
      </c>
    </row>
    <row r="82" spans="1:3">
      <c t="s" r="A82" s="4">
        <v>403</v>
      </c>
    </row>
    <row r="83" spans="1:3">
      <c t="s" r="A83" s="3">
        <v>370</v>
      </c>
    </row>
    <row r="84" spans="1:3">
      <c t="s" r="A84" s="4">
        <v>398</v>
      </c>
      <c t="s" r="B84" s="4">
        <v>402</v>
      </c>
      <c t="s" r="C84" s="4">
        <v>402</v>
      </c>
    </row>
    <row r="85" spans="1:3">
      <c t="s" r="A85" s="4">
        <v>404</v>
      </c>
    </row>
    <row r="86" spans="1:3">
      <c t="s" r="A86" s="3">
        <v>370</v>
      </c>
    </row>
    <row r="87" spans="1:3">
      <c t="s" r="A87" s="4">
        <v>398</v>
      </c>
      <c t="s" r="B87" s="4">
        <v>402</v>
      </c>
      <c t="s" r="C87" s="4">
        <v>402</v>
      </c>
    </row>
    <row r="88" spans="1:3">
      <c t="s" r="A88" s="4">
        <v>405</v>
      </c>
    </row>
    <row r="89" spans="1:3">
      <c t="s" r="A89" s="3">
        <v>370</v>
      </c>
    </row>
    <row r="90" spans="1:3">
      <c t="s" r="A90" s="4">
        <v>398</v>
      </c>
      <c t="s" r="B90" s="4">
        <v>406</v>
      </c>
      <c t="s" r="C90" s="4">
        <v>406</v>
      </c>
    </row>
    <row r="91" spans="1:3">
      <c t="s" r="A91" s="4">
        <v>407</v>
      </c>
    </row>
    <row r="92" spans="1:3">
      <c t="s" r="A92" s="3">
        <v>370</v>
      </c>
    </row>
    <row r="93" spans="1:3">
      <c t="s" r="A93" s="4">
        <v>398</v>
      </c>
      <c t="s" r="B93" s="4">
        <v>408</v>
      </c>
      <c t="s" r="C93" s="4">
        <v>408</v>
      </c>
    </row>
    <row r="94" spans="1:3">
      <c t="s" r="A94" s="4">
        <v>409</v>
      </c>
    </row>
    <row r="95" spans="1:3">
      <c t="s" r="A95" s="3">
        <v>370</v>
      </c>
    </row>
    <row r="96" spans="1:3">
      <c t="s" r="A96" s="4">
        <v>398</v>
      </c>
      <c t="s" r="B96" s="4">
        <v>410</v>
      </c>
      <c t="s" r="C96" s="4">
        <v>410</v>
      </c>
    </row>
    <row r="97" spans="1:3">
      <c t="s" r="A97" s="4">
        <v>411</v>
      </c>
    </row>
    <row r="98" spans="1:3">
      <c t="s" r="A98" s="3">
        <v>370</v>
      </c>
    </row>
    <row r="99" spans="1:3">
      <c t="s" r="A99" s="4">
        <v>398</v>
      </c>
      <c t="s" r="B99" s="4">
        <v>410</v>
      </c>
      <c t="s" r="C99" s="4">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2</v>
      </c>
      <c t="s" r="B1" s="2">
        <v>29</v>
      </c>
      <c t="s" r="D1" s="2">
        <v>1</v>
      </c>
    </row>
    <row r="2" spans="1:5">
      <c t="s" r="B2" s="2">
        <v>30</v>
      </c>
      <c t="s" r="C2" s="2">
        <v>31</v>
      </c>
      <c t="s" r="D2" s="2">
        <v>30</v>
      </c>
      <c t="s" r="E2" s="2">
        <v>31</v>
      </c>
    </row>
    <row r="3" spans="1:5">
      <c t="s" r="A3" s="4">
        <v>413</v>
      </c>
    </row>
    <row r="4" spans="1:5">
      <c t="s" r="A4" s="3">
        <v>414</v>
      </c>
    </row>
    <row r="5" spans="1:5">
      <c t="s" r="A5" s="4">
        <v>415</v>
      </c>
      <c t="n" r="D5" s="8">
        <v>0</v>
      </c>
      <c t="n" r="E5" s="8">
        <v>0</v>
      </c>
    </row>
    <row r="6" spans="1:5">
      <c t="s" r="A6" s="4">
        <v>416</v>
      </c>
      <c t="n" r="D6" s="5">
        <v>0</v>
      </c>
      <c t="n" r="E6" s="5">
        <v>-1</v>
      </c>
    </row>
    <row r="7" spans="1:5">
      <c t="s" r="A7" s="4">
        <v>344</v>
      </c>
    </row>
    <row r="8" spans="1:5">
      <c t="s" r="A8" s="3">
        <v>414</v>
      </c>
    </row>
    <row r="9" spans="1:5">
      <c t="s" r="A9" s="4">
        <v>415</v>
      </c>
      <c t="n" r="B9" s="8">
        <v>6</v>
      </c>
      <c t="n" r="C9" s="8">
        <v>-3</v>
      </c>
      <c t="n" r="D9" s="5">
        <v>16</v>
      </c>
      <c t="n" r="E9" s="5">
        <v>2</v>
      </c>
    </row>
    <row r="10" spans="1:5">
      <c t="s" r="A10" s="4">
        <v>416</v>
      </c>
      <c t="n" r="B10" s="5">
        <v>5</v>
      </c>
      <c t="n" r="C10" s="5">
        <v>1</v>
      </c>
      <c t="n" r="D10" s="5">
        <v>11</v>
      </c>
      <c t="n" r="E10" s="5">
        <v>5</v>
      </c>
    </row>
    <row r="11" spans="1:5">
      <c t="s" r="A11" s="4">
        <v>417</v>
      </c>
    </row>
    <row r="12" spans="1:5">
      <c t="s" r="A12" s="3">
        <v>414</v>
      </c>
    </row>
    <row r="13" spans="1:5">
      <c t="s" r="A13" s="4">
        <v>415</v>
      </c>
      <c t="n" r="B13" s="5">
        <v>6</v>
      </c>
      <c t="n" r="C13" s="5">
        <v>-3</v>
      </c>
      <c t="n" r="D13" s="5">
        <v>16</v>
      </c>
      <c t="n" r="E13" s="5">
        <v>2</v>
      </c>
    </row>
    <row r="14" spans="1:5">
      <c t="s" r="A14" s="4">
        <v>416</v>
      </c>
      <c t="n" r="B14" s="8">
        <v>5</v>
      </c>
      <c t="n" r="C14" s="8">
        <v>1</v>
      </c>
      <c t="n" r="D14" s="8">
        <v>11</v>
      </c>
      <c t="n" r="E14" s="8">
        <v>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8</v>
      </c>
      <c t="s" r="B1" s="2">
        <v>29</v>
      </c>
      <c t="s" r="D1" s="2">
        <v>1</v>
      </c>
    </row>
    <row r="2" spans="1:5">
      <c t="s" r="B2" s="2">
        <v>30</v>
      </c>
      <c t="s" r="C2" s="2">
        <v>31</v>
      </c>
      <c t="s" r="D2" s="2">
        <v>30</v>
      </c>
      <c t="s" r="E2" s="2">
        <v>31</v>
      </c>
    </row>
    <row r="3" spans="1:5">
      <c t="s" r="A3" s="3">
        <v>414</v>
      </c>
    </row>
    <row r="4" spans="1:5">
      <c t="s" r="A4" s="4">
        <v>217</v>
      </c>
      <c t="n" r="B4" s="8">
        <v>0</v>
      </c>
      <c t="n" r="C4" s="8">
        <v>0</v>
      </c>
      <c t="n" r="D4" s="8">
        <v>0</v>
      </c>
      <c t="n" r="E4" s="8">
        <v>0</v>
      </c>
    </row>
    <row r="5" spans="1:5">
      <c t="s" r="A5" s="4">
        <v>419</v>
      </c>
    </row>
    <row r="6" spans="1:5">
      <c t="s" r="A6" s="3">
        <v>414</v>
      </c>
    </row>
    <row r="7" spans="1:5">
      <c t="s" r="A7" s="4">
        <v>217</v>
      </c>
      <c t="n" r="B7" s="5">
        <v>65</v>
      </c>
      <c t="n" r="C7" s="5">
        <v>-12</v>
      </c>
      <c t="n" r="D7" s="5">
        <v>62</v>
      </c>
      <c t="n" r="E7" s="5">
        <v>61</v>
      </c>
    </row>
    <row r="8" spans="1:5">
      <c t="s" r="A8" s="4">
        <v>420</v>
      </c>
    </row>
    <row r="9" spans="1:5">
      <c t="s" r="A9" s="3">
        <v>414</v>
      </c>
    </row>
    <row r="10" spans="1:5">
      <c t="s" r="A10" s="4">
        <v>217</v>
      </c>
      <c t="n" r="B10" s="8">
        <v>-65</v>
      </c>
      <c t="n" r="C10" s="8">
        <v>12</v>
      </c>
      <c t="n" r="D10" s="8">
        <v>-62</v>
      </c>
      <c t="n" r="E10" s="8">
        <v>-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95</v>
      </c>
      <c t="s" r="B1" s="2">
        <v>1</v>
      </c>
    </row>
    <row r="2" spans="1:3">
      <c t="s" r="B2" s="2">
        <v>30</v>
      </c>
      <c t="s" r="C2" s="2">
        <v>31</v>
      </c>
    </row>
    <row r="3" spans="1:3">
      <c t="s" r="A3" s="3">
        <v>96</v>
      </c>
    </row>
    <row r="4" spans="1:3">
      <c t="s" r="A4" s="4">
        <v>42</v>
      </c>
      <c t="n" r="B4" s="8">
        <v>1447</v>
      </c>
      <c t="n" r="C4" s="8">
        <v>1218</v>
      </c>
    </row>
    <row r="5" spans="1:3">
      <c t="s" r="A5" s="3">
        <v>97</v>
      </c>
    </row>
    <row r="6" spans="1:3">
      <c t="s" r="A6" s="4">
        <v>98</v>
      </c>
      <c t="n" r="B6" s="5">
        <v>692</v>
      </c>
      <c t="n" r="C6" s="5">
        <v>743</v>
      </c>
    </row>
    <row r="7" spans="1:3">
      <c t="s" r="A7" s="4">
        <v>68</v>
      </c>
      <c t="n" r="B7" s="5">
        <v>-101</v>
      </c>
      <c t="n" r="C7" s="5">
        <v>-286</v>
      </c>
    </row>
    <row r="8" spans="1:3">
      <c t="s" r="A8" s="4">
        <v>99</v>
      </c>
      <c t="n" r="B8" s="5">
        <v>244</v>
      </c>
      <c t="n" r="C8" s="5">
        <v>260</v>
      </c>
    </row>
    <row r="9" spans="1:3">
      <c t="s" r="A9" s="4">
        <v>100</v>
      </c>
      <c t="n" r="B9" s="5">
        <v>-290</v>
      </c>
      <c t="n" r="C9" s="5">
        <v>-333</v>
      </c>
    </row>
    <row r="10" spans="1:3">
      <c t="s" r="A10" s="4">
        <v>101</v>
      </c>
      <c t="n" r="B10" s="5">
        <v>-24</v>
      </c>
      <c t="n" r="C10" s="5">
        <v>-38</v>
      </c>
    </row>
    <row r="11" spans="1:3">
      <c t="s" r="A11" s="4">
        <v>102</v>
      </c>
      <c t="n" r="B11" s="5">
        <v>0</v>
      </c>
      <c t="n" r="C11" s="5">
        <v>-20</v>
      </c>
    </row>
    <row r="12" spans="1:3">
      <c t="s" r="A12" s="4">
        <v>103</v>
      </c>
      <c t="n" r="B12" s="5">
        <v>0</v>
      </c>
      <c t="n" r="C12" s="5">
        <v>-68</v>
      </c>
    </row>
    <row r="13" spans="1:3">
      <c t="s" r="A13" s="4">
        <v>104</v>
      </c>
      <c t="n" r="B13" s="5">
        <v>-184</v>
      </c>
      <c t="n" r="C13" s="5">
        <v>-391</v>
      </c>
    </row>
    <row r="14" spans="1:3">
      <c t="s" r="A14" s="4">
        <v>105</v>
      </c>
      <c t="n" r="B14" s="5">
        <v>-155</v>
      </c>
      <c t="n" r="C14" s="5">
        <v>-151</v>
      </c>
    </row>
    <row r="15" spans="1:3">
      <c t="s" r="A15" s="4">
        <v>106</v>
      </c>
      <c t="n" r="B15" s="5">
        <v>1629</v>
      </c>
      <c t="n" r="C15" s="5">
        <v>934</v>
      </c>
    </row>
    <row r="16" spans="1:3">
      <c t="s" r="A16" s="3">
        <v>107</v>
      </c>
    </row>
    <row r="17" spans="1:3">
      <c t="s" r="A17" s="4">
        <v>108</v>
      </c>
      <c t="n" r="B17" s="5">
        <v>-38</v>
      </c>
      <c t="n" r="C17" s="5">
        <v>0</v>
      </c>
    </row>
    <row r="18" spans="1:3">
      <c t="s" r="A18" s="4">
        <v>109</v>
      </c>
      <c t="n" r="B18" s="5">
        <v>-368</v>
      </c>
      <c t="n" r="C18" s="5">
        <v>-378</v>
      </c>
    </row>
    <row r="19" spans="1:3">
      <c t="s" r="A19" s="4">
        <v>110</v>
      </c>
      <c t="n" r="B19" s="5">
        <v>76</v>
      </c>
      <c t="n" r="C19" s="5">
        <v>445</v>
      </c>
    </row>
    <row r="20" spans="1:3">
      <c t="s" r="A20" s="4">
        <v>111</v>
      </c>
      <c t="n" r="B20" s="5">
        <v>1</v>
      </c>
      <c t="n" r="C20" s="5">
        <v>282</v>
      </c>
    </row>
    <row r="21" spans="1:3">
      <c t="s" r="A21" s="4">
        <v>105</v>
      </c>
      <c t="n" r="B21" s="5">
        <v>-44</v>
      </c>
      <c t="n" r="C21" s="5">
        <v>-56</v>
      </c>
    </row>
    <row r="22" spans="1:3">
      <c t="s" r="A22" s="4">
        <v>112</v>
      </c>
      <c t="n" r="B22" s="5">
        <v>-373</v>
      </c>
      <c t="n" r="C22" s="5">
        <v>293</v>
      </c>
    </row>
    <row r="23" spans="1:3">
      <c t="s" r="A23" s="3">
        <v>113</v>
      </c>
    </row>
    <row r="24" spans="1:3">
      <c t="s" r="A24" s="4">
        <v>114</v>
      </c>
      <c t="n" r="B24" s="5">
        <v>1</v>
      </c>
      <c t="n" r="C24" s="5">
        <v>0</v>
      </c>
    </row>
    <row r="25" spans="1:3">
      <c t="s" r="A25" s="4">
        <v>115</v>
      </c>
      <c t="n" r="B25" s="5">
        <v>-405</v>
      </c>
      <c t="n" r="C25" s="5">
        <v>-580</v>
      </c>
    </row>
    <row r="26" spans="1:3">
      <c t="s" r="A26" s="4">
        <v>116</v>
      </c>
      <c t="n" r="B26" s="5">
        <v>-771</v>
      </c>
      <c t="n" r="C26" s="5">
        <v>-700</v>
      </c>
    </row>
    <row r="27" spans="1:3">
      <c t="s" r="A27" s="4">
        <v>117</v>
      </c>
      <c t="n" r="B27" s="5">
        <v>48</v>
      </c>
      <c t="n" r="C27" s="5">
        <v>50</v>
      </c>
    </row>
    <row r="28" spans="1:3">
      <c t="s" r="A28" s="4">
        <v>118</v>
      </c>
      <c t="n" r="B28" s="5">
        <v>-454</v>
      </c>
      <c t="n" r="C28" s="5">
        <v>-267</v>
      </c>
    </row>
    <row r="29" spans="1:3">
      <c t="s" r="A29" s="4">
        <v>102</v>
      </c>
      <c t="n" r="B29" s="5">
        <v>0</v>
      </c>
      <c t="n" r="C29" s="5">
        <v>20</v>
      </c>
    </row>
    <row r="30" spans="1:3">
      <c t="s" r="A30" s="4">
        <v>105</v>
      </c>
      <c t="n" r="B30" s="5">
        <v>-8</v>
      </c>
      <c t="n" r="C30" s="5">
        <v>-3</v>
      </c>
    </row>
    <row r="31" spans="1:3">
      <c t="s" r="A31" s="4">
        <v>119</v>
      </c>
      <c t="n" r="B31" s="5">
        <v>-1589</v>
      </c>
      <c t="n" r="C31" s="5">
        <v>-1480</v>
      </c>
    </row>
    <row r="32" spans="1:3">
      <c t="s" r="A32" s="4">
        <v>120</v>
      </c>
      <c t="n" r="B32" s="5">
        <v>-30</v>
      </c>
      <c t="n" r="C32" s="5">
        <v>-7</v>
      </c>
    </row>
    <row r="33" spans="1:3">
      <c t="s" r="A33" s="4">
        <v>121</v>
      </c>
      <c t="n" r="B33" s="5">
        <v>-363</v>
      </c>
      <c t="n" r="C33" s="5">
        <v>-260</v>
      </c>
    </row>
    <row r="34" spans="1:3">
      <c t="s" r="A34" s="4">
        <v>122</v>
      </c>
      <c t="n" r="B34" s="5">
        <v>781</v>
      </c>
      <c t="n" r="C34" s="5">
        <v>915</v>
      </c>
    </row>
    <row r="35" spans="1:3">
      <c t="s" r="A35" s="4">
        <v>123</v>
      </c>
      <c t="n" r="B35" s="8">
        <v>418</v>
      </c>
      <c t="n" r="C35" s="8">
        <v>6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21</v>
      </c>
      <c t="s" r="B1" s="2">
        <v>30</v>
      </c>
      <c t="s" r="C1" s="2">
        <v>61</v>
      </c>
    </row>
    <row r="2" spans="1:3">
      <c t="s" r="A2" s="3">
        <v>167</v>
      </c>
    </row>
    <row r="3" spans="1:3">
      <c t="s" r="A3" s="4">
        <v>422</v>
      </c>
      <c t="n" r="B3" s="8">
        <v>1140</v>
      </c>
      <c t="n" r="C3" s="8">
        <v>924</v>
      </c>
    </row>
    <row r="4" spans="1:3">
      <c t="s" r="A4" s="4">
        <v>423</v>
      </c>
      <c t="n" r="B4" s="5">
        <v>242</v>
      </c>
      <c t="n" r="C4" s="5">
        <v>422</v>
      </c>
    </row>
    <row r="5" spans="1:3">
      <c t="s" r="A5" s="4">
        <v>424</v>
      </c>
      <c t="n" r="B5" s="5">
        <v>1136</v>
      </c>
      <c t="n" r="C5" s="5">
        <v>1201</v>
      </c>
    </row>
    <row r="6" spans="1:3">
      <c t="s" r="A6" s="4">
        <v>425</v>
      </c>
      <c t="n" r="B6" s="5">
        <v>2518</v>
      </c>
      <c t="n" r="C6" s="5">
        <v>2547</v>
      </c>
    </row>
    <row r="7" spans="1:3">
      <c t="s" r="A7" s="4">
        <v>426</v>
      </c>
      <c t="n" r="B7" s="5">
        <v>-123</v>
      </c>
      <c t="n" r="C7" s="5">
        <v>-119</v>
      </c>
    </row>
    <row r="8" spans="1:3">
      <c t="s" r="A8" s="4">
        <v>427</v>
      </c>
      <c t="n" r="B8" s="8">
        <v>2395</v>
      </c>
      <c t="n" r="C8" s="8">
        <v>24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428</v>
      </c>
      <c t="s" r="B1" s="2">
        <v>29</v>
      </c>
      <c t="s" r="D1" s="2">
        <v>1</v>
      </c>
    </row>
    <row r="2" spans="1:5">
      <c t="s" r="B2" s="2">
        <v>30</v>
      </c>
      <c t="s" r="C2" s="2">
        <v>31</v>
      </c>
      <c t="s" r="D2" s="2">
        <v>30</v>
      </c>
      <c t="s" r="E2" s="2">
        <v>31</v>
      </c>
    </row>
    <row r="3" spans="1:5">
      <c t="s" r="A3" s="3">
        <v>170</v>
      </c>
    </row>
    <row r="4" spans="1:5">
      <c t="s" r="A4" s="4">
        <v>33</v>
      </c>
      <c t="n" r="B4" s="8">
        <v>5203</v>
      </c>
      <c t="n" r="C4" s="8">
        <v>5728</v>
      </c>
      <c t="n" r="D4" s="8">
        <v>15798</v>
      </c>
      <c t="n" r="E4" s="8">
        <v>16987</v>
      </c>
    </row>
    <row r="5" spans="1:5">
      <c t="s" r="A5" s="4">
        <v>36</v>
      </c>
      <c t="n" r="B5" s="5">
        <v>0</v>
      </c>
      <c t="n" r="C5" s="5">
        <v>0</v>
      </c>
      <c t="n" r="D5" s="5">
        <v>0</v>
      </c>
      <c t="n" r="E5" s="5">
        <v>-644</v>
      </c>
    </row>
    <row r="6" spans="1:5">
      <c t="s" r="A6" s="4">
        <v>38</v>
      </c>
      <c t="n" r="B6" s="5">
        <v>59</v>
      </c>
      <c t="n" r="C6" s="5">
        <v>56</v>
      </c>
      <c t="n" r="D6" s="5">
        <v>175</v>
      </c>
      <c t="n" r="E6" s="5">
        <v>173</v>
      </c>
    </row>
    <row r="7" spans="1:5">
      <c t="s" r="A7" s="4">
        <v>99</v>
      </c>
      <c t="n" r="D7" s="5">
        <v>-244</v>
      </c>
      <c t="n" r="E7" s="5">
        <v>-260</v>
      </c>
    </row>
    <row r="8" spans="1:5">
      <c t="s" r="A8" s="4">
        <v>429</v>
      </c>
      <c t="n" r="B8" s="5">
        <v>-3</v>
      </c>
      <c t="n" r="C8" s="5">
        <v>-10</v>
      </c>
      <c t="n" r="D8" s="5">
        <v>-27</v>
      </c>
      <c t="n" r="E8" s="5">
        <v>-181</v>
      </c>
    </row>
    <row r="9" spans="1:5">
      <c t="s" r="A9" s="4">
        <v>40</v>
      </c>
      <c t="n" r="B9" s="5">
        <v>487</v>
      </c>
      <c t="n" r="C9" s="5">
        <v>642</v>
      </c>
      <c t="n" r="D9" s="5">
        <v>1590</v>
      </c>
      <c t="n" r="E9" s="5">
        <v>1152</v>
      </c>
    </row>
    <row r="10" spans="1:5">
      <c t="s" r="A10" s="4">
        <v>41</v>
      </c>
      <c t="n" r="B10" s="5">
        <v>42</v>
      </c>
      <c t="n" r="C10" s="5">
        <v>37</v>
      </c>
      <c t="n" r="D10" s="5">
        <v>143</v>
      </c>
      <c t="n" r="E10" s="5">
        <v>-66</v>
      </c>
    </row>
    <row r="11" spans="1:5">
      <c t="s" r="A11" s="4">
        <v>42</v>
      </c>
      <c t="n" r="B11" s="5">
        <v>445</v>
      </c>
      <c t="n" r="C11" s="5">
        <v>605</v>
      </c>
      <c t="n" r="D11" s="5">
        <v>1447</v>
      </c>
      <c t="n" r="E11" s="5">
        <v>1218</v>
      </c>
    </row>
    <row r="12" spans="1:5">
      <c t="s" r="A12" s="4">
        <v>43</v>
      </c>
      <c t="n" r="B12" s="5">
        <v>1</v>
      </c>
      <c t="n" r="C12" s="5">
        <v>-3</v>
      </c>
      <c t="n" r="D12" s="5">
        <v>0</v>
      </c>
      <c t="n" r="E12" s="5">
        <v>-6</v>
      </c>
    </row>
    <row r="13" spans="1:5">
      <c t="s" r="A13" s="4">
        <v>44</v>
      </c>
      <c t="n" r="B13" s="5">
        <v>446</v>
      </c>
      <c t="n" r="C13" s="5">
        <v>602</v>
      </c>
      <c t="n" r="D13" s="5">
        <v>1447</v>
      </c>
      <c t="n" r="E13" s="5">
        <v>1212</v>
      </c>
    </row>
    <row r="14" spans="1:5">
      <c t="s" r="A14" s="4">
        <v>245</v>
      </c>
    </row>
    <row r="15" spans="1:5">
      <c t="s" r="A15" s="3">
        <v>170</v>
      </c>
    </row>
    <row r="16" spans="1:5">
      <c t="s" r="A16" s="4">
        <v>33</v>
      </c>
      <c t="n" r="B16" s="5">
        <v>5203</v>
      </c>
      <c t="n" r="C16" s="5">
        <v>5728</v>
      </c>
      <c t="n" r="D16" s="5">
        <v>15798</v>
      </c>
      <c t="n" r="E16" s="5">
        <v>16987</v>
      </c>
    </row>
    <row r="17" spans="1:5">
      <c t="s" r="A17" s="4">
        <v>430</v>
      </c>
      <c t="n" r="B17" s="5">
        <v>745</v>
      </c>
      <c t="n" r="C17" s="5">
        <v>900</v>
      </c>
      <c t="n" r="D17" s="5">
        <v>2338</v>
      </c>
      <c t="n" r="E17" s="5">
        <v>2452</v>
      </c>
    </row>
    <row r="18" spans="1:5">
      <c t="s" r="A18" s="4">
        <v>431</v>
      </c>
    </row>
    <row r="19" spans="1:5">
      <c t="s" r="A19" s="3">
        <v>170</v>
      </c>
    </row>
    <row r="20" spans="1:5">
      <c t="s" r="A20" s="4">
        <v>33</v>
      </c>
      <c t="n" r="B20" s="5">
        <v>1771</v>
      </c>
      <c t="n" r="C20" s="5">
        <v>1875</v>
      </c>
      <c t="n" r="D20" s="5">
        <v>5246</v>
      </c>
      <c t="n" r="E20" s="5">
        <v>5433</v>
      </c>
    </row>
    <row r="21" spans="1:5">
      <c t="s" r="A21" s="4">
        <v>430</v>
      </c>
      <c t="n" r="B21" s="5">
        <v>322</v>
      </c>
      <c t="n" r="C21" s="5">
        <v>330</v>
      </c>
      <c t="n" r="D21" s="5">
        <v>858</v>
      </c>
      <c t="n" r="E21" s="5">
        <v>880</v>
      </c>
    </row>
    <row r="22" spans="1:5">
      <c t="s" r="A22" s="4">
        <v>432</v>
      </c>
    </row>
    <row r="23" spans="1:5">
      <c t="s" r="A23" s="3">
        <v>170</v>
      </c>
    </row>
    <row r="24" spans="1:5">
      <c t="s" r="A24" s="4">
        <v>33</v>
      </c>
      <c t="n" r="B24" s="5">
        <v>1487</v>
      </c>
      <c t="n" r="C24" s="5">
        <v>1655</v>
      </c>
      <c t="n" r="D24" s="5">
        <v>4437</v>
      </c>
      <c t="n" r="E24" s="5">
        <v>4807</v>
      </c>
    </row>
    <row r="25" spans="1:5">
      <c t="s" r="A25" s="4">
        <v>430</v>
      </c>
      <c t="n" r="B25" s="5">
        <v>164</v>
      </c>
      <c t="n" r="C25" s="5">
        <v>238</v>
      </c>
      <c t="n" r="D25" s="5">
        <v>573</v>
      </c>
      <c t="n" r="E25" s="5">
        <v>601</v>
      </c>
    </row>
    <row r="26" spans="1:5">
      <c t="s" r="A26" s="4">
        <v>433</v>
      </c>
    </row>
    <row r="27" spans="1:5">
      <c t="s" r="A27" s="3">
        <v>170</v>
      </c>
    </row>
    <row r="28" spans="1:5">
      <c t="s" r="A28" s="4">
        <v>33</v>
      </c>
      <c t="n" r="B28" s="5">
        <v>599</v>
      </c>
      <c t="n" r="C28" s="5">
        <v>733</v>
      </c>
      <c t="n" r="D28" s="5">
        <v>1907</v>
      </c>
      <c t="n" r="E28" s="5">
        <v>2302</v>
      </c>
    </row>
    <row r="29" spans="1:5">
      <c t="s" r="A29" s="4">
        <v>430</v>
      </c>
      <c t="n" r="B29" s="5">
        <v>44</v>
      </c>
      <c t="n" r="C29" s="5">
        <v>84</v>
      </c>
      <c t="n" r="D29" s="5">
        <v>184</v>
      </c>
      <c t="n" r="E29" s="5">
        <v>286</v>
      </c>
    </row>
    <row r="30" spans="1:5">
      <c t="s" r="A30" s="4">
        <v>434</v>
      </c>
    </row>
    <row r="31" spans="1:5">
      <c t="s" r="A31" s="3">
        <v>170</v>
      </c>
    </row>
    <row r="32" spans="1:5">
      <c t="s" r="A32" s="4">
        <v>33</v>
      </c>
      <c t="n" r="B32" s="5">
        <v>449</v>
      </c>
      <c t="n" r="C32" s="5">
        <v>454</v>
      </c>
      <c t="n" r="D32" s="5">
        <v>1367</v>
      </c>
      <c t="n" r="E32" s="5">
        <v>1404</v>
      </c>
    </row>
    <row r="33" spans="1:5">
      <c t="s" r="A33" s="4">
        <v>430</v>
      </c>
      <c t="n" r="B33" s="5">
        <v>79</v>
      </c>
      <c t="n" r="C33" s="5">
        <v>72</v>
      </c>
      <c t="n" r="D33" s="5">
        <v>233</v>
      </c>
      <c t="n" r="E33" s="5">
        <v>203</v>
      </c>
    </row>
    <row r="34" spans="1:5">
      <c t="s" r="A34" s="4">
        <v>435</v>
      </c>
    </row>
    <row r="35" spans="1:5">
      <c t="s" r="A35" s="3">
        <v>170</v>
      </c>
    </row>
    <row r="36" spans="1:5">
      <c t="s" r="A36" s="4">
        <v>33</v>
      </c>
      <c t="n" r="B36" s="5">
        <v>897</v>
      </c>
      <c t="n" r="C36" s="5">
        <v>1011</v>
      </c>
      <c t="n" r="D36" s="5">
        <v>2841</v>
      </c>
      <c t="n" r="E36" s="5">
        <v>3041</v>
      </c>
    </row>
    <row r="37" spans="1:5">
      <c t="s" r="A37" s="4">
        <v>430</v>
      </c>
      <c t="n" r="B37" s="5">
        <v>136</v>
      </c>
      <c t="n" r="C37" s="5">
        <v>176</v>
      </c>
      <c t="n" r="D37" s="5">
        <v>490</v>
      </c>
      <c t="n" r="E37" s="5">
        <v>482</v>
      </c>
    </row>
    <row r="38" spans="1:5">
      <c t="s" r="A38" s="4">
        <v>246</v>
      </c>
    </row>
    <row r="39" spans="1:5">
      <c t="s" r="A39" s="3">
        <v>170</v>
      </c>
    </row>
    <row r="40" spans="1:5">
      <c t="s" r="A40" s="4">
        <v>36</v>
      </c>
      <c t="n" r="B40" s="5">
        <v>0</v>
      </c>
      <c t="n" r="C40" s="5">
        <v>0</v>
      </c>
      <c t="n" r="D40" s="5">
        <v>0</v>
      </c>
      <c t="n" r="E40" s="5">
        <v>-644</v>
      </c>
    </row>
    <row r="41" spans="1:5">
      <c t="s" r="A41" s="4">
        <v>436</v>
      </c>
      <c t="n" r="B41" s="5">
        <v>-102</v>
      </c>
      <c t="n" r="C41" s="5">
        <v>-107</v>
      </c>
      <c t="n" r="D41" s="5">
        <v>-306</v>
      </c>
      <c t="n" r="E41" s="5">
        <v>-326</v>
      </c>
    </row>
    <row r="42" spans="1:5">
      <c t="s" r="A42" s="4">
        <v>38</v>
      </c>
      <c t="n" r="B42" s="5">
        <v>-59</v>
      </c>
      <c t="n" r="C42" s="5">
        <v>-56</v>
      </c>
      <c t="n" r="D42" s="5">
        <v>-175</v>
      </c>
      <c t="n" r="E42" s="5">
        <v>-173</v>
      </c>
    </row>
    <row r="43" spans="1:5">
      <c t="s" r="A43" s="4">
        <v>99</v>
      </c>
      <c t="n" r="B43" s="5">
        <v>-38</v>
      </c>
      <c t="n" r="C43" s="5">
        <v>-31</v>
      </c>
      <c t="n" r="D43" s="5">
        <v>-99</v>
      </c>
      <c t="n" r="E43" s="5">
        <v>-114</v>
      </c>
    </row>
    <row r="44" spans="1:5">
      <c t="s" r="A44" s="4">
        <v>429</v>
      </c>
      <c t="n" r="B44" s="8">
        <v>-59</v>
      </c>
      <c t="n" r="C44" s="8">
        <v>-64</v>
      </c>
      <c t="n" r="D44" s="8">
        <v>-168</v>
      </c>
      <c t="n" r="E44" s="8">
        <v>-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t="s" r="A1" s="1">
        <v>437</v>
      </c>
      <c t="s" r="B1" s="2">
        <v>438</v>
      </c>
    </row>
    <row r="2" spans="1:2">
      <c t="s" r="A2" s="3">
        <v>439</v>
      </c>
    </row>
    <row r="3" spans="1:2">
      <c t="s" r="A3" s="4">
        <v>440</v>
      </c>
      <c t="n" r="B3" s="8">
        <v>4900</v>
      </c>
    </row>
    <row r="4" spans="1:2">
      <c t="s" r="A4" s="4">
        <v>441</v>
      </c>
      <c t="s" r="B4" s="4">
        <v>3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2</v>
      </c>
      <c t="s" r="B1" s="2">
        <v>29</v>
      </c>
      <c t="s" r="D1" s="2">
        <v>1</v>
      </c>
    </row>
    <row r="2" spans="1:5">
      <c t="s" r="B2" s="2">
        <v>30</v>
      </c>
      <c t="s" r="C2" s="2">
        <v>31</v>
      </c>
      <c t="s" r="D2" s="2">
        <v>30</v>
      </c>
      <c t="s" r="E2" s="2">
        <v>31</v>
      </c>
    </row>
    <row r="3" spans="1:5">
      <c t="s" r="A3" s="3">
        <v>443</v>
      </c>
    </row>
    <row r="4" spans="1:5">
      <c t="s" r="A4" s="4">
        <v>33</v>
      </c>
      <c t="n" r="B4" s="8">
        <v>5203</v>
      </c>
      <c t="n" r="C4" s="8">
        <v>5728</v>
      </c>
      <c t="n" r="D4" s="8">
        <v>15798</v>
      </c>
      <c t="n" r="E4" s="8">
        <v>16987</v>
      </c>
    </row>
    <row r="5" spans="1:5">
      <c t="s" r="A5" s="4">
        <v>34</v>
      </c>
      <c t="n" r="B5" s="5">
        <v>3597</v>
      </c>
      <c t="n" r="C5" s="5">
        <v>3916</v>
      </c>
      <c t="n" r="D5" s="5">
        <v>10865</v>
      </c>
      <c t="n" r="E5" s="5">
        <v>11799</v>
      </c>
    </row>
    <row r="6" spans="1:5">
      <c t="s" r="A6" s="4">
        <v>35</v>
      </c>
      <c t="n" r="B6" s="5">
        <v>907</v>
      </c>
      <c t="n" r="C6" s="5">
        <v>961</v>
      </c>
      <c t="n" r="D6" s="5">
        <v>2723</v>
      </c>
      <c t="n" r="E6" s="5">
        <v>2907</v>
      </c>
    </row>
    <row r="7" spans="1:5">
      <c t="s" r="A7" s="4">
        <v>36</v>
      </c>
      <c t="n" r="B7" s="5">
        <v>0</v>
      </c>
      <c t="n" r="C7" s="5">
        <v>0</v>
      </c>
      <c t="n" r="D7" s="5">
        <v>0</v>
      </c>
      <c t="n" r="E7" s="5">
        <v>644</v>
      </c>
    </row>
    <row r="8" spans="1:5">
      <c t="s" r="A8" s="4">
        <v>37</v>
      </c>
      <c t="n" r="B8" s="5">
        <v>156</v>
      </c>
      <c t="n" r="C8" s="5">
        <v>163</v>
      </c>
      <c t="n" r="D8" s="5">
        <v>472</v>
      </c>
      <c t="n" r="E8" s="5">
        <v>493</v>
      </c>
    </row>
    <row r="9" spans="1:5">
      <c t="s" r="A9" s="4">
        <v>444</v>
      </c>
      <c t="n" r="B9" s="5">
        <v>59</v>
      </c>
      <c t="n" r="C9" s="5">
        <v>56</v>
      </c>
      <c t="n" r="D9" s="5">
        <v>175</v>
      </c>
      <c t="n" r="E9" s="5">
        <v>173</v>
      </c>
    </row>
    <row r="10" spans="1:5">
      <c t="s" r="A10" s="4">
        <v>445</v>
      </c>
      <c t="n" r="B10" s="5">
        <v>-3</v>
      </c>
      <c t="n" r="C10" s="5">
        <v>-10</v>
      </c>
      <c t="n" r="D10" s="5">
        <v>-27</v>
      </c>
      <c t="n" r="E10" s="5">
        <v>-181</v>
      </c>
    </row>
    <row r="11" spans="1:5">
      <c t="s" r="A11" s="4">
        <v>446</v>
      </c>
      <c t="n" r="B11" s="5">
        <v>0</v>
      </c>
      <c t="n" r="C11" s="5">
        <v>0</v>
      </c>
      <c t="n" r="D11" s="5">
        <v>0</v>
      </c>
      <c t="n" r="E11" s="5">
        <v>0</v>
      </c>
    </row>
    <row r="12" spans="1:5">
      <c t="s" r="A12" s="4">
        <v>447</v>
      </c>
      <c t="n" r="B12" s="5">
        <v>0</v>
      </c>
      <c t="n" r="C12" s="5">
        <v>0</v>
      </c>
      <c t="n" r="D12" s="5">
        <v>0</v>
      </c>
      <c t="n" r="E12" s="5">
        <v>0</v>
      </c>
    </row>
    <row r="13" spans="1:5">
      <c t="s" r="A13" s="4">
        <v>40</v>
      </c>
      <c t="n" r="B13" s="5">
        <v>487</v>
      </c>
      <c t="n" r="C13" s="5">
        <v>642</v>
      </c>
      <c t="n" r="D13" s="5">
        <v>1590</v>
      </c>
      <c t="n" r="E13" s="5">
        <v>1152</v>
      </c>
    </row>
    <row r="14" spans="1:5">
      <c t="s" r="A14" s="4">
        <v>448</v>
      </c>
      <c t="n" r="B14" s="5">
        <v>42</v>
      </c>
      <c t="n" r="C14" s="5">
        <v>37</v>
      </c>
      <c t="n" r="D14" s="5">
        <v>143</v>
      </c>
      <c t="n" r="E14" s="5">
        <v>-66</v>
      </c>
    </row>
    <row r="15" spans="1:5">
      <c t="s" r="A15" s="4">
        <v>42</v>
      </c>
      <c t="n" r="B15" s="5">
        <v>445</v>
      </c>
      <c t="n" r="C15" s="5">
        <v>605</v>
      </c>
      <c t="n" r="D15" s="5">
        <v>1447</v>
      </c>
      <c t="n" r="E15" s="5">
        <v>1218</v>
      </c>
    </row>
    <row r="16" spans="1:5">
      <c t="s" r="A16" s="4">
        <v>43</v>
      </c>
      <c t="n" r="B16" s="5">
        <v>1</v>
      </c>
      <c t="n" r="C16" s="5">
        <v>-3</v>
      </c>
      <c t="n" r="D16" s="5">
        <v>0</v>
      </c>
      <c t="n" r="E16" s="5">
        <v>-6</v>
      </c>
    </row>
    <row r="17" spans="1:5">
      <c t="s" r="A17" s="4">
        <v>44</v>
      </c>
      <c t="n" r="B17" s="5">
        <v>446</v>
      </c>
      <c t="n" r="C17" s="5">
        <v>602</v>
      </c>
      <c t="n" r="D17" s="5">
        <v>1447</v>
      </c>
      <c t="n" r="E17" s="5">
        <v>1212</v>
      </c>
    </row>
    <row r="18" spans="1:5">
      <c t="s" r="A18" s="4">
        <v>316</v>
      </c>
      <c t="n" r="B18" s="5">
        <v>-312</v>
      </c>
      <c t="n" r="C18" s="5">
        <v>-567</v>
      </c>
      <c t="n" r="D18" s="5">
        <v>-716</v>
      </c>
      <c t="n" r="E18" s="5">
        <v>-481</v>
      </c>
    </row>
    <row r="19" spans="1:5">
      <c t="s" r="A19" s="4">
        <v>59</v>
      </c>
      <c t="n" r="B19" s="5">
        <v>134</v>
      </c>
      <c t="n" r="C19" s="5">
        <v>35</v>
      </c>
      <c t="n" r="D19" s="5">
        <v>731</v>
      </c>
      <c t="n" r="E19" s="5">
        <v>731</v>
      </c>
    </row>
    <row r="20" spans="1:5">
      <c t="s" r="A20" s="4">
        <v>449</v>
      </c>
    </row>
    <row r="21" spans="1:5">
      <c t="s" r="A21" s="3">
        <v>443</v>
      </c>
    </row>
    <row r="22" spans="1:5">
      <c t="s" r="A22" s="4">
        <v>33</v>
      </c>
      <c t="n" r="B22" s="5">
        <v>0</v>
      </c>
      <c t="n" r="C22" s="5">
        <v>0</v>
      </c>
      <c t="n" r="D22" s="5">
        <v>0</v>
      </c>
      <c t="n" r="E22" s="5">
        <v>0</v>
      </c>
    </row>
    <row r="23" spans="1:5">
      <c t="s" r="A23" s="4">
        <v>34</v>
      </c>
      <c t="n" r="B23" s="5">
        <v>0</v>
      </c>
      <c t="n" r="C23" s="5">
        <v>0</v>
      </c>
      <c t="n" r="D23" s="5">
        <v>0</v>
      </c>
      <c t="n" r="E23" s="5">
        <v>0</v>
      </c>
    </row>
    <row r="24" spans="1:5">
      <c t="s" r="A24" s="4">
        <v>35</v>
      </c>
      <c t="n" r="B24" s="5">
        <v>2</v>
      </c>
      <c t="n" r="C24" s="5">
        <v>2</v>
      </c>
      <c t="n" r="D24" s="5">
        <v>6</v>
      </c>
      <c t="n" r="E24" s="5">
        <v>2</v>
      </c>
    </row>
    <row r="25" spans="1:5">
      <c t="s" r="A25" s="4">
        <v>36</v>
      </c>
      <c t="n" r="E25" s="5">
        <v>0</v>
      </c>
    </row>
    <row r="26" spans="1:5">
      <c t="s" r="A26" s="4">
        <v>37</v>
      </c>
      <c t="n" r="B26" s="5">
        <v>0</v>
      </c>
      <c t="n" r="C26" s="5">
        <v>0</v>
      </c>
      <c t="n" r="D26" s="5">
        <v>0</v>
      </c>
      <c t="n" r="E26" s="5">
        <v>0</v>
      </c>
    </row>
    <row r="27" spans="1:5">
      <c t="s" r="A27" s="4">
        <v>444</v>
      </c>
      <c t="n" r="B27" s="5">
        <v>0</v>
      </c>
      <c t="n" r="C27" s="5">
        <v>0</v>
      </c>
      <c t="n" r="D27" s="5">
        <v>0</v>
      </c>
      <c t="n" r="E27" s="5">
        <v>0</v>
      </c>
    </row>
    <row r="28" spans="1:5">
      <c t="s" r="A28" s="4">
        <v>445</v>
      </c>
      <c t="n" r="B28" s="5">
        <v>0</v>
      </c>
      <c t="n" r="C28" s="5">
        <v>0</v>
      </c>
      <c t="n" r="D28" s="5">
        <v>0</v>
      </c>
      <c t="n" r="E28" s="5">
        <v>0</v>
      </c>
    </row>
    <row r="29" spans="1:5">
      <c t="s" r="A29" s="4">
        <v>446</v>
      </c>
      <c t="n" r="B29" s="5">
        <v>-534</v>
      </c>
      <c t="n" r="C29" s="5">
        <v>-670</v>
      </c>
      <c t="n" r="D29" s="5">
        <v>-1698</v>
      </c>
      <c t="n" r="E29" s="5">
        <v>-1370</v>
      </c>
    </row>
    <row r="30" spans="1:5">
      <c t="s" r="A30" s="4">
        <v>447</v>
      </c>
      <c t="n" r="B30" s="5">
        <v>86</v>
      </c>
      <c t="n" r="C30" s="5">
        <v>66</v>
      </c>
      <c t="n" r="D30" s="5">
        <v>245</v>
      </c>
      <c t="n" r="E30" s="5">
        <v>156</v>
      </c>
    </row>
    <row r="31" spans="1:5">
      <c t="s" r="A31" s="4">
        <v>40</v>
      </c>
      <c t="n" r="B31" s="5">
        <v>446</v>
      </c>
      <c t="n" r="C31" s="5">
        <v>602</v>
      </c>
      <c t="n" r="D31" s="5">
        <v>1447</v>
      </c>
      <c t="n" r="E31" s="5">
        <v>1212</v>
      </c>
    </row>
    <row r="32" spans="1:5">
      <c t="s" r="A32" s="4">
        <v>448</v>
      </c>
      <c t="n" r="B32" s="5">
        <v>0</v>
      </c>
      <c t="n" r="C32" s="5">
        <v>0</v>
      </c>
      <c t="n" r="D32" s="5">
        <v>0</v>
      </c>
      <c t="n" r="E32" s="5">
        <v>0</v>
      </c>
    </row>
    <row r="33" spans="1:5">
      <c t="s" r="A33" s="4">
        <v>42</v>
      </c>
      <c t="n" r="B33" s="5">
        <v>446</v>
      </c>
      <c t="n" r="C33" s="5">
        <v>602</v>
      </c>
      <c t="n" r="D33" s="5">
        <v>1447</v>
      </c>
      <c t="n" r="E33" s="5">
        <v>1212</v>
      </c>
    </row>
    <row r="34" spans="1:5">
      <c t="s" r="A34" s="4">
        <v>43</v>
      </c>
      <c t="n" r="B34" s="5">
        <v>0</v>
      </c>
      <c t="n" r="C34" s="5">
        <v>0</v>
      </c>
      <c t="n" r="D34" s="5">
        <v>0</v>
      </c>
      <c t="n" r="E34" s="5">
        <v>0</v>
      </c>
    </row>
    <row r="35" spans="1:5">
      <c t="s" r="A35" s="4">
        <v>44</v>
      </c>
      <c t="n" r="B35" s="5">
        <v>446</v>
      </c>
      <c t="n" r="C35" s="5">
        <v>602</v>
      </c>
      <c t="n" r="D35" s="5">
        <v>1447</v>
      </c>
      <c t="n" r="E35" s="5">
        <v>1212</v>
      </c>
    </row>
    <row r="36" spans="1:5">
      <c t="s" r="A36" s="4">
        <v>316</v>
      </c>
      <c t="n" r="B36" s="5">
        <v>-312</v>
      </c>
      <c t="n" r="C36" s="5">
        <v>-567</v>
      </c>
      <c t="n" r="D36" s="5">
        <v>-716</v>
      </c>
      <c t="n" r="E36" s="5">
        <v>-481</v>
      </c>
    </row>
    <row r="37" spans="1:5">
      <c t="s" r="A37" s="4">
        <v>59</v>
      </c>
      <c t="n" r="B37" s="5">
        <v>134</v>
      </c>
      <c t="n" r="C37" s="5">
        <v>35</v>
      </c>
      <c t="n" r="D37" s="5">
        <v>731</v>
      </c>
      <c t="n" r="E37" s="5">
        <v>731</v>
      </c>
    </row>
    <row r="38" spans="1:5">
      <c t="s" r="A38" s="4">
        <v>450</v>
      </c>
    </row>
    <row r="39" spans="1:5">
      <c t="s" r="A39" s="3">
        <v>443</v>
      </c>
    </row>
    <row r="40" spans="1:5">
      <c t="s" r="A40" s="4">
        <v>33</v>
      </c>
      <c t="n" r="B40" s="5">
        <v>1755</v>
      </c>
      <c t="n" r="C40" s="5">
        <v>1814</v>
      </c>
      <c t="n" r="D40" s="5">
        <v>5263</v>
      </c>
      <c t="n" r="E40" s="5">
        <v>5231</v>
      </c>
    </row>
    <row r="41" spans="1:5">
      <c t="s" r="A41" s="4">
        <v>34</v>
      </c>
      <c t="n" r="B41" s="5">
        <v>1380</v>
      </c>
      <c t="n" r="C41" s="5">
        <v>1402</v>
      </c>
      <c t="n" r="D41" s="5">
        <v>4123</v>
      </c>
      <c t="n" r="E41" s="5">
        <v>4122</v>
      </c>
    </row>
    <row r="42" spans="1:5">
      <c t="s" r="A42" s="4">
        <v>35</v>
      </c>
      <c t="n" r="B42" s="5">
        <v>375</v>
      </c>
      <c t="n" r="C42" s="5">
        <v>354</v>
      </c>
      <c t="n" r="D42" s="5">
        <v>1120</v>
      </c>
      <c t="n" r="E42" s="5">
        <v>1085</v>
      </c>
    </row>
    <row r="43" spans="1:5">
      <c t="s" r="A43" s="4">
        <v>36</v>
      </c>
      <c t="n" r="E43" s="5">
        <v>644</v>
      </c>
    </row>
    <row r="44" spans="1:5">
      <c t="s" r="A44" s="4">
        <v>37</v>
      </c>
      <c t="n" r="B44" s="5">
        <v>65</v>
      </c>
      <c t="n" r="C44" s="5">
        <v>63</v>
      </c>
      <c t="n" r="D44" s="5">
        <v>202</v>
      </c>
      <c t="n" r="E44" s="5">
        <v>185</v>
      </c>
    </row>
    <row r="45" spans="1:5">
      <c t="s" r="A45" s="4">
        <v>444</v>
      </c>
      <c t="n" r="B45" s="5">
        <v>54</v>
      </c>
      <c t="n" r="C45" s="5">
        <v>58</v>
      </c>
      <c t="n" r="D45" s="5">
        <v>166</v>
      </c>
      <c t="n" r="E45" s="5">
        <v>172</v>
      </c>
    </row>
    <row r="46" spans="1:5">
      <c t="s" r="A46" s="4">
        <v>445</v>
      </c>
      <c t="n" r="B46" s="5">
        <v>11</v>
      </c>
      <c t="n" r="C46" s="5">
        <v>3</v>
      </c>
      <c t="n" r="D46" s="5">
        <v>17</v>
      </c>
      <c t="n" r="E46" s="5">
        <v>-42</v>
      </c>
    </row>
    <row r="47" spans="1:5">
      <c t="s" r="A47" s="4">
        <v>446</v>
      </c>
      <c t="n" r="B47" s="5">
        <v>-266</v>
      </c>
      <c t="n" r="C47" s="5">
        <v>-251</v>
      </c>
      <c t="n" r="D47" s="5">
        <v>-536</v>
      </c>
      <c t="n" r="E47" s="5">
        <v>-433</v>
      </c>
    </row>
    <row r="48" spans="1:5">
      <c t="s" r="A48" s="4">
        <v>447</v>
      </c>
      <c t="n" r="B48" s="5">
        <v>-54</v>
      </c>
      <c t="n" r="C48" s="5">
        <v>-59</v>
      </c>
      <c t="n" r="D48" s="5">
        <v>-362</v>
      </c>
      <c t="n" r="E48" s="5">
        <v>-176</v>
      </c>
    </row>
    <row r="49" spans="1:5">
      <c t="s" r="A49" s="4">
        <v>40</v>
      </c>
      <c t="n" r="B49" s="5">
        <v>190</v>
      </c>
      <c t="n" r="C49" s="5">
        <v>244</v>
      </c>
      <c t="n" r="D49" s="5">
        <v>533</v>
      </c>
      <c t="n" r="E49" s="5">
        <v>-326</v>
      </c>
    </row>
    <row r="50" spans="1:5">
      <c t="s" r="A50" s="4">
        <v>448</v>
      </c>
      <c t="n" r="B50" s="5">
        <v>17</v>
      </c>
      <c t="n" r="C50" s="5">
        <v>12</v>
      </c>
      <c t="n" r="D50" s="5">
        <v>36</v>
      </c>
      <c t="n" r="E50" s="5">
        <v>-257</v>
      </c>
    </row>
    <row r="51" spans="1:5">
      <c t="s" r="A51" s="4">
        <v>42</v>
      </c>
      <c t="n" r="B51" s="5">
        <v>173</v>
      </c>
      <c t="n" r="C51" s="5">
        <v>232</v>
      </c>
      <c t="n" r="D51" s="5">
        <v>497</v>
      </c>
      <c t="n" r="E51" s="5">
        <v>-69</v>
      </c>
    </row>
    <row r="52" spans="1:5">
      <c t="s" r="A52" s="4">
        <v>43</v>
      </c>
      <c t="n" r="B52" s="5">
        <v>0</v>
      </c>
      <c t="n" r="C52" s="5">
        <v>0</v>
      </c>
      <c t="n" r="D52" s="5">
        <v>0</v>
      </c>
      <c t="n" r="E52" s="5">
        <v>0</v>
      </c>
    </row>
    <row r="53" spans="1:5">
      <c t="s" r="A53" s="4">
        <v>44</v>
      </c>
      <c t="n" r="B53" s="5">
        <v>173</v>
      </c>
      <c t="n" r="C53" s="5">
        <v>232</v>
      </c>
      <c t="n" r="D53" s="5">
        <v>497</v>
      </c>
      <c t="n" r="E53" s="5">
        <v>-69</v>
      </c>
    </row>
    <row r="54" spans="1:5">
      <c t="s" r="A54" s="4">
        <v>316</v>
      </c>
      <c t="n" r="B54" s="5">
        <v>-28</v>
      </c>
      <c t="n" r="C54" s="5">
        <v>8</v>
      </c>
      <c t="n" r="D54" s="5">
        <v>35</v>
      </c>
      <c t="n" r="E54" s="5">
        <v>75</v>
      </c>
    </row>
    <row r="55" spans="1:5">
      <c t="s" r="A55" s="4">
        <v>59</v>
      </c>
      <c t="n" r="B55" s="5">
        <v>145</v>
      </c>
      <c t="n" r="C55" s="5">
        <v>240</v>
      </c>
      <c t="n" r="D55" s="5">
        <v>532</v>
      </c>
      <c t="n" r="E55" s="5">
        <v>6</v>
      </c>
    </row>
    <row r="56" spans="1:5">
      <c t="s" r="A56" s="4">
        <v>451</v>
      </c>
    </row>
    <row r="57" spans="1:5">
      <c t="s" r="A57" s="3">
        <v>443</v>
      </c>
    </row>
    <row r="58" spans="1:5">
      <c t="s" r="A58" s="4">
        <v>33</v>
      </c>
      <c t="n" r="B58" s="5">
        <v>1664</v>
      </c>
      <c t="n" r="C58" s="5">
        <v>1738</v>
      </c>
      <c t="n" r="D58" s="5">
        <v>5065</v>
      </c>
      <c t="n" r="E58" s="5">
        <v>5158</v>
      </c>
    </row>
    <row r="59" spans="1:5">
      <c t="s" r="A59" s="4">
        <v>34</v>
      </c>
      <c t="n" r="B59" s="5">
        <v>1269</v>
      </c>
      <c t="n" r="C59" s="5">
        <v>1266</v>
      </c>
      <c t="n" r="D59" s="5">
        <v>3837</v>
      </c>
      <c t="n" r="E59" s="5">
        <v>3772</v>
      </c>
    </row>
    <row r="60" spans="1:5">
      <c t="s" r="A60" s="4">
        <v>35</v>
      </c>
      <c t="n" r="B60" s="5">
        <v>191</v>
      </c>
      <c t="n" r="C60" s="5">
        <v>209</v>
      </c>
      <c t="n" r="D60" s="5">
        <v>539</v>
      </c>
      <c t="n" r="E60" s="5">
        <v>602</v>
      </c>
    </row>
    <row r="61" spans="1:5">
      <c t="s" r="A61" s="4">
        <v>36</v>
      </c>
      <c t="n" r="E61" s="5">
        <v>0</v>
      </c>
    </row>
    <row r="62" spans="1:5">
      <c t="s" r="A62" s="4">
        <v>37</v>
      </c>
      <c t="n" r="B62" s="5">
        <v>51</v>
      </c>
      <c t="n" r="C62" s="5">
        <v>49</v>
      </c>
      <c t="n" r="D62" s="5">
        <v>145</v>
      </c>
      <c t="n" r="E62" s="5">
        <v>151</v>
      </c>
    </row>
    <row r="63" spans="1:5">
      <c t="s" r="A63" s="4">
        <v>444</v>
      </c>
      <c t="n" r="B63" s="5">
        <v>5</v>
      </c>
      <c t="n" r="C63" s="5">
        <v>7</v>
      </c>
      <c t="n" r="D63" s="5">
        <v>16</v>
      </c>
      <c t="n" r="E63" s="5">
        <v>20</v>
      </c>
    </row>
    <row r="64" spans="1:5">
      <c t="s" r="A64" s="4">
        <v>445</v>
      </c>
      <c t="n" r="B64" s="5">
        <v>3</v>
      </c>
      <c t="n" r="C64" s="5">
        <v>11</v>
      </c>
      <c t="n" r="D64" s="5">
        <v>-5</v>
      </c>
      <c t="n" r="E64" s="5">
        <v>-81</v>
      </c>
    </row>
    <row r="65" spans="1:5">
      <c t="s" r="A65" s="4">
        <v>446</v>
      </c>
      <c t="n" r="B65" s="5">
        <v>-888</v>
      </c>
      <c t="n" r="C65" s="5">
        <v>-820</v>
      </c>
      <c t="n" r="D65" s="5">
        <v>-2405</v>
      </c>
      <c t="n" r="E65" s="5">
        <v>-1567</v>
      </c>
    </row>
    <row r="66" spans="1:5">
      <c t="s" r="A66" s="4">
        <v>447</v>
      </c>
      <c t="n" r="B66" s="5">
        <v>258</v>
      </c>
      <c t="n" r="C66" s="5">
        <v>293</v>
      </c>
      <c t="n" r="D66" s="5">
        <v>1010</v>
      </c>
      <c t="n" r="E66" s="5">
        <v>571</v>
      </c>
    </row>
    <row r="67" spans="1:5">
      <c t="s" r="A67" s="4">
        <v>40</v>
      </c>
      <c t="n" r="B67" s="5">
        <v>775</v>
      </c>
      <c t="n" r="C67" s="5">
        <v>723</v>
      </c>
      <c t="n" r="D67" s="5">
        <v>1928</v>
      </c>
      <c t="n" r="E67" s="5">
        <v>1690</v>
      </c>
    </row>
    <row r="68" spans="1:5">
      <c t="s" r="A68" s="4">
        <v>448</v>
      </c>
      <c t="n" r="B68" s="5">
        <v>-15</v>
      </c>
      <c t="n" r="C68" s="5">
        <v>0</v>
      </c>
      <c t="n" r="D68" s="5">
        <v>-32</v>
      </c>
      <c t="n" r="E68" s="5">
        <v>71</v>
      </c>
    </row>
    <row r="69" spans="1:5">
      <c t="s" r="A69" s="4">
        <v>42</v>
      </c>
      <c t="n" r="B69" s="5">
        <v>790</v>
      </c>
      <c t="n" r="C69" s="5">
        <v>723</v>
      </c>
      <c t="n" r="D69" s="5">
        <v>1960</v>
      </c>
      <c t="n" r="E69" s="5">
        <v>1619</v>
      </c>
    </row>
    <row r="70" spans="1:5">
      <c t="s" r="A70" s="4">
        <v>43</v>
      </c>
      <c t="n" r="B70" s="5">
        <v>0</v>
      </c>
      <c t="n" r="C70" s="5">
        <v>0</v>
      </c>
      <c t="n" r="D70" s="5">
        <v>0</v>
      </c>
      <c t="n" r="E70" s="5">
        <v>0</v>
      </c>
    </row>
    <row r="71" spans="1:5">
      <c t="s" r="A71" s="4">
        <v>44</v>
      </c>
      <c t="n" r="B71" s="5">
        <v>790</v>
      </c>
      <c t="n" r="C71" s="5">
        <v>723</v>
      </c>
      <c t="n" r="D71" s="5">
        <v>1960</v>
      </c>
      <c t="n" r="E71" s="5">
        <v>1619</v>
      </c>
    </row>
    <row r="72" spans="1:5">
      <c t="s" r="A72" s="4">
        <v>316</v>
      </c>
      <c t="n" r="B72" s="5">
        <v>-305</v>
      </c>
      <c t="n" r="C72" s="5">
        <v>-560</v>
      </c>
      <c t="n" r="D72" s="5">
        <v>-691</v>
      </c>
      <c t="n" r="E72" s="5">
        <v>-447</v>
      </c>
    </row>
    <row r="73" spans="1:5">
      <c t="s" r="A73" s="4">
        <v>59</v>
      </c>
      <c t="n" r="B73" s="5">
        <v>485</v>
      </c>
      <c t="n" r="C73" s="5">
        <v>163</v>
      </c>
      <c t="n" r="D73" s="5">
        <v>1269</v>
      </c>
      <c t="n" r="E73" s="5">
        <v>1172</v>
      </c>
    </row>
    <row r="74" spans="1:5">
      <c t="s" r="A74" s="4">
        <v>452</v>
      </c>
    </row>
    <row r="75" spans="1:5">
      <c t="s" r="A75" s="3">
        <v>443</v>
      </c>
    </row>
    <row r="76" spans="1:5">
      <c t="s" r="A76" s="4">
        <v>33</v>
      </c>
      <c t="n" r="B76" s="5">
        <v>3105</v>
      </c>
      <c t="n" r="C76" s="5">
        <v>3416</v>
      </c>
      <c t="n" r="D76" s="5">
        <v>9469</v>
      </c>
      <c t="n" r="E76" s="5">
        <v>10061</v>
      </c>
    </row>
    <row r="77" spans="1:5">
      <c t="s" r="A77" s="4">
        <v>34</v>
      </c>
      <c t="n" r="B77" s="5">
        <v>2265</v>
      </c>
      <c t="n" r="C77" s="5">
        <v>2489</v>
      </c>
      <c t="n" r="D77" s="5">
        <v>6864</v>
      </c>
      <c t="n" r="E77" s="5">
        <v>7354</v>
      </c>
    </row>
    <row r="78" spans="1:5">
      <c t="s" r="A78" s="4">
        <v>35</v>
      </c>
      <c t="n" r="B78" s="5">
        <v>339</v>
      </c>
      <c t="n" r="C78" s="5">
        <v>396</v>
      </c>
      <c t="n" r="D78" s="5">
        <v>1058</v>
      </c>
      <c t="n" r="E78" s="5">
        <v>1218</v>
      </c>
    </row>
    <row r="79" spans="1:5">
      <c t="s" r="A79" s="4">
        <v>36</v>
      </c>
      <c t="n" r="E79" s="5">
        <v>0</v>
      </c>
    </row>
    <row r="80" spans="1:5">
      <c t="s" r="A80" s="4">
        <v>37</v>
      </c>
      <c t="n" r="B80" s="5">
        <v>40</v>
      </c>
      <c t="n" r="C80" s="5">
        <v>51</v>
      </c>
      <c t="n" r="D80" s="5">
        <v>125</v>
      </c>
      <c t="n" r="E80" s="5">
        <v>157</v>
      </c>
    </row>
    <row r="81" spans="1:5">
      <c t="s" r="A81" s="4">
        <v>444</v>
      </c>
      <c t="n" r="B81" s="5">
        <v>-3</v>
      </c>
      <c t="n" r="C81" s="5">
        <v>-8</v>
      </c>
      <c t="n" r="D81" s="5">
        <v>-10</v>
      </c>
      <c t="n" r="E81" s="5">
        <v>-22</v>
      </c>
    </row>
    <row r="82" spans="1:5">
      <c t="s" r="A82" s="4">
        <v>445</v>
      </c>
      <c t="n" r="B82" s="5">
        <v>-17</v>
      </c>
      <c t="n" r="C82" s="5">
        <v>-24</v>
      </c>
      <c t="n" r="D82" s="5">
        <v>-39</v>
      </c>
      <c t="n" r="E82" s="5">
        <v>-58</v>
      </c>
    </row>
    <row r="83" spans="1:5">
      <c t="s" r="A83" s="4">
        <v>446</v>
      </c>
      <c t="n" r="B83" s="5">
        <v>-66</v>
      </c>
      <c t="n" r="C83" s="5">
        <v>-232</v>
      </c>
      <c t="n" r="D83" s="5">
        <v>-323</v>
      </c>
      <c t="n" r="E83" s="5">
        <v>32</v>
      </c>
    </row>
    <row r="84" spans="1:5">
      <c t="s" r="A84" s="4">
        <v>447</v>
      </c>
      <c t="n" r="B84" s="5">
        <v>-290</v>
      </c>
      <c t="n" r="C84" s="5">
        <v>-300</v>
      </c>
      <c t="n" r="D84" s="5">
        <v>-893</v>
      </c>
      <c t="n" r="E84" s="5">
        <v>-551</v>
      </c>
    </row>
    <row r="85" spans="1:5">
      <c t="s" r="A85" s="4">
        <v>40</v>
      </c>
      <c t="n" r="B85" s="5">
        <v>837</v>
      </c>
      <c t="n" r="C85" s="5">
        <v>1044</v>
      </c>
      <c t="n" r="D85" s="5">
        <v>2687</v>
      </c>
      <c t="n" r="E85" s="5">
        <v>1931</v>
      </c>
    </row>
    <row r="86" spans="1:5">
      <c t="s" r="A86" s="4">
        <v>448</v>
      </c>
      <c t="n" r="B86" s="5">
        <v>38</v>
      </c>
      <c t="n" r="C86" s="5">
        <v>25</v>
      </c>
      <c t="n" r="D86" s="5">
        <v>154</v>
      </c>
      <c t="n" r="E86" s="5">
        <v>126</v>
      </c>
    </row>
    <row r="87" spans="1:5">
      <c t="s" r="A87" s="4">
        <v>42</v>
      </c>
      <c t="n" r="B87" s="5">
        <v>799</v>
      </c>
      <c t="n" r="C87" s="5">
        <v>1019</v>
      </c>
      <c t="n" r="D87" s="5">
        <v>2533</v>
      </c>
      <c t="n" r="E87" s="5">
        <v>1805</v>
      </c>
    </row>
    <row r="88" spans="1:5">
      <c t="s" r="A88" s="4">
        <v>43</v>
      </c>
      <c t="n" r="B88" s="5">
        <v>1</v>
      </c>
      <c t="n" r="C88" s="5">
        <v>-3</v>
      </c>
      <c t="n" r="D88" s="5">
        <v>-1</v>
      </c>
      <c t="n" r="E88" s="5">
        <v>-6</v>
      </c>
    </row>
    <row r="89" spans="1:5">
      <c t="s" r="A89" s="4">
        <v>44</v>
      </c>
      <c t="n" r="B89" s="5">
        <v>800</v>
      </c>
      <c t="n" r="C89" s="5">
        <v>1016</v>
      </c>
      <c t="n" r="D89" s="5">
        <v>2532</v>
      </c>
      <c t="n" r="E89" s="5">
        <v>1799</v>
      </c>
    </row>
    <row r="90" spans="1:5">
      <c t="s" r="A90" s="4">
        <v>316</v>
      </c>
      <c t="n" r="B90" s="5">
        <v>-415</v>
      </c>
      <c t="n" r="C90" s="5">
        <v>-696</v>
      </c>
      <c t="n" r="D90" s="5">
        <v>-879</v>
      </c>
      <c t="n" r="E90" s="5">
        <v>-626</v>
      </c>
    </row>
    <row r="91" spans="1:5">
      <c t="s" r="A91" s="4">
        <v>59</v>
      </c>
      <c t="n" r="B91" s="5">
        <v>385</v>
      </c>
      <c t="n" r="C91" s="5">
        <v>320</v>
      </c>
      <c t="n" r="D91" s="5">
        <v>1653</v>
      </c>
      <c t="n" r="E91" s="5">
        <v>1173</v>
      </c>
    </row>
    <row r="92" spans="1:5">
      <c t="s" r="A92" s="4">
        <v>453</v>
      </c>
    </row>
    <row r="93" spans="1:5">
      <c t="s" r="A93" s="3">
        <v>443</v>
      </c>
    </row>
    <row r="94" spans="1:5">
      <c t="s" r="A94" s="4">
        <v>33</v>
      </c>
      <c t="n" r="B94" s="5">
        <v>-1321</v>
      </c>
      <c t="n" r="C94" s="5">
        <v>-1240</v>
      </c>
      <c t="n" r="D94" s="5">
        <v>-3999</v>
      </c>
      <c t="n" r="E94" s="5">
        <v>-3463</v>
      </c>
    </row>
    <row r="95" spans="1:5">
      <c t="s" r="A95" s="4">
        <v>34</v>
      </c>
      <c t="n" r="B95" s="5">
        <v>-1317</v>
      </c>
      <c t="n" r="C95" s="5">
        <v>-1241</v>
      </c>
      <c t="n" r="D95" s="5">
        <v>-3959</v>
      </c>
      <c t="n" r="E95" s="5">
        <v>-3449</v>
      </c>
    </row>
    <row r="96" spans="1:5">
      <c t="s" r="A96" s="4">
        <v>35</v>
      </c>
      <c t="n" r="B96" s="5">
        <v>0</v>
      </c>
      <c t="n" r="C96" s="5">
        <v>0</v>
      </c>
      <c t="n" r="D96" s="5">
        <v>0</v>
      </c>
      <c t="n" r="E96" s="5">
        <v>0</v>
      </c>
    </row>
    <row r="97" spans="1:5">
      <c t="s" r="A97" s="4">
        <v>36</v>
      </c>
      <c t="n" r="E97" s="5">
        <v>0</v>
      </c>
    </row>
    <row r="98" spans="1:5">
      <c t="s" r="A98" s="4">
        <v>37</v>
      </c>
      <c t="n" r="B98" s="5">
        <v>0</v>
      </c>
      <c t="n" r="C98" s="5">
        <v>0</v>
      </c>
      <c t="n" r="D98" s="5">
        <v>0</v>
      </c>
      <c t="n" r="E98" s="5">
        <v>0</v>
      </c>
    </row>
    <row r="99" spans="1:5">
      <c t="s" r="A99" s="4">
        <v>444</v>
      </c>
      <c t="n" r="B99" s="5">
        <v>3</v>
      </c>
      <c t="n" r="C99" s="5">
        <v>-1</v>
      </c>
      <c t="n" r="D99" s="5">
        <v>3</v>
      </c>
      <c t="n" r="E99" s="5">
        <v>3</v>
      </c>
    </row>
    <row r="100" spans="1:5">
      <c t="s" r="A100" s="4">
        <v>445</v>
      </c>
      <c t="n" r="B100" s="5">
        <v>0</v>
      </c>
      <c t="n" r="C100" s="5">
        <v>0</v>
      </c>
      <c t="n" r="D100" s="5">
        <v>0</v>
      </c>
      <c t="n" r="E100" s="5">
        <v>0</v>
      </c>
    </row>
    <row r="101" spans="1:5">
      <c t="s" r="A101" s="4">
        <v>446</v>
      </c>
      <c t="n" r="B101" s="5">
        <v>1754</v>
      </c>
      <c t="n" r="C101" s="5">
        <v>1973</v>
      </c>
      <c t="n" r="D101" s="5">
        <v>4962</v>
      </c>
      <c t="n" r="E101" s="5">
        <v>3338</v>
      </c>
    </row>
    <row r="102" spans="1:5">
      <c t="s" r="A102" s="4">
        <v>447</v>
      </c>
      <c t="n" r="B102" s="5">
        <v>0</v>
      </c>
      <c t="n" r="C102" s="5">
        <v>0</v>
      </c>
      <c t="n" r="D102" s="5">
        <v>0</v>
      </c>
      <c t="n" r="E102" s="5">
        <v>0</v>
      </c>
    </row>
    <row r="103" spans="1:5">
      <c t="s" r="A103" s="4">
        <v>40</v>
      </c>
      <c t="n" r="B103" s="5">
        <v>-1761</v>
      </c>
      <c t="n" r="C103" s="5">
        <v>-1971</v>
      </c>
      <c t="n" r="D103" s="5">
        <v>-5005</v>
      </c>
      <c t="n" r="E103" s="5">
        <v>-3355</v>
      </c>
    </row>
    <row r="104" spans="1:5">
      <c t="s" r="A104" s="4">
        <v>448</v>
      </c>
      <c t="n" r="B104" s="5">
        <v>2</v>
      </c>
      <c t="n" r="C104" s="5">
        <v>0</v>
      </c>
      <c t="n" r="D104" s="5">
        <v>-15</v>
      </c>
      <c t="n" r="E104" s="5">
        <v>-6</v>
      </c>
    </row>
    <row r="105" spans="1:5">
      <c t="s" r="A105" s="4">
        <v>42</v>
      </c>
      <c t="n" r="B105" s="5">
        <v>-1763</v>
      </c>
      <c t="n" r="C105" s="5">
        <v>-1971</v>
      </c>
      <c t="n" r="D105" s="5">
        <v>-4990</v>
      </c>
      <c t="n" r="E105" s="5">
        <v>-3349</v>
      </c>
    </row>
    <row r="106" spans="1:5">
      <c t="s" r="A106" s="4">
        <v>43</v>
      </c>
      <c t="n" r="B106" s="5">
        <v>0</v>
      </c>
      <c t="n" r="C106" s="5">
        <v>0</v>
      </c>
      <c t="n" r="D106" s="5">
        <v>1</v>
      </c>
      <c t="n" r="E106" s="5">
        <v>0</v>
      </c>
    </row>
    <row r="107" spans="1:5">
      <c t="s" r="A107" s="4">
        <v>44</v>
      </c>
      <c t="n" r="B107" s="5">
        <v>-1763</v>
      </c>
      <c t="n" r="C107" s="5">
        <v>-1971</v>
      </c>
      <c t="n" r="D107" s="5">
        <v>-4989</v>
      </c>
      <c t="n" r="E107" s="5">
        <v>-3349</v>
      </c>
    </row>
    <row r="108" spans="1:5">
      <c t="s" r="A108" s="4">
        <v>316</v>
      </c>
      <c t="n" r="B108" s="5">
        <v>748</v>
      </c>
      <c t="n" r="C108" s="5">
        <v>1248</v>
      </c>
      <c t="n" r="D108" s="5">
        <v>1535</v>
      </c>
      <c t="n" r="E108" s="5">
        <v>998</v>
      </c>
    </row>
    <row r="109" spans="1:5">
      <c t="s" r="A109" s="4">
        <v>59</v>
      </c>
      <c t="n" r="B109" s="8">
        <v>-1015</v>
      </c>
      <c t="n" r="C109" s="8">
        <v>-723</v>
      </c>
      <c t="n" r="D109" s="8">
        <v>-3454</v>
      </c>
      <c t="n" r="E109" s="8">
        <v>-23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54</v>
      </c>
      <c t="s" r="B1" s="2">
        <v>30</v>
      </c>
      <c t="s" r="C1" s="2">
        <v>61</v>
      </c>
      <c t="s" r="D1" s="2">
        <v>31</v>
      </c>
      <c t="s" r="E1" s="2">
        <v>62</v>
      </c>
    </row>
    <row r="2" spans="1:5">
      <c t="s" r="A2" s="3">
        <v>455</v>
      </c>
    </row>
    <row r="3" spans="1:5">
      <c t="s" r="A3" s="4">
        <v>64</v>
      </c>
      <c t="n" r="B3" s="8">
        <v>418</v>
      </c>
      <c t="n" r="C3" s="8">
        <v>781</v>
      </c>
      <c t="n" r="D3" s="8">
        <v>655</v>
      </c>
      <c t="n" r="E3" s="8">
        <v>915</v>
      </c>
    </row>
    <row r="4" spans="1:5">
      <c t="s" r="A4" s="4">
        <v>65</v>
      </c>
      <c t="n" r="B4" s="5">
        <v>150</v>
      </c>
      <c t="n" r="C4" s="5">
        <v>245</v>
      </c>
    </row>
    <row r="5" spans="1:5">
      <c t="s" r="A5" s="4">
        <v>66</v>
      </c>
      <c t="n" r="B5" s="5">
        <v>3656</v>
      </c>
      <c t="n" r="C5" s="5">
        <v>3667</v>
      </c>
    </row>
    <row r="6" spans="1:5">
      <c t="s" r="A6" s="4">
        <v>456</v>
      </c>
      <c t="n" r="B6" s="5">
        <v>0</v>
      </c>
      <c t="n" r="C6" s="5">
        <v>0</v>
      </c>
    </row>
    <row r="7" spans="1:5">
      <c t="s" r="A7" s="4">
        <v>67</v>
      </c>
      <c t="n" r="B7" s="5">
        <v>2395</v>
      </c>
      <c t="n" r="C7" s="5">
        <v>2428</v>
      </c>
    </row>
    <row r="8" spans="1:5">
      <c t="s" r="A8" s="4">
        <v>68</v>
      </c>
      <c t="n" r="B8" s="5">
        <v>550</v>
      </c>
      <c t="n" r="C8" s="5">
        <v>593</v>
      </c>
    </row>
    <row r="9" spans="1:5">
      <c t="s" r="A9" s="4">
        <v>69</v>
      </c>
      <c t="n" r="B9" s="5">
        <v>410</v>
      </c>
      <c t="n" r="C9" s="5">
        <v>386</v>
      </c>
    </row>
    <row r="10" spans="1:5">
      <c t="s" r="A10" s="4">
        <v>70</v>
      </c>
      <c t="n" r="B10" s="5">
        <v>7579</v>
      </c>
      <c t="n" r="C10" s="5">
        <v>8100</v>
      </c>
    </row>
    <row r="11" spans="1:5">
      <c t="s" r="A11" s="4">
        <v>71</v>
      </c>
      <c t="n" r="B11" s="5">
        <v>3590</v>
      </c>
      <c t="n" r="C11" s="5">
        <v>3750</v>
      </c>
    </row>
    <row r="12" spans="1:5">
      <c t="s" r="A12" s="4">
        <v>73</v>
      </c>
      <c t="n" r="B12" s="5">
        <v>13540</v>
      </c>
      <c t="n" r="C12" s="5">
        <v>13893</v>
      </c>
    </row>
    <row r="13" spans="1:5">
      <c t="s" r="A13" s="4">
        <v>74</v>
      </c>
      <c t="n" r="B13" s="5">
        <v>6139</v>
      </c>
      <c t="n" r="C13" s="5">
        <v>6556</v>
      </c>
    </row>
    <row r="14" spans="1:5">
      <c t="s" r="A14" s="4">
        <v>68</v>
      </c>
      <c t="n" r="B14" s="5">
        <v>246</v>
      </c>
      <c t="n" r="C14" s="5">
        <v>228</v>
      </c>
    </row>
    <row r="15" spans="1:5">
      <c t="s" r="A15" s="4">
        <v>457</v>
      </c>
      <c t="n" r="B15" s="5">
        <v>0</v>
      </c>
      <c t="n" r="C15" s="5">
        <v>0</v>
      </c>
    </row>
    <row r="16" spans="1:5">
      <c t="s" r="A16" s="4">
        <v>458</v>
      </c>
      <c t="n" r="B16" s="5">
        <v>0</v>
      </c>
      <c t="n" r="C16" s="5">
        <v>0</v>
      </c>
    </row>
    <row r="17" spans="1:5">
      <c t="s" r="A17" s="4">
        <v>75</v>
      </c>
      <c t="n" r="B17" s="5">
        <v>1107</v>
      </c>
      <c t="n" r="C17" s="5">
        <v>1002</v>
      </c>
    </row>
    <row r="18" spans="1:5">
      <c t="s" r="A18" s="4">
        <v>76</v>
      </c>
      <c t="n" r="B18" s="5">
        <v>32201</v>
      </c>
      <c t="n" r="C18" s="5">
        <v>33529</v>
      </c>
    </row>
    <row r="19" spans="1:5">
      <c t="s" r="A19" s="4">
        <v>78</v>
      </c>
      <c t="n" r="B19" s="5">
        <v>1</v>
      </c>
      <c t="n" r="C19" s="5">
        <v>2</v>
      </c>
    </row>
    <row r="20" spans="1:5">
      <c t="s" r="A20" s="4">
        <v>79</v>
      </c>
      <c t="n" r="B20" s="5">
        <v>841</v>
      </c>
      <c t="n" r="C20" s="5">
        <v>1008</v>
      </c>
    </row>
    <row r="21" spans="1:5">
      <c t="s" r="A21" s="4">
        <v>80</v>
      </c>
      <c t="n" r="B21" s="5">
        <v>1997</v>
      </c>
      <c t="n" r="C21" s="5">
        <v>1940</v>
      </c>
    </row>
    <row r="22" spans="1:5">
      <c t="s" r="A22" s="4">
        <v>459</v>
      </c>
      <c t="n" r="B22" s="5">
        <v>0</v>
      </c>
      <c t="n" r="C22" s="5">
        <v>0</v>
      </c>
    </row>
    <row r="23" spans="1:5">
      <c t="s" r="A23" s="4">
        <v>81</v>
      </c>
      <c t="n" r="B23" s="5">
        <v>373</v>
      </c>
      <c t="n" r="C23" s="5">
        <v>420</v>
      </c>
    </row>
    <row r="24" spans="1:5">
      <c t="s" r="A24" s="4">
        <v>82</v>
      </c>
      <c t="n" r="B24" s="5">
        <v>1888</v>
      </c>
      <c t="n" r="C24" s="5">
        <v>1985</v>
      </c>
    </row>
    <row r="25" spans="1:5">
      <c t="s" r="A25" s="4">
        <v>83</v>
      </c>
      <c t="n" r="B25" s="5">
        <v>5100</v>
      </c>
      <c t="n" r="C25" s="5">
        <v>5355</v>
      </c>
    </row>
    <row r="26" spans="1:5">
      <c t="s" r="A26" s="4">
        <v>85</v>
      </c>
      <c t="n" r="B26" s="5">
        <v>7830</v>
      </c>
      <c t="n" r="C26" s="5">
        <v>8024</v>
      </c>
    </row>
    <row r="27" spans="1:5">
      <c t="s" r="A27" s="4">
        <v>86</v>
      </c>
      <c t="n" r="B27" s="5">
        <v>1539</v>
      </c>
      <c t="n" r="C27" s="5">
        <v>1812</v>
      </c>
    </row>
    <row r="28" spans="1:5">
      <c t="s" r="A28" s="4">
        <v>87</v>
      </c>
      <c t="n" r="B28" s="5">
        <v>502</v>
      </c>
      <c t="n" r="C28" s="5">
        <v>513</v>
      </c>
    </row>
    <row r="29" spans="1:5">
      <c t="s" r="A29" s="4">
        <v>68</v>
      </c>
      <c t="n" r="B29" s="5">
        <v>820</v>
      </c>
      <c t="n" r="C29" s="5">
        <v>901</v>
      </c>
    </row>
    <row r="30" spans="1:5">
      <c t="s" r="A30" s="4">
        <v>460</v>
      </c>
      <c t="n" r="B30" s="5">
        <v>0</v>
      </c>
      <c t="n" r="C30" s="5">
        <v>0</v>
      </c>
    </row>
    <row r="31" spans="1:5">
      <c t="s" r="A31" s="4">
        <v>88</v>
      </c>
      <c t="n" r="B31" s="5">
        <v>997</v>
      </c>
      <c t="n" r="C31" s="5">
        <v>1085</v>
      </c>
    </row>
    <row r="32" spans="1:5">
      <c t="s" r="A32" s="4">
        <v>89</v>
      </c>
      <c t="n" r="B32" s="5">
        <v>11688</v>
      </c>
      <c t="n" r="C32" s="5">
        <v>12335</v>
      </c>
    </row>
    <row r="33" spans="1:5">
      <c t="s" r="A33" s="4">
        <v>91</v>
      </c>
      <c t="n" r="B33" s="5">
        <v>15366</v>
      </c>
      <c t="n" r="C33" s="5">
        <v>15786</v>
      </c>
    </row>
    <row r="34" spans="1:5">
      <c t="s" r="A34" s="4">
        <v>92</v>
      </c>
      <c t="n" r="B34" s="5">
        <v>47</v>
      </c>
      <c t="n" r="C34" s="5">
        <v>53</v>
      </c>
    </row>
    <row r="35" spans="1:5">
      <c t="s" r="A35" s="4">
        <v>93</v>
      </c>
      <c t="n" r="B35" s="5">
        <v>15413</v>
      </c>
      <c t="n" r="C35" s="5">
        <v>15839</v>
      </c>
    </row>
    <row r="36" spans="1:5">
      <c t="s" r="A36" s="4">
        <v>94</v>
      </c>
      <c t="n" r="B36" s="5">
        <v>32201</v>
      </c>
      <c t="n" r="C36" s="5">
        <v>33529</v>
      </c>
    </row>
    <row r="37" spans="1:5">
      <c t="s" r="A37" s="4">
        <v>449</v>
      </c>
    </row>
    <row r="38" spans="1:5">
      <c t="s" r="A38" s="3">
        <v>455</v>
      </c>
    </row>
    <row r="39" spans="1:5">
      <c t="s" r="A39" s="4">
        <v>64</v>
      </c>
      <c t="n" r="B39" s="5">
        <v>0</v>
      </c>
      <c t="n" r="C39" s="5">
        <v>1</v>
      </c>
      <c t="n" r="D39" s="5">
        <v>1</v>
      </c>
      <c t="n" r="E39" s="5">
        <v>3</v>
      </c>
    </row>
    <row r="40" spans="1:5">
      <c t="s" r="A40" s="4">
        <v>65</v>
      </c>
      <c t="n" r="B40" s="5">
        <v>0</v>
      </c>
      <c t="n" r="C40" s="5">
        <v>0</v>
      </c>
    </row>
    <row r="41" spans="1:5">
      <c t="s" r="A41" s="4">
        <v>66</v>
      </c>
      <c t="n" r="B41" s="5">
        <v>0</v>
      </c>
      <c t="n" r="C41" s="5">
        <v>0</v>
      </c>
    </row>
    <row r="42" spans="1:5">
      <c t="s" r="A42" s="4">
        <v>456</v>
      </c>
      <c t="n" r="B42" s="5">
        <v>1</v>
      </c>
      <c t="n" r="C42" s="5">
        <v>2</v>
      </c>
    </row>
    <row r="43" spans="1:5">
      <c t="s" r="A43" s="4">
        <v>67</v>
      </c>
      <c t="n" r="B43" s="5">
        <v>0</v>
      </c>
      <c t="n" r="C43" s="5">
        <v>0</v>
      </c>
    </row>
    <row r="44" spans="1:5">
      <c t="s" r="A44" s="4">
        <v>68</v>
      </c>
      <c t="n" r="B44" s="5">
        <v>0</v>
      </c>
      <c t="n" r="C44" s="5">
        <v>0</v>
      </c>
    </row>
    <row r="45" spans="1:5">
      <c t="s" r="A45" s="4">
        <v>69</v>
      </c>
      <c t="n" r="B45" s="5">
        <v>0</v>
      </c>
      <c t="n" r="C45" s="5">
        <v>0</v>
      </c>
    </row>
    <row r="46" spans="1:5">
      <c t="s" r="A46" s="4">
        <v>70</v>
      </c>
      <c t="n" r="B46" s="5">
        <v>1</v>
      </c>
      <c t="n" r="C46" s="5">
        <v>3</v>
      </c>
    </row>
    <row r="47" spans="1:5">
      <c t="s" r="A47" s="4">
        <v>71</v>
      </c>
      <c t="n" r="B47" s="5">
        <v>0</v>
      </c>
      <c t="n" r="C47" s="5">
        <v>0</v>
      </c>
    </row>
    <row r="48" spans="1:5">
      <c t="s" r="A48" s="4">
        <v>73</v>
      </c>
      <c t="n" r="B48" s="5">
        <v>0</v>
      </c>
      <c t="n" r="C48" s="5">
        <v>0</v>
      </c>
    </row>
    <row r="49" spans="1:5">
      <c t="s" r="A49" s="4">
        <v>74</v>
      </c>
      <c t="n" r="B49" s="5">
        <v>0</v>
      </c>
      <c t="n" r="C49" s="5">
        <v>0</v>
      </c>
    </row>
    <row r="50" spans="1:5">
      <c t="s" r="A50" s="4">
        <v>68</v>
      </c>
      <c t="n" r="B50" s="5">
        <v>0</v>
      </c>
      <c t="n" r="C50" s="5">
        <v>0</v>
      </c>
    </row>
    <row r="51" spans="1:5">
      <c t="s" r="A51" s="4">
        <v>457</v>
      </c>
      <c t="n" r="B51" s="5">
        <v>29102</v>
      </c>
      <c t="n" r="C51" s="5">
        <v>26612</v>
      </c>
    </row>
    <row r="52" spans="1:5">
      <c t="s" r="A52" s="4">
        <v>458</v>
      </c>
      <c t="n" r="B52" s="5">
        <v>0</v>
      </c>
      <c t="n" r="C52" s="5">
        <v>0</v>
      </c>
    </row>
    <row r="53" spans="1:5">
      <c t="s" r="A53" s="4">
        <v>75</v>
      </c>
      <c t="n" r="B53" s="5">
        <v>0</v>
      </c>
      <c t="n" r="C53" s="5">
        <v>0</v>
      </c>
    </row>
    <row r="54" spans="1:5">
      <c t="s" r="A54" s="4">
        <v>76</v>
      </c>
      <c t="n" r="B54" s="5">
        <v>29103</v>
      </c>
      <c t="n" r="C54" s="5">
        <v>26615</v>
      </c>
    </row>
    <row r="55" spans="1:5">
      <c t="s" r="A55" s="4">
        <v>78</v>
      </c>
      <c t="n" r="B55" s="5">
        <v>0</v>
      </c>
      <c t="n" r="C55" s="5">
        <v>0</v>
      </c>
    </row>
    <row r="56" spans="1:5">
      <c t="s" r="A56" s="4">
        <v>79</v>
      </c>
      <c t="n" r="B56" s="5">
        <v>0</v>
      </c>
      <c t="n" r="C56" s="5">
        <v>0</v>
      </c>
    </row>
    <row r="57" spans="1:5">
      <c t="s" r="A57" s="4">
        <v>80</v>
      </c>
      <c t="n" r="B57" s="5">
        <v>0</v>
      </c>
      <c t="n" r="C57" s="5">
        <v>0</v>
      </c>
    </row>
    <row r="58" spans="1:5">
      <c t="s" r="A58" s="4">
        <v>459</v>
      </c>
      <c t="n" r="B58" s="5">
        <v>111</v>
      </c>
      <c t="n" r="C58" s="5">
        <v>117</v>
      </c>
    </row>
    <row r="59" spans="1:5">
      <c t="s" r="A59" s="4">
        <v>81</v>
      </c>
      <c t="n" r="B59" s="5">
        <v>0</v>
      </c>
      <c t="n" r="C59" s="5">
        <v>0</v>
      </c>
    </row>
    <row r="60" spans="1:5">
      <c t="s" r="A60" s="4">
        <v>82</v>
      </c>
      <c t="n" r="B60" s="5">
        <v>1</v>
      </c>
      <c t="n" r="C60" s="5">
        <v>1</v>
      </c>
    </row>
    <row r="61" spans="1:5">
      <c t="s" r="A61" s="4">
        <v>83</v>
      </c>
      <c t="n" r="B61" s="5">
        <v>112</v>
      </c>
      <c t="n" r="C61" s="5">
        <v>118</v>
      </c>
    </row>
    <row r="62" spans="1:5">
      <c t="s" r="A62" s="4">
        <v>85</v>
      </c>
      <c t="n" r="B62" s="5">
        <v>0</v>
      </c>
      <c t="n" r="C62" s="5">
        <v>0</v>
      </c>
    </row>
    <row r="63" spans="1:5">
      <c t="s" r="A63" s="4">
        <v>86</v>
      </c>
      <c t="n" r="B63" s="5">
        <v>0</v>
      </c>
      <c t="n" r="C63" s="5">
        <v>0</v>
      </c>
    </row>
    <row r="64" spans="1:5">
      <c t="s" r="A64" s="4">
        <v>87</v>
      </c>
      <c t="n" r="B64" s="5">
        <v>0</v>
      </c>
      <c t="n" r="C64" s="5">
        <v>0</v>
      </c>
    </row>
    <row r="65" spans="1:5">
      <c t="s" r="A65" s="4">
        <v>68</v>
      </c>
      <c t="n" r="B65" s="5">
        <v>0</v>
      </c>
      <c t="n" r="C65" s="5">
        <v>0</v>
      </c>
    </row>
    <row r="66" spans="1:5">
      <c t="s" r="A66" s="4">
        <v>460</v>
      </c>
      <c t="n" r="B66" s="5">
        <v>13625</v>
      </c>
      <c t="n" r="C66" s="5">
        <v>10711</v>
      </c>
    </row>
    <row r="67" spans="1:5">
      <c t="s" r="A67" s="4">
        <v>88</v>
      </c>
      <c t="n" r="B67" s="5">
        <v>0</v>
      </c>
      <c t="n" r="C67" s="5">
        <v>0</v>
      </c>
    </row>
    <row r="68" spans="1:5">
      <c t="s" r="A68" s="4">
        <v>89</v>
      </c>
      <c t="n" r="B68" s="5">
        <v>13625</v>
      </c>
      <c t="n" r="C68" s="5">
        <v>10711</v>
      </c>
    </row>
    <row r="69" spans="1:5">
      <c t="s" r="A69" s="4">
        <v>91</v>
      </c>
      <c t="n" r="B69" s="5">
        <v>15366</v>
      </c>
      <c t="n" r="C69" s="5">
        <v>15786</v>
      </c>
    </row>
    <row r="70" spans="1:5">
      <c t="s" r="A70" s="4">
        <v>92</v>
      </c>
      <c t="n" r="B70" s="5">
        <v>0</v>
      </c>
      <c t="n" r="C70" s="5">
        <v>0</v>
      </c>
    </row>
    <row r="71" spans="1:5">
      <c t="s" r="A71" s="4">
        <v>93</v>
      </c>
      <c t="n" r="B71" s="5">
        <v>15366</v>
      </c>
      <c t="n" r="C71" s="5">
        <v>15786</v>
      </c>
    </row>
    <row r="72" spans="1:5">
      <c t="s" r="A72" s="4">
        <v>94</v>
      </c>
      <c t="n" r="B72" s="5">
        <v>29103</v>
      </c>
      <c t="n" r="C72" s="5">
        <v>26615</v>
      </c>
    </row>
    <row r="73" spans="1:5">
      <c t="s" r="A73" s="4">
        <v>450</v>
      </c>
    </row>
    <row r="74" spans="1:5">
      <c t="s" r="A74" s="3">
        <v>455</v>
      </c>
    </row>
    <row r="75" spans="1:5">
      <c t="s" r="A75" s="4">
        <v>64</v>
      </c>
      <c t="n" r="B75" s="5">
        <v>145</v>
      </c>
      <c t="n" r="C75" s="5">
        <v>173</v>
      </c>
      <c t="n" r="D75" s="5">
        <v>110</v>
      </c>
      <c t="n" r="E75" s="5">
        <v>51</v>
      </c>
    </row>
    <row r="76" spans="1:5">
      <c t="s" r="A76" s="4">
        <v>65</v>
      </c>
      <c t="n" r="B76" s="5">
        <v>0</v>
      </c>
      <c t="n" r="C76" s="5">
        <v>0</v>
      </c>
    </row>
    <row r="77" spans="1:5">
      <c t="s" r="A77" s="4">
        <v>66</v>
      </c>
      <c t="n" r="B77" s="5">
        <v>514</v>
      </c>
      <c t="n" r="C77" s="5">
        <v>500</v>
      </c>
    </row>
    <row r="78" spans="1:5">
      <c t="s" r="A78" s="4">
        <v>456</v>
      </c>
      <c t="n" r="B78" s="5">
        <v>771</v>
      </c>
      <c t="n" r="C78" s="5">
        <v>759</v>
      </c>
    </row>
    <row r="79" spans="1:5">
      <c t="s" r="A79" s="4">
        <v>67</v>
      </c>
      <c t="n" r="B79" s="5">
        <v>358</v>
      </c>
      <c t="n" r="C79" s="5">
        <v>397</v>
      </c>
    </row>
    <row r="80" spans="1:5">
      <c t="s" r="A80" s="4">
        <v>68</v>
      </c>
      <c t="n" r="B80" s="5">
        <v>379</v>
      </c>
      <c t="n" r="C80" s="5">
        <v>368</v>
      </c>
    </row>
    <row r="81" spans="1:5">
      <c t="s" r="A81" s="4">
        <v>69</v>
      </c>
      <c t="n" r="B81" s="5">
        <v>105</v>
      </c>
      <c t="n" r="C81" s="5">
        <v>96</v>
      </c>
    </row>
    <row r="82" spans="1:5">
      <c t="s" r="A82" s="4">
        <v>70</v>
      </c>
      <c t="n" r="B82" s="5">
        <v>2272</v>
      </c>
      <c t="n" r="C82" s="5">
        <v>2293</v>
      </c>
    </row>
    <row r="83" spans="1:5">
      <c t="s" r="A83" s="4">
        <v>71</v>
      </c>
      <c t="n" r="B83" s="5">
        <v>937</v>
      </c>
      <c t="n" r="C83" s="5">
        <v>972</v>
      </c>
    </row>
    <row r="84" spans="1:5">
      <c t="s" r="A84" s="4">
        <v>73</v>
      </c>
      <c t="n" r="B84" s="5">
        <v>1355</v>
      </c>
      <c t="n" r="C84" s="5">
        <v>1355</v>
      </c>
    </row>
    <row r="85" spans="1:5">
      <c t="s" r="A85" s="4">
        <v>74</v>
      </c>
      <c t="n" r="B85" s="5">
        <v>185</v>
      </c>
      <c t="n" r="C85" s="5">
        <v>196</v>
      </c>
    </row>
    <row r="86" spans="1:5">
      <c t="s" r="A86" s="4">
        <v>68</v>
      </c>
      <c t="n" r="B86" s="5">
        <v>831</v>
      </c>
      <c t="n" r="C86" s="5">
        <v>889</v>
      </c>
    </row>
    <row r="87" spans="1:5">
      <c t="s" r="A87" s="4">
        <v>457</v>
      </c>
      <c t="n" r="B87" s="5">
        <v>12705</v>
      </c>
      <c t="n" r="C87" s="5">
        <v>12198</v>
      </c>
    </row>
    <row r="88" spans="1:5">
      <c t="s" r="A88" s="4">
        <v>458</v>
      </c>
      <c t="n" r="B88" s="5">
        <v>7697</v>
      </c>
      <c t="n" r="C88" s="5">
        <v>7542</v>
      </c>
    </row>
    <row r="89" spans="1:5">
      <c t="s" r="A89" s="4">
        <v>75</v>
      </c>
      <c t="n" r="B89" s="5">
        <v>582</v>
      </c>
      <c t="n" r="C89" s="5">
        <v>473</v>
      </c>
    </row>
    <row r="90" spans="1:5">
      <c t="s" r="A90" s="4">
        <v>76</v>
      </c>
      <c t="n" r="B90" s="5">
        <v>26564</v>
      </c>
      <c t="n" r="C90" s="5">
        <v>25918</v>
      </c>
    </row>
    <row r="91" spans="1:5">
      <c t="s" r="A91" s="4">
        <v>78</v>
      </c>
      <c t="n" r="B91" s="5">
        <v>0</v>
      </c>
      <c t="n" r="C91" s="5">
        <v>0</v>
      </c>
    </row>
    <row r="92" spans="1:5">
      <c t="s" r="A92" s="4">
        <v>79</v>
      </c>
      <c t="n" r="B92" s="5">
        <v>600</v>
      </c>
      <c t="n" r="C92" s="5">
        <v>702</v>
      </c>
    </row>
    <row r="93" spans="1:5">
      <c t="s" r="A93" s="4">
        <v>80</v>
      </c>
      <c t="n" r="B93" s="5">
        <v>510</v>
      </c>
      <c t="n" r="C93" s="5">
        <v>475</v>
      </c>
    </row>
    <row r="94" spans="1:5">
      <c t="s" r="A94" s="4">
        <v>459</v>
      </c>
      <c t="n" r="B94" s="5">
        <v>4022</v>
      </c>
      <c t="n" r="C94" s="5">
        <v>4087</v>
      </c>
    </row>
    <row r="95" spans="1:5">
      <c t="s" r="A95" s="4">
        <v>81</v>
      </c>
      <c t="n" r="B95" s="5">
        <v>69</v>
      </c>
      <c t="n" r="C95" s="5">
        <v>112</v>
      </c>
    </row>
    <row r="96" spans="1:5">
      <c t="s" r="A96" s="4">
        <v>82</v>
      </c>
      <c t="n" r="B96" s="5">
        <v>675</v>
      </c>
      <c t="n" r="C96" s="5">
        <v>674</v>
      </c>
    </row>
    <row r="97" spans="1:5">
      <c t="s" r="A97" s="4">
        <v>83</v>
      </c>
      <c t="n" r="B97" s="5">
        <v>5876</v>
      </c>
      <c t="n" r="C97" s="5">
        <v>6050</v>
      </c>
    </row>
    <row r="98" spans="1:5">
      <c t="s" r="A98" s="4">
        <v>85</v>
      </c>
      <c t="n" r="B98" s="5">
        <v>7130</v>
      </c>
      <c t="n" r="C98" s="5">
        <v>7079</v>
      </c>
    </row>
    <row r="99" spans="1:5">
      <c t="s" r="A99" s="4">
        <v>86</v>
      </c>
      <c t="n" r="B99" s="5">
        <v>591</v>
      </c>
      <c t="n" r="C99" s="5">
        <v>726</v>
      </c>
    </row>
    <row r="100" spans="1:5">
      <c t="s" r="A100" s="4">
        <v>87</v>
      </c>
      <c t="n" r="B100" s="5">
        <v>278</v>
      </c>
      <c t="n" r="C100" s="5">
        <v>283</v>
      </c>
    </row>
    <row r="101" spans="1:5">
      <c t="s" r="A101" s="4">
        <v>68</v>
      </c>
      <c t="n" r="B101" s="5">
        <v>14</v>
      </c>
      <c t="n" r="C101" s="5">
        <v>0</v>
      </c>
    </row>
    <row r="102" spans="1:5">
      <c t="s" r="A102" s="4">
        <v>460</v>
      </c>
      <c t="n" r="B102" s="5">
        <v>1951</v>
      </c>
      <c t="n" r="C102" s="5">
        <v>2723</v>
      </c>
    </row>
    <row r="103" spans="1:5">
      <c t="s" r="A103" s="4">
        <v>88</v>
      </c>
      <c t="n" r="B103" s="5">
        <v>414</v>
      </c>
      <c t="n" r="C103" s="5">
        <v>457</v>
      </c>
    </row>
    <row r="104" spans="1:5">
      <c t="s" r="A104" s="4">
        <v>89</v>
      </c>
      <c t="n" r="B104" s="5">
        <v>10378</v>
      </c>
      <c t="n" r="C104" s="5">
        <v>11268</v>
      </c>
    </row>
    <row r="105" spans="1:5">
      <c t="s" r="A105" s="4">
        <v>91</v>
      </c>
      <c t="n" r="B105" s="5">
        <v>10310</v>
      </c>
      <c t="n" r="C105" s="5">
        <v>8600</v>
      </c>
    </row>
    <row r="106" spans="1:5">
      <c t="s" r="A106" s="4">
        <v>92</v>
      </c>
      <c t="n" r="B106" s="5">
        <v>0</v>
      </c>
      <c t="n" r="C106" s="5">
        <v>0</v>
      </c>
    </row>
    <row r="107" spans="1:5">
      <c t="s" r="A107" s="4">
        <v>93</v>
      </c>
      <c t="n" r="B107" s="5">
        <v>10310</v>
      </c>
      <c t="n" r="C107" s="5">
        <v>8600</v>
      </c>
    </row>
    <row r="108" spans="1:5">
      <c t="s" r="A108" s="4">
        <v>94</v>
      </c>
      <c t="n" r="B108" s="5">
        <v>26564</v>
      </c>
      <c t="n" r="C108" s="5">
        <v>25918</v>
      </c>
    </row>
    <row r="109" spans="1:5">
      <c t="s" r="A109" s="4">
        <v>451</v>
      </c>
    </row>
    <row r="110" spans="1:5">
      <c t="s" r="A110" s="3">
        <v>455</v>
      </c>
    </row>
    <row r="111" spans="1:5">
      <c t="s" r="A111" s="4">
        <v>64</v>
      </c>
      <c t="n" r="B111" s="5">
        <v>12</v>
      </c>
      <c t="n" r="C111" s="5">
        <v>13</v>
      </c>
      <c t="n" r="D111" s="5">
        <v>33</v>
      </c>
      <c t="n" r="E111" s="5">
        <v>10</v>
      </c>
    </row>
    <row r="112" spans="1:5">
      <c t="s" r="A112" s="4">
        <v>65</v>
      </c>
      <c t="n" r="B112" s="5">
        <v>1</v>
      </c>
      <c t="n" r="C112" s="5">
        <v>1</v>
      </c>
    </row>
    <row r="113" spans="1:5">
      <c t="s" r="A113" s="4">
        <v>66</v>
      </c>
      <c t="n" r="B113" s="5">
        <v>1071</v>
      </c>
      <c t="n" r="C113" s="5">
        <v>955</v>
      </c>
    </row>
    <row r="114" spans="1:5">
      <c t="s" r="A114" s="4">
        <v>456</v>
      </c>
      <c t="n" r="B114" s="5">
        <v>3880</v>
      </c>
      <c t="n" r="C114" s="5">
        <v>3820</v>
      </c>
    </row>
    <row r="115" spans="1:5">
      <c t="s" r="A115" s="4">
        <v>67</v>
      </c>
      <c t="n" r="B115" s="5">
        <v>687</v>
      </c>
      <c t="n" r="C115" s="5">
        <v>637</v>
      </c>
    </row>
    <row r="116" spans="1:5">
      <c t="s" r="A116" s="4">
        <v>68</v>
      </c>
      <c t="n" r="B116" s="5">
        <v>112</v>
      </c>
      <c t="n" r="C116" s="5">
        <v>132</v>
      </c>
    </row>
    <row r="117" spans="1:5">
      <c t="s" r="A117" s="4">
        <v>69</v>
      </c>
      <c t="n" r="B117" s="5">
        <v>52</v>
      </c>
      <c t="n" r="C117" s="5">
        <v>39</v>
      </c>
    </row>
    <row r="118" spans="1:5">
      <c t="s" r="A118" s="4">
        <v>70</v>
      </c>
      <c t="n" r="B118" s="5">
        <v>5815</v>
      </c>
      <c t="n" r="C118" s="5">
        <v>5597</v>
      </c>
    </row>
    <row r="119" spans="1:5">
      <c t="s" r="A119" s="4">
        <v>71</v>
      </c>
      <c t="n" r="B119" s="5">
        <v>748</v>
      </c>
      <c t="n" r="C119" s="5">
        <v>756</v>
      </c>
    </row>
    <row r="120" spans="1:5">
      <c t="s" r="A120" s="4">
        <v>73</v>
      </c>
      <c t="n" r="B120" s="5">
        <v>6256</v>
      </c>
      <c t="n" r="C120" s="5">
        <v>6256</v>
      </c>
    </row>
    <row r="121" spans="1:5">
      <c t="s" r="A121" s="4">
        <v>74</v>
      </c>
      <c t="n" r="B121" s="5">
        <v>3671</v>
      </c>
      <c t="n" r="C121" s="5">
        <v>3811</v>
      </c>
    </row>
    <row r="122" spans="1:5">
      <c t="s" r="A122" s="4">
        <v>68</v>
      </c>
      <c t="n" r="B122" s="5">
        <v>6</v>
      </c>
      <c t="n" r="C122" s="5">
        <v>10</v>
      </c>
    </row>
    <row r="123" spans="1:5">
      <c t="s" r="A123" s="4">
        <v>457</v>
      </c>
      <c t="n" r="B123" s="5">
        <v>59435</v>
      </c>
      <c t="n" r="C123" s="5">
        <v>58680</v>
      </c>
    </row>
    <row r="124" spans="1:5">
      <c t="s" r="A124" s="4">
        <v>458</v>
      </c>
      <c t="n" r="B124" s="5">
        <v>1552</v>
      </c>
      <c t="n" r="C124" s="5">
        <v>2249</v>
      </c>
    </row>
    <row r="125" spans="1:5">
      <c t="s" r="A125" s="4">
        <v>75</v>
      </c>
      <c t="n" r="B125" s="5">
        <v>128</v>
      </c>
      <c t="n" r="C125" s="5">
        <v>141</v>
      </c>
    </row>
    <row r="126" spans="1:5">
      <c t="s" r="A126" s="4">
        <v>76</v>
      </c>
      <c t="n" r="B126" s="5">
        <v>77611</v>
      </c>
      <c t="n" r="C126" s="5">
        <v>77500</v>
      </c>
    </row>
    <row r="127" spans="1:5">
      <c t="s" r="A127" s="4">
        <v>78</v>
      </c>
      <c t="n" r="B127" s="5">
        <v>0</v>
      </c>
      <c t="n" r="C127" s="5">
        <v>0</v>
      </c>
    </row>
    <row r="128" spans="1:5">
      <c t="s" r="A128" s="4">
        <v>79</v>
      </c>
      <c t="n" r="B128" s="5">
        <v>241</v>
      </c>
      <c t="n" r="C128" s="5">
        <v>304</v>
      </c>
    </row>
    <row r="129" spans="1:5">
      <c t="s" r="A129" s="4">
        <v>80</v>
      </c>
      <c t="n" r="B129" s="5">
        <v>353</v>
      </c>
      <c t="n" r="C129" s="5">
        <v>340</v>
      </c>
    </row>
    <row r="130" spans="1:5">
      <c t="s" r="A130" s="4">
        <v>459</v>
      </c>
      <c t="n" r="B130" s="5">
        <v>2444</v>
      </c>
      <c t="n" r="C130" s="5">
        <v>3441</v>
      </c>
    </row>
    <row r="131" spans="1:5">
      <c t="s" r="A131" s="4">
        <v>81</v>
      </c>
      <c t="n" r="B131" s="5">
        <v>54</v>
      </c>
      <c t="n" r="C131" s="5">
        <v>59</v>
      </c>
    </row>
    <row r="132" spans="1:5">
      <c t="s" r="A132" s="4">
        <v>82</v>
      </c>
      <c t="n" r="B132" s="5">
        <v>288</v>
      </c>
      <c t="n" r="C132" s="5">
        <v>340</v>
      </c>
    </row>
    <row r="133" spans="1:5">
      <c t="s" r="A133" s="4">
        <v>83</v>
      </c>
      <c t="n" r="B133" s="5">
        <v>3380</v>
      </c>
      <c t="n" r="C133" s="5">
        <v>4484</v>
      </c>
    </row>
    <row r="134" spans="1:5">
      <c t="s" r="A134" s="4">
        <v>85</v>
      </c>
      <c t="n" r="B134" s="5">
        <v>679</v>
      </c>
      <c t="n" r="C134" s="5">
        <v>932</v>
      </c>
    </row>
    <row r="135" spans="1:5">
      <c t="s" r="A135" s="4">
        <v>86</v>
      </c>
      <c t="n" r="B135" s="5">
        <v>143</v>
      </c>
      <c t="n" r="C135" s="5">
        <v>183</v>
      </c>
    </row>
    <row r="136" spans="1:5">
      <c t="s" r="A136" s="4">
        <v>87</v>
      </c>
      <c t="n" r="B136" s="5">
        <v>136</v>
      </c>
      <c t="n" r="C136" s="5">
        <v>136</v>
      </c>
    </row>
    <row r="137" spans="1:5">
      <c t="s" r="A137" s="4">
        <v>68</v>
      </c>
      <c t="n" r="B137" s="5">
        <v>1033</v>
      </c>
      <c t="n" r="C137" s="5">
        <v>1160</v>
      </c>
    </row>
    <row r="138" spans="1:5">
      <c t="s" r="A138" s="4">
        <v>460</v>
      </c>
      <c t="n" r="B138" s="5">
        <v>36063</v>
      </c>
      <c t="n" r="C138" s="5">
        <v>36162</v>
      </c>
    </row>
    <row r="139" spans="1:5">
      <c t="s" r="A139" s="4">
        <v>88</v>
      </c>
      <c t="n" r="B139" s="5">
        <v>170</v>
      </c>
      <c t="n" r="C139" s="5">
        <v>183</v>
      </c>
    </row>
    <row r="140" spans="1:5">
      <c t="s" r="A140" s="4">
        <v>89</v>
      </c>
      <c t="n" r="B140" s="5">
        <v>38224</v>
      </c>
      <c t="n" r="C140" s="5">
        <v>38756</v>
      </c>
    </row>
    <row r="141" spans="1:5">
      <c t="s" r="A141" s="4">
        <v>91</v>
      </c>
      <c t="n" r="B141" s="5">
        <v>36007</v>
      </c>
      <c t="n" r="C141" s="5">
        <v>34260</v>
      </c>
    </row>
    <row r="142" spans="1:5">
      <c t="s" r="A142" s="4">
        <v>92</v>
      </c>
      <c t="n" r="B142" s="5">
        <v>0</v>
      </c>
      <c t="n" r="C142" s="5">
        <v>0</v>
      </c>
    </row>
    <row r="143" spans="1:5">
      <c t="s" r="A143" s="4">
        <v>93</v>
      </c>
      <c t="n" r="B143" s="5">
        <v>36007</v>
      </c>
      <c t="n" r="C143" s="5">
        <v>34260</v>
      </c>
    </row>
    <row r="144" spans="1:5">
      <c t="s" r="A144" s="4">
        <v>94</v>
      </c>
      <c t="n" r="B144" s="5">
        <v>77611</v>
      </c>
      <c t="n" r="C144" s="5">
        <v>77500</v>
      </c>
    </row>
    <row r="145" spans="1:5">
      <c t="s" r="A145" s="4">
        <v>452</v>
      </c>
    </row>
    <row r="146" spans="1:5">
      <c t="s" r="A146" s="3">
        <v>455</v>
      </c>
    </row>
    <row r="147" spans="1:5">
      <c t="s" r="A147" s="4">
        <v>64</v>
      </c>
      <c t="n" r="B147" s="5">
        <v>261</v>
      </c>
      <c t="n" r="C147" s="5">
        <v>594</v>
      </c>
      <c t="n" r="D147" s="5">
        <v>511</v>
      </c>
      <c t="n" r="E147" s="5">
        <v>851</v>
      </c>
    </row>
    <row r="148" spans="1:5">
      <c t="s" r="A148" s="4">
        <v>65</v>
      </c>
      <c t="n" r="B148" s="5">
        <v>149</v>
      </c>
      <c t="n" r="C148" s="5">
        <v>244</v>
      </c>
    </row>
    <row r="149" spans="1:5">
      <c t="s" r="A149" s="4">
        <v>66</v>
      </c>
      <c t="n" r="B149" s="5">
        <v>2071</v>
      </c>
      <c t="n" r="C149" s="5">
        <v>2212</v>
      </c>
    </row>
    <row r="150" spans="1:5">
      <c t="s" r="A150" s="4">
        <v>456</v>
      </c>
      <c t="n" r="B150" s="5">
        <v>2991</v>
      </c>
      <c t="n" r="C150" s="5">
        <v>4101</v>
      </c>
    </row>
    <row r="151" spans="1:5">
      <c t="s" r="A151" s="4">
        <v>67</v>
      </c>
      <c t="n" r="B151" s="5">
        <v>1441</v>
      </c>
      <c t="n" r="C151" s="5">
        <v>1445</v>
      </c>
    </row>
    <row r="152" spans="1:5">
      <c t="s" r="A152" s="4">
        <v>68</v>
      </c>
      <c t="n" r="B152" s="5">
        <v>59</v>
      </c>
      <c t="n" r="C152" s="5">
        <v>93</v>
      </c>
    </row>
    <row r="153" spans="1:5">
      <c t="s" r="A153" s="4">
        <v>69</v>
      </c>
      <c t="n" r="B153" s="5">
        <v>229</v>
      </c>
      <c t="n" r="C153" s="5">
        <v>247</v>
      </c>
    </row>
    <row r="154" spans="1:5">
      <c t="s" r="A154" s="4">
        <v>70</v>
      </c>
      <c t="n" r="B154" s="5">
        <v>7201</v>
      </c>
      <c t="n" r="C154" s="5">
        <v>8936</v>
      </c>
    </row>
    <row r="155" spans="1:5">
      <c t="s" r="A155" s="4">
        <v>71</v>
      </c>
      <c t="n" r="B155" s="5">
        <v>1905</v>
      </c>
      <c t="n" r="C155" s="5">
        <v>2022</v>
      </c>
    </row>
    <row r="156" spans="1:5">
      <c t="s" r="A156" s="4">
        <v>73</v>
      </c>
      <c t="n" r="B156" s="5">
        <v>5929</v>
      </c>
      <c t="n" r="C156" s="5">
        <v>6282</v>
      </c>
    </row>
    <row r="157" spans="1:5">
      <c t="s" r="A157" s="4">
        <v>74</v>
      </c>
      <c t="n" r="B157" s="5">
        <v>2283</v>
      </c>
      <c t="n" r="C157" s="5">
        <v>2549</v>
      </c>
    </row>
    <row r="158" spans="1:5">
      <c t="s" r="A158" s="4">
        <v>68</v>
      </c>
      <c t="n" r="B158" s="5">
        <v>199</v>
      </c>
      <c t="n" r="C158" s="5">
        <v>137</v>
      </c>
    </row>
    <row r="159" spans="1:5">
      <c t="s" r="A159" s="4">
        <v>457</v>
      </c>
      <c t="n" r="B159" s="5">
        <v>9841</v>
      </c>
      <c t="n" r="C159" s="5">
        <v>9145</v>
      </c>
    </row>
    <row r="160" spans="1:5">
      <c t="s" r="A160" s="4">
        <v>458</v>
      </c>
      <c t="n" r="B160" s="5">
        <v>43377</v>
      </c>
      <c t="n" r="C160" s="5">
        <v>40635</v>
      </c>
    </row>
    <row r="161" spans="1:5">
      <c t="s" r="A161" s="4">
        <v>75</v>
      </c>
      <c t="n" r="B161" s="5">
        <v>397</v>
      </c>
      <c t="n" r="C161" s="5">
        <v>388</v>
      </c>
    </row>
    <row r="162" spans="1:5">
      <c t="s" r="A162" s="4">
        <v>76</v>
      </c>
      <c t="n" r="B162" s="5">
        <v>71132</v>
      </c>
      <c t="n" r="C162" s="5">
        <v>70094</v>
      </c>
    </row>
    <row r="163" spans="1:5">
      <c t="s" r="A163" s="4">
        <v>78</v>
      </c>
      <c t="n" r="B163" s="5">
        <v>1</v>
      </c>
      <c t="n" r="C163" s="5">
        <v>2</v>
      </c>
    </row>
    <row r="164" spans="1:5">
      <c t="s" r="A164" s="4">
        <v>79</v>
      </c>
      <c t="n" r="B164" s="5">
        <v>0</v>
      </c>
      <c t="n" r="C164" s="5">
        <v>2</v>
      </c>
    </row>
    <row r="165" spans="1:5">
      <c t="s" r="A165" s="4">
        <v>80</v>
      </c>
      <c t="n" r="B165" s="5">
        <v>1134</v>
      </c>
      <c t="n" r="C165" s="5">
        <v>1125</v>
      </c>
    </row>
    <row r="166" spans="1:5">
      <c t="s" r="A166" s="4">
        <v>459</v>
      </c>
      <c t="n" r="B166" s="5">
        <v>1066</v>
      </c>
      <c t="n" r="C166" s="5">
        <v>1037</v>
      </c>
    </row>
    <row r="167" spans="1:5">
      <c t="s" r="A167" s="4">
        <v>81</v>
      </c>
      <c t="n" r="B167" s="5">
        <v>250</v>
      </c>
      <c t="n" r="C167" s="5">
        <v>249</v>
      </c>
    </row>
    <row r="168" spans="1:5">
      <c t="s" r="A168" s="4">
        <v>82</v>
      </c>
      <c t="n" r="B168" s="5">
        <v>931</v>
      </c>
      <c t="n" r="C168" s="5">
        <v>984</v>
      </c>
    </row>
    <row r="169" spans="1:5">
      <c t="s" r="A169" s="4">
        <v>83</v>
      </c>
      <c t="n" r="B169" s="5">
        <v>3382</v>
      </c>
      <c t="n" r="C169" s="5">
        <v>3399</v>
      </c>
    </row>
    <row r="170" spans="1:5">
      <c t="s" r="A170" s="4">
        <v>85</v>
      </c>
      <c t="n" r="B170" s="5">
        <v>18</v>
      </c>
      <c t="n" r="C170" s="5">
        <v>13</v>
      </c>
    </row>
    <row r="171" spans="1:5">
      <c t="s" r="A171" s="4">
        <v>86</v>
      </c>
      <c t="n" r="B171" s="5">
        <v>805</v>
      </c>
      <c t="n" r="C171" s="5">
        <v>903</v>
      </c>
    </row>
    <row r="172" spans="1:5">
      <c t="s" r="A172" s="4">
        <v>87</v>
      </c>
      <c t="n" r="B172" s="5">
        <v>88</v>
      </c>
      <c t="n" r="C172" s="5">
        <v>94</v>
      </c>
    </row>
    <row r="173" spans="1:5">
      <c t="s" r="A173" s="4">
        <v>68</v>
      </c>
      <c t="n" r="B173" s="5">
        <v>563</v>
      </c>
      <c t="n" r="C173" s="5">
        <v>549</v>
      </c>
    </row>
    <row r="174" spans="1:5">
      <c t="s" r="A174" s="4">
        <v>460</v>
      </c>
      <c t="n" r="B174" s="5">
        <v>987</v>
      </c>
      <c t="n" r="C174" s="5">
        <v>830</v>
      </c>
    </row>
    <row r="175" spans="1:5">
      <c t="s" r="A175" s="4">
        <v>88</v>
      </c>
      <c t="n" r="B175" s="5">
        <v>413</v>
      </c>
      <c t="n" r="C175" s="5">
        <v>445</v>
      </c>
    </row>
    <row r="176" spans="1:5">
      <c t="s" r="A176" s="4">
        <v>89</v>
      </c>
      <c t="n" r="B176" s="5">
        <v>2874</v>
      </c>
      <c t="n" r="C176" s="5">
        <v>2834</v>
      </c>
    </row>
    <row r="177" spans="1:5">
      <c t="s" r="A177" s="4">
        <v>91</v>
      </c>
      <c t="n" r="B177" s="5">
        <v>64836</v>
      </c>
      <c t="n" r="C177" s="5">
        <v>63816</v>
      </c>
    </row>
    <row r="178" spans="1:5">
      <c t="s" r="A178" s="4">
        <v>92</v>
      </c>
      <c t="n" r="B178" s="5">
        <v>40</v>
      </c>
      <c t="n" r="C178" s="5">
        <v>45</v>
      </c>
    </row>
    <row r="179" spans="1:5">
      <c t="s" r="A179" s="4">
        <v>93</v>
      </c>
      <c t="n" r="B179" s="5">
        <v>64876</v>
      </c>
      <c t="n" r="C179" s="5">
        <v>63861</v>
      </c>
    </row>
    <row r="180" spans="1:5">
      <c t="s" r="A180" s="4">
        <v>94</v>
      </c>
      <c t="n" r="B180" s="5">
        <v>71132</v>
      </c>
      <c t="n" r="C180" s="5">
        <v>70094</v>
      </c>
    </row>
    <row r="181" spans="1:5">
      <c t="s" r="A181" s="4">
        <v>453</v>
      </c>
    </row>
    <row r="182" spans="1:5">
      <c t="s" r="A182" s="3">
        <v>455</v>
      </c>
    </row>
    <row r="183" spans="1:5">
      <c t="s" r="A183" s="4">
        <v>64</v>
      </c>
      <c t="n" r="B183" s="5">
        <v>0</v>
      </c>
      <c t="n" r="C183" s="5">
        <v>0</v>
      </c>
      <c t="n" r="D183" s="8">
        <v>0</v>
      </c>
      <c t="n" r="E183" s="8">
        <v>0</v>
      </c>
    </row>
    <row r="184" spans="1:5">
      <c t="s" r="A184" s="4">
        <v>65</v>
      </c>
      <c t="n" r="B184" s="5">
        <v>0</v>
      </c>
      <c t="n" r="C184" s="5">
        <v>0</v>
      </c>
    </row>
    <row r="185" spans="1:5">
      <c t="s" r="A185" s="4">
        <v>66</v>
      </c>
      <c t="n" r="B185" s="5">
        <v>0</v>
      </c>
      <c t="n" r="C185" s="5">
        <v>0</v>
      </c>
    </row>
    <row r="186" spans="1:5">
      <c t="s" r="A186" s="4">
        <v>456</v>
      </c>
      <c t="n" r="B186" s="5">
        <v>-7643</v>
      </c>
      <c t="n" r="C186" s="5">
        <v>-8682</v>
      </c>
    </row>
    <row r="187" spans="1:5">
      <c t="s" r="A187" s="4">
        <v>67</v>
      </c>
      <c t="n" r="B187" s="5">
        <v>-91</v>
      </c>
      <c t="n" r="C187" s="5">
        <v>-51</v>
      </c>
    </row>
    <row r="188" spans="1:5">
      <c t="s" r="A188" s="4">
        <v>68</v>
      </c>
      <c t="n" r="B188" s="5">
        <v>0</v>
      </c>
      <c t="n" r="C188" s="5">
        <v>0</v>
      </c>
    </row>
    <row r="189" spans="1:5">
      <c t="s" r="A189" s="4">
        <v>69</v>
      </c>
      <c t="n" r="B189" s="5">
        <v>24</v>
      </c>
      <c t="n" r="C189" s="5">
        <v>4</v>
      </c>
    </row>
    <row r="190" spans="1:5">
      <c t="s" r="A190" s="4">
        <v>70</v>
      </c>
      <c t="n" r="B190" s="5">
        <v>-7710</v>
      </c>
      <c t="n" r="C190" s="5">
        <v>-8729</v>
      </c>
    </row>
    <row r="191" spans="1:5">
      <c t="s" r="A191" s="4">
        <v>71</v>
      </c>
      <c t="n" r="B191" s="5">
        <v>0</v>
      </c>
      <c t="n" r="C191" s="5">
        <v>0</v>
      </c>
    </row>
    <row r="192" spans="1:5">
      <c t="s" r="A192" s="4">
        <v>73</v>
      </c>
      <c t="n" r="B192" s="5">
        <v>0</v>
      </c>
      <c t="n" r="C192" s="5">
        <v>0</v>
      </c>
    </row>
    <row r="193" spans="1:5">
      <c t="s" r="A193" s="4">
        <v>74</v>
      </c>
      <c t="n" r="B193" s="5">
        <v>0</v>
      </c>
      <c t="n" r="C193" s="5">
        <v>0</v>
      </c>
    </row>
    <row r="194" spans="1:5">
      <c t="s" r="A194" s="4">
        <v>68</v>
      </c>
      <c t="n" r="B194" s="5">
        <v>-790</v>
      </c>
      <c t="n" r="C194" s="5">
        <v>-808</v>
      </c>
    </row>
    <row r="195" spans="1:5">
      <c t="s" r="A195" s="4">
        <v>457</v>
      </c>
      <c t="n" r="B195" s="5">
        <v>-111083</v>
      </c>
      <c t="n" r="C195" s="5">
        <v>-106635</v>
      </c>
    </row>
    <row r="196" spans="1:5">
      <c t="s" r="A196" s="4">
        <v>458</v>
      </c>
      <c t="n" r="B196" s="5">
        <v>-52626</v>
      </c>
      <c t="n" r="C196" s="5">
        <v>-50426</v>
      </c>
    </row>
    <row r="197" spans="1:5">
      <c t="s" r="A197" s="4">
        <v>75</v>
      </c>
      <c t="n" r="B197" s="5">
        <v>0</v>
      </c>
      <c t="n" r="C197" s="5">
        <v>0</v>
      </c>
    </row>
    <row r="198" spans="1:5">
      <c t="s" r="A198" s="4">
        <v>76</v>
      </c>
      <c t="n" r="B198" s="5">
        <v>-172209</v>
      </c>
      <c t="n" r="C198" s="5">
        <v>-166598</v>
      </c>
    </row>
    <row r="199" spans="1:5">
      <c t="s" r="A199" s="4">
        <v>78</v>
      </c>
      <c t="n" r="B199" s="5">
        <v>0</v>
      </c>
      <c t="n" r="C199" s="5">
        <v>0</v>
      </c>
    </row>
    <row r="200" spans="1:5">
      <c t="s" r="A200" s="4">
        <v>79</v>
      </c>
      <c t="n" r="B200" s="5">
        <v>0</v>
      </c>
      <c t="n" r="C200" s="5">
        <v>0</v>
      </c>
    </row>
    <row r="201" spans="1:5">
      <c t="s" r="A201" s="4">
        <v>80</v>
      </c>
      <c t="n" r="B201" s="5">
        <v>0</v>
      </c>
      <c t="n" r="C201" s="5">
        <v>0</v>
      </c>
    </row>
    <row r="202" spans="1:5">
      <c t="s" r="A202" s="4">
        <v>459</v>
      </c>
      <c t="n" r="B202" s="5">
        <v>-7643</v>
      </c>
      <c t="n" r="C202" s="5">
        <v>-8682</v>
      </c>
    </row>
    <row r="203" spans="1:5">
      <c t="s" r="A203" s="4">
        <v>81</v>
      </c>
      <c t="n" r="B203" s="5">
        <v>0</v>
      </c>
      <c t="n" r="C203" s="5">
        <v>0</v>
      </c>
    </row>
    <row r="204" spans="1:5">
      <c t="s" r="A204" s="4">
        <v>82</v>
      </c>
      <c t="n" r="B204" s="5">
        <v>-7</v>
      </c>
      <c t="n" r="C204" s="5">
        <v>-14</v>
      </c>
    </row>
    <row r="205" spans="1:5">
      <c t="s" r="A205" s="4">
        <v>83</v>
      </c>
      <c t="n" r="B205" s="5">
        <v>-7650</v>
      </c>
      <c t="n" r="C205" s="5">
        <v>-8696</v>
      </c>
    </row>
    <row r="206" spans="1:5">
      <c t="s" r="A206" s="4">
        <v>85</v>
      </c>
      <c t="n" r="B206" s="5">
        <v>3</v>
      </c>
      <c t="n" r="C206" s="5">
        <v>0</v>
      </c>
    </row>
    <row r="207" spans="1:5">
      <c t="s" r="A207" s="4">
        <v>86</v>
      </c>
      <c t="n" r="B207" s="5">
        <v>0</v>
      </c>
      <c t="n" r="C207" s="5">
        <v>0</v>
      </c>
    </row>
    <row r="208" spans="1:5">
      <c t="s" r="A208" s="4">
        <v>87</v>
      </c>
      <c t="n" r="B208" s="5">
        <v>0</v>
      </c>
      <c t="n" r="C208" s="5">
        <v>0</v>
      </c>
    </row>
    <row r="209" spans="1:5">
      <c t="s" r="A209" s="4">
        <v>68</v>
      </c>
      <c t="n" r="B209" s="5">
        <v>-790</v>
      </c>
      <c t="n" r="C209" s="5">
        <v>-808</v>
      </c>
    </row>
    <row r="210" spans="1:5">
      <c t="s" r="A210" s="4">
        <v>460</v>
      </c>
      <c t="n" r="B210" s="5">
        <v>-52626</v>
      </c>
      <c t="n" r="C210" s="5">
        <v>-50426</v>
      </c>
    </row>
    <row r="211" spans="1:5">
      <c t="s" r="A211" s="4">
        <v>88</v>
      </c>
      <c t="n" r="B211" s="5">
        <v>0</v>
      </c>
      <c t="n" r="C211" s="5">
        <v>0</v>
      </c>
    </row>
    <row r="212" spans="1:5">
      <c t="s" r="A212" s="4">
        <v>89</v>
      </c>
      <c t="n" r="B212" s="5">
        <v>-53413</v>
      </c>
      <c t="n" r="C212" s="5">
        <v>-51234</v>
      </c>
    </row>
    <row r="213" spans="1:5">
      <c t="s" r="A213" s="4">
        <v>91</v>
      </c>
      <c t="n" r="B213" s="5">
        <v>-111153</v>
      </c>
      <c t="n" r="C213" s="5">
        <v>-106676</v>
      </c>
    </row>
    <row r="214" spans="1:5">
      <c t="s" r="A214" s="4">
        <v>92</v>
      </c>
      <c t="n" r="B214" s="5">
        <v>7</v>
      </c>
      <c t="n" r="C214" s="5">
        <v>8</v>
      </c>
    </row>
    <row r="215" spans="1:5">
      <c t="s" r="A215" s="4">
        <v>93</v>
      </c>
      <c t="n" r="B215" s="5">
        <v>-111146</v>
      </c>
      <c t="n" r="C215" s="5">
        <v>-106668</v>
      </c>
    </row>
    <row r="216" spans="1:5">
      <c t="s" r="A216" s="4">
        <v>94</v>
      </c>
      <c t="n" r="B216" s="8">
        <v>-172209</v>
      </c>
      <c t="n" r="C216" s="8">
        <v>-1665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1</v>
      </c>
      <c t="s" r="B1" s="2">
        <v>1</v>
      </c>
    </row>
    <row r="2" spans="1:3">
      <c t="s" r="B2" s="2">
        <v>30</v>
      </c>
      <c t="s" r="C2" s="2">
        <v>31</v>
      </c>
    </row>
    <row r="3" spans="1:3">
      <c t="s" r="A3" s="3">
        <v>462</v>
      </c>
    </row>
    <row r="4" spans="1:3">
      <c t="s" r="A4" s="4">
        <v>463</v>
      </c>
      <c t="n" r="B4" s="8">
        <v>1629</v>
      </c>
      <c t="n" r="C4" s="8">
        <v>934</v>
      </c>
    </row>
    <row r="5" spans="1:3">
      <c t="s" r="A5" s="4">
        <v>108</v>
      </c>
      <c t="n" r="B5" s="5">
        <v>-38</v>
      </c>
      <c t="n" r="C5" s="5">
        <v>0</v>
      </c>
    </row>
    <row r="6" spans="1:3">
      <c t="s" r="A6" s="4">
        <v>109</v>
      </c>
      <c t="n" r="B6" s="5">
        <v>-368</v>
      </c>
      <c t="n" r="C6" s="5">
        <v>-378</v>
      </c>
    </row>
    <row r="7" spans="1:3">
      <c t="s" r="A7" s="4">
        <v>110</v>
      </c>
      <c t="n" r="B7" s="5">
        <v>76</v>
      </c>
      <c t="n" r="C7" s="5">
        <v>445</v>
      </c>
    </row>
    <row r="8" spans="1:3">
      <c t="s" r="A8" s="4">
        <v>464</v>
      </c>
      <c t="n" r="B8" s="5">
        <v>0</v>
      </c>
    </row>
    <row r="9" spans="1:3">
      <c t="s" r="A9" s="4">
        <v>465</v>
      </c>
      <c t="n" r="B9" s="5">
        <v>0</v>
      </c>
      <c t="n" r="C9" s="5">
        <v>0</v>
      </c>
    </row>
    <row r="10" spans="1:3">
      <c t="s" r="A10" s="4">
        <v>466</v>
      </c>
      <c t="n" r="B10" s="5">
        <v>0</v>
      </c>
      <c t="n" r="C10" s="5">
        <v>0</v>
      </c>
    </row>
    <row r="11" spans="1:3">
      <c t="s" r="A11" s="4">
        <v>111</v>
      </c>
      <c t="n" r="B11" s="5">
        <v>1</v>
      </c>
      <c t="n" r="C11" s="5">
        <v>282</v>
      </c>
    </row>
    <row r="12" spans="1:3">
      <c t="s" r="A12" s="4">
        <v>105</v>
      </c>
      <c t="n" r="B12" s="5">
        <v>-44</v>
      </c>
      <c t="n" r="C12" s="5">
        <v>-56</v>
      </c>
    </row>
    <row r="13" spans="1:3">
      <c t="s" r="A13" s="4">
        <v>112</v>
      </c>
      <c t="n" r="B13" s="5">
        <v>-373</v>
      </c>
      <c t="n" r="C13" s="5">
        <v>293</v>
      </c>
    </row>
    <row r="14" spans="1:3">
      <c t="s" r="A14" s="4">
        <v>114</v>
      </c>
      <c t="n" r="B14" s="5">
        <v>1</v>
      </c>
      <c t="n" r="C14" s="5">
        <v>0</v>
      </c>
    </row>
    <row r="15" spans="1:3">
      <c t="s" r="A15" s="4">
        <v>115</v>
      </c>
      <c t="n" r="B15" s="5">
        <v>-405</v>
      </c>
      <c t="n" r="C15" s="5">
        <v>-580</v>
      </c>
    </row>
    <row r="16" spans="1:3">
      <c t="s" r="A16" s="4">
        <v>467</v>
      </c>
      <c t="n" r="B16" s="5">
        <v>0</v>
      </c>
      <c t="n" r="C16" s="5">
        <v>0</v>
      </c>
    </row>
    <row r="17" spans="1:3">
      <c t="s" r="A17" s="4">
        <v>468</v>
      </c>
      <c t="n" r="B17" s="5">
        <v>0</v>
      </c>
      <c t="n" r="C17" s="5">
        <v>0</v>
      </c>
    </row>
    <row r="18" spans="1:3">
      <c t="s" r="A18" s="4">
        <v>469</v>
      </c>
      <c t="n" r="B18" s="5">
        <v>0</v>
      </c>
    </row>
    <row r="19" spans="1:3">
      <c t="s" r="A19" s="4">
        <v>470</v>
      </c>
      <c t="n" r="B19" s="5">
        <v>0</v>
      </c>
      <c t="n" r="C19" s="5">
        <v>0</v>
      </c>
    </row>
    <row r="20" spans="1:3">
      <c t="s" r="A20" s="4">
        <v>116</v>
      </c>
      <c t="n" r="B20" s="5">
        <v>-771</v>
      </c>
      <c t="n" r="C20" s="5">
        <v>-700</v>
      </c>
    </row>
    <row r="21" spans="1:3">
      <c t="s" r="A21" s="4">
        <v>471</v>
      </c>
      <c t="n" r="C21" s="5">
        <v>0</v>
      </c>
    </row>
    <row r="22" spans="1:3">
      <c t="s" r="A22" s="4">
        <v>117</v>
      </c>
      <c t="n" r="B22" s="5">
        <v>48</v>
      </c>
      <c t="n" r="C22" s="5">
        <v>50</v>
      </c>
    </row>
    <row r="23" spans="1:3">
      <c t="s" r="A23" s="4">
        <v>118</v>
      </c>
      <c t="n" r="B23" s="5">
        <v>-454</v>
      </c>
      <c t="n" r="C23" s="5">
        <v>-267</v>
      </c>
    </row>
    <row r="24" spans="1:3">
      <c t="s" r="A24" s="4">
        <v>102</v>
      </c>
      <c t="n" r="B24" s="5">
        <v>0</v>
      </c>
      <c t="n" r="C24" s="5">
        <v>20</v>
      </c>
    </row>
    <row r="25" spans="1:3">
      <c t="s" r="A25" s="4">
        <v>105</v>
      </c>
      <c t="n" r="B25" s="5">
        <v>-8</v>
      </c>
      <c t="n" r="C25" s="5">
        <v>-3</v>
      </c>
    </row>
    <row r="26" spans="1:3">
      <c t="s" r="A26" s="4">
        <v>119</v>
      </c>
      <c t="n" r="B26" s="5">
        <v>-1589</v>
      </c>
      <c t="n" r="C26" s="5">
        <v>-1480</v>
      </c>
    </row>
    <row r="27" spans="1:3">
      <c t="s" r="A27" s="4">
        <v>120</v>
      </c>
      <c t="n" r="B27" s="5">
        <v>-30</v>
      </c>
      <c t="n" r="C27" s="5">
        <v>-7</v>
      </c>
    </row>
    <row r="28" spans="1:3">
      <c t="s" r="A28" s="4">
        <v>121</v>
      </c>
      <c t="n" r="B28" s="5">
        <v>-363</v>
      </c>
      <c t="n" r="C28" s="5">
        <v>-260</v>
      </c>
    </row>
    <row r="29" spans="1:3">
      <c t="s" r="A29" s="4">
        <v>122</v>
      </c>
      <c t="n" r="B29" s="5">
        <v>781</v>
      </c>
      <c t="n" r="C29" s="5">
        <v>915</v>
      </c>
    </row>
    <row r="30" spans="1:3">
      <c t="s" r="A30" s="4">
        <v>123</v>
      </c>
      <c t="n" r="B30" s="5">
        <v>418</v>
      </c>
      <c t="n" r="C30" s="5">
        <v>655</v>
      </c>
    </row>
    <row r="31" spans="1:3">
      <c t="s" r="A31" s="4">
        <v>449</v>
      </c>
    </row>
    <row r="32" spans="1:3">
      <c t="s" r="A32" s="3">
        <v>462</v>
      </c>
    </row>
    <row r="33" spans="1:3">
      <c t="s" r="A33" s="4">
        <v>463</v>
      </c>
      <c t="n" r="B33" s="5">
        <v>-85</v>
      </c>
      <c t="n" r="C33" s="5">
        <v>-4</v>
      </c>
    </row>
    <row r="34" spans="1:3">
      <c t="s" r="A34" s="4">
        <v>108</v>
      </c>
      <c t="n" r="B34" s="5">
        <v>0</v>
      </c>
    </row>
    <row r="35" spans="1:3">
      <c t="s" r="A35" s="4">
        <v>109</v>
      </c>
      <c t="n" r="B35" s="5">
        <v>0</v>
      </c>
      <c t="n" r="C35" s="5">
        <v>0</v>
      </c>
    </row>
    <row r="36" spans="1:3">
      <c t="s" r="A36" s="4">
        <v>110</v>
      </c>
      <c t="n" r="B36" s="5">
        <v>0</v>
      </c>
      <c t="n" r="C36" s="5">
        <v>0</v>
      </c>
    </row>
    <row r="37" spans="1:3">
      <c t="s" r="A37" s="4">
        <v>464</v>
      </c>
      <c t="n" r="B37" s="5">
        <v>-1482</v>
      </c>
    </row>
    <row r="38" spans="1:3">
      <c t="s" r="A38" s="4">
        <v>465</v>
      </c>
      <c t="n" r="B38" s="5">
        <v>0</v>
      </c>
      <c t="n" r="C38" s="5">
        <v>0</v>
      </c>
    </row>
    <row r="39" spans="1:3">
      <c t="s" r="A39" s="4">
        <v>466</v>
      </c>
      <c t="n" r="B39" s="5">
        <v>0</v>
      </c>
      <c t="n" r="C39" s="5">
        <v>0</v>
      </c>
    </row>
    <row r="40" spans="1:3">
      <c t="s" r="A40" s="4">
        <v>111</v>
      </c>
      <c t="n" r="B40" s="5">
        <v>0</v>
      </c>
      <c t="n" r="C40" s="5">
        <v>0</v>
      </c>
    </row>
    <row r="41" spans="1:3">
      <c t="s" r="A41" s="4">
        <v>105</v>
      </c>
      <c t="n" r="B41" s="5">
        <v>0</v>
      </c>
      <c t="n" r="C41" s="5">
        <v>0</v>
      </c>
    </row>
    <row r="42" spans="1:3">
      <c t="s" r="A42" s="4">
        <v>112</v>
      </c>
      <c t="n" r="B42" s="5">
        <v>-1482</v>
      </c>
      <c t="n" r="C42" s="5">
        <v>0</v>
      </c>
    </row>
    <row r="43" spans="1:3">
      <c t="s" r="A43" s="4">
        <v>114</v>
      </c>
      <c t="n" r="B43" s="5">
        <v>0</v>
      </c>
    </row>
    <row r="44" spans="1:3">
      <c t="s" r="A44" s="4">
        <v>115</v>
      </c>
      <c t="n" r="B44" s="5">
        <v>0</v>
      </c>
      <c t="n" r="C44" s="5">
        <v>0</v>
      </c>
    </row>
    <row r="45" spans="1:3">
      <c t="s" r="A45" s="4">
        <v>467</v>
      </c>
      <c t="n" r="B45" s="5">
        <v>2783</v>
      </c>
      <c t="n" r="C45" s="5">
        <v>726</v>
      </c>
    </row>
    <row r="46" spans="1:3">
      <c t="s" r="A46" s="4">
        <v>468</v>
      </c>
      <c t="n" r="B46" s="5">
        <v>-40</v>
      </c>
      <c t="n" r="C46" s="5">
        <v>-25</v>
      </c>
    </row>
    <row r="47" spans="1:3">
      <c t="s" r="A47" s="4">
        <v>469</v>
      </c>
      <c t="n" r="B47" s="5">
        <v>0</v>
      </c>
    </row>
    <row r="48" spans="1:3">
      <c t="s" r="A48" s="4">
        <v>470</v>
      </c>
      <c t="n" r="B48" s="5">
        <v>0</v>
      </c>
      <c t="n" r="C48" s="5">
        <v>218</v>
      </c>
    </row>
    <row r="49" spans="1:3">
      <c t="s" r="A49" s="4">
        <v>116</v>
      </c>
      <c t="n" r="B49" s="5">
        <v>-771</v>
      </c>
      <c t="n" r="C49" s="5">
        <v>-700</v>
      </c>
    </row>
    <row r="50" spans="1:3">
      <c t="s" r="A50" s="4">
        <v>471</v>
      </c>
      <c t="n" r="C50" s="5">
        <v>0</v>
      </c>
    </row>
    <row r="51" spans="1:3">
      <c t="s" r="A51" s="4">
        <v>117</v>
      </c>
      <c t="n" r="B51" s="5">
        <v>48</v>
      </c>
      <c t="n" r="C51" s="5">
        <v>50</v>
      </c>
    </row>
    <row r="52" spans="1:3">
      <c t="s" r="A52" s="4">
        <v>118</v>
      </c>
      <c t="n" r="B52" s="5">
        <v>-454</v>
      </c>
      <c t="n" r="C52" s="5">
        <v>-267</v>
      </c>
    </row>
    <row r="53" spans="1:3">
      <c t="s" r="A53" s="4">
        <v>102</v>
      </c>
      <c t="n" r="C53" s="5">
        <v>0</v>
      </c>
    </row>
    <row r="54" spans="1:3">
      <c t="s" r="A54" s="4">
        <v>105</v>
      </c>
      <c t="n" r="B54" s="5">
        <v>0</v>
      </c>
      <c t="n" r="C54" s="5">
        <v>0</v>
      </c>
    </row>
    <row r="55" spans="1:3">
      <c t="s" r="A55" s="4">
        <v>119</v>
      </c>
      <c t="n" r="B55" s="5">
        <v>1566</v>
      </c>
      <c t="n" r="C55" s="5">
        <v>2</v>
      </c>
    </row>
    <row r="56" spans="1:3">
      <c t="s" r="A56" s="4">
        <v>120</v>
      </c>
      <c t="n" r="B56" s="5">
        <v>0</v>
      </c>
      <c t="n" r="C56" s="5">
        <v>0</v>
      </c>
    </row>
    <row r="57" spans="1:3">
      <c t="s" r="A57" s="4">
        <v>121</v>
      </c>
      <c t="n" r="B57" s="5">
        <v>-1</v>
      </c>
      <c t="n" r="C57" s="5">
        <v>-2</v>
      </c>
    </row>
    <row r="58" spans="1:3">
      <c t="s" r="A58" s="4">
        <v>122</v>
      </c>
      <c t="n" r="B58" s="5">
        <v>1</v>
      </c>
      <c t="n" r="C58" s="5">
        <v>3</v>
      </c>
    </row>
    <row r="59" spans="1:3">
      <c t="s" r="A59" s="4">
        <v>123</v>
      </c>
      <c t="n" r="B59" s="5">
        <v>0</v>
      </c>
      <c t="n" r="C59" s="5">
        <v>1</v>
      </c>
    </row>
    <row r="60" spans="1:3">
      <c t="s" r="A60" s="4">
        <v>450</v>
      </c>
    </row>
    <row r="61" spans="1:3">
      <c t="s" r="A61" s="3">
        <v>462</v>
      </c>
    </row>
    <row r="62" spans="1:3">
      <c t="s" r="A62" s="4">
        <v>463</v>
      </c>
      <c t="n" r="B62" s="5">
        <v>-93</v>
      </c>
      <c t="n" r="C62" s="5">
        <v>-699</v>
      </c>
    </row>
    <row r="63" spans="1:3">
      <c t="s" r="A63" s="4">
        <v>108</v>
      </c>
      <c t="n" r="B63" s="5">
        <v>0</v>
      </c>
    </row>
    <row r="64" spans="1:3">
      <c t="s" r="A64" s="4">
        <v>109</v>
      </c>
      <c t="n" r="B64" s="5">
        <v>-68</v>
      </c>
      <c t="n" r="C64" s="5">
        <v>-78</v>
      </c>
    </row>
    <row r="65" spans="1:3">
      <c t="s" r="A65" s="4">
        <v>110</v>
      </c>
      <c t="n" r="B65" s="5">
        <v>0</v>
      </c>
      <c t="n" r="C65" s="5">
        <v>0</v>
      </c>
    </row>
    <row r="66" spans="1:3">
      <c t="s" r="A66" s="4">
        <v>464</v>
      </c>
      <c t="n" r="B66" s="5">
        <v>0</v>
      </c>
    </row>
    <row r="67" spans="1:3">
      <c t="s" r="A67" s="4">
        <v>465</v>
      </c>
      <c t="n" r="B67" s="5">
        <v>-307</v>
      </c>
      <c t="n" r="C67" s="5">
        <v>-151</v>
      </c>
    </row>
    <row r="68" spans="1:3">
      <c t="s" r="A68" s="4">
        <v>466</v>
      </c>
      <c t="n" r="B68" s="5">
        <v>306</v>
      </c>
      <c t="n" r="C68" s="5">
        <v>176</v>
      </c>
    </row>
    <row r="69" spans="1:3">
      <c t="s" r="A69" s="4">
        <v>111</v>
      </c>
      <c t="n" r="B69" s="5">
        <v>0</v>
      </c>
      <c t="n" r="C69" s="5">
        <v>93</v>
      </c>
    </row>
    <row r="70" spans="1:3">
      <c t="s" r="A70" s="4">
        <v>105</v>
      </c>
      <c t="n" r="B70" s="5">
        <v>-41</v>
      </c>
      <c t="n" r="C70" s="5">
        <v>-40</v>
      </c>
    </row>
    <row r="71" spans="1:3">
      <c t="s" r="A71" s="4">
        <v>112</v>
      </c>
      <c t="n" r="B71" s="5">
        <v>-110</v>
      </c>
      <c t="n" r="C71" s="5">
        <v>0</v>
      </c>
    </row>
    <row r="72" spans="1:3">
      <c t="s" r="A72" s="4">
        <v>114</v>
      </c>
      <c t="n" r="B72" s="5">
        <v>0</v>
      </c>
    </row>
    <row r="73" spans="1:3">
      <c t="s" r="A73" s="4">
        <v>115</v>
      </c>
      <c t="n" r="B73" s="5">
        <v>-102</v>
      </c>
      <c t="n" r="C73" s="5">
        <v>-552</v>
      </c>
    </row>
    <row r="74" spans="1:3">
      <c t="s" r="A74" s="4">
        <v>467</v>
      </c>
      <c t="n" r="B74" s="5">
        <v>4577</v>
      </c>
      <c t="n" r="C74" s="5">
        <v>5510</v>
      </c>
    </row>
    <row r="75" spans="1:3">
      <c t="s" r="A75" s="4">
        <v>468</v>
      </c>
      <c t="n" r="B75" s="5">
        <v>-4617</v>
      </c>
      <c t="n" r="C75" s="5">
        <v>-4794</v>
      </c>
    </row>
    <row r="76" spans="1:3">
      <c t="s" r="A76" s="4">
        <v>469</v>
      </c>
      <c t="n" r="B76" s="5">
        <v>1176</v>
      </c>
    </row>
    <row r="77" spans="1:3">
      <c t="s" r="A77" s="4">
        <v>470</v>
      </c>
      <c t="n" r="B77" s="5">
        <v>-859</v>
      </c>
      <c t="n" r="C77" s="5">
        <v>574</v>
      </c>
    </row>
    <row r="78" spans="1:3">
      <c t="s" r="A78" s="4">
        <v>116</v>
      </c>
      <c t="n" r="B78" s="5">
        <v>0</v>
      </c>
      <c t="n" r="C78" s="5">
        <v>0</v>
      </c>
    </row>
    <row r="79" spans="1:3">
      <c t="s" r="A79" s="4">
        <v>471</v>
      </c>
      <c t="n" r="C79" s="5">
        <v>0</v>
      </c>
    </row>
    <row r="80" spans="1:3">
      <c t="s" r="A80" s="4">
        <v>117</v>
      </c>
      <c t="n" r="B80" s="5">
        <v>0</v>
      </c>
      <c t="n" r="C80" s="5">
        <v>0</v>
      </c>
    </row>
    <row r="81" spans="1:3">
      <c t="s" r="A81" s="4">
        <v>118</v>
      </c>
      <c t="n" r="B81" s="5">
        <v>0</v>
      </c>
      <c t="n" r="C81" s="5">
        <v>0</v>
      </c>
    </row>
    <row r="82" spans="1:3">
      <c t="s" r="A82" s="4">
        <v>102</v>
      </c>
      <c t="n" r="C82" s="5">
        <v>20</v>
      </c>
    </row>
    <row r="83" spans="1:3">
      <c t="s" r="A83" s="4">
        <v>105</v>
      </c>
      <c t="n" r="B83" s="5">
        <v>0</v>
      </c>
      <c t="n" r="C83" s="5">
        <v>0</v>
      </c>
    </row>
    <row r="84" spans="1:3">
      <c t="s" r="A84" s="4">
        <v>119</v>
      </c>
      <c t="n" r="B84" s="5">
        <v>175</v>
      </c>
      <c t="n" r="C84" s="5">
        <v>758</v>
      </c>
    </row>
    <row r="85" spans="1:3">
      <c t="s" r="A85" s="4">
        <v>120</v>
      </c>
      <c t="n" r="B85" s="5">
        <v>0</v>
      </c>
      <c t="n" r="C85" s="5">
        <v>0</v>
      </c>
    </row>
    <row r="86" spans="1:3">
      <c t="s" r="A86" s="4">
        <v>121</v>
      </c>
      <c t="n" r="B86" s="5">
        <v>-28</v>
      </c>
      <c t="n" r="C86" s="5">
        <v>59</v>
      </c>
    </row>
    <row r="87" spans="1:3">
      <c t="s" r="A87" s="4">
        <v>122</v>
      </c>
      <c t="n" r="B87" s="5">
        <v>173</v>
      </c>
      <c t="n" r="C87" s="5">
        <v>51</v>
      </c>
    </row>
    <row r="88" spans="1:3">
      <c t="s" r="A88" s="4">
        <v>123</v>
      </c>
      <c t="n" r="B88" s="5">
        <v>145</v>
      </c>
      <c t="n" r="C88" s="5">
        <v>110</v>
      </c>
    </row>
    <row r="89" spans="1:3">
      <c t="s" r="A89" s="4">
        <v>451</v>
      </c>
    </row>
    <row r="90" spans="1:3">
      <c t="s" r="A90" s="3">
        <v>462</v>
      </c>
    </row>
    <row r="91" spans="1:3">
      <c t="s" r="A91" s="4">
        <v>463</v>
      </c>
      <c t="n" r="B91" s="5">
        <v>-23</v>
      </c>
      <c t="n" r="C91" s="5">
        <v>172</v>
      </c>
    </row>
    <row r="92" spans="1:3">
      <c t="s" r="A92" s="4">
        <v>108</v>
      </c>
      <c t="n" r="B92" s="5">
        <v>0</v>
      </c>
    </row>
    <row r="93" spans="1:3">
      <c t="s" r="A93" s="4">
        <v>109</v>
      </c>
      <c t="n" r="B93" s="5">
        <v>-100</v>
      </c>
      <c t="n" r="C93" s="5">
        <v>-94</v>
      </c>
    </row>
    <row r="94" spans="1:3">
      <c t="s" r="A94" s="4">
        <v>110</v>
      </c>
      <c t="n" r="B94" s="5">
        <v>0</v>
      </c>
      <c t="n" r="C94" s="5">
        <v>132</v>
      </c>
    </row>
    <row r="95" spans="1:3">
      <c t="s" r="A95" s="4">
        <v>464</v>
      </c>
      <c t="n" r="B95" s="5">
        <v>-1176</v>
      </c>
    </row>
    <row r="96" spans="1:3">
      <c t="s" r="A96" s="4">
        <v>465</v>
      </c>
      <c t="n" r="B96" s="5">
        <v>-39</v>
      </c>
      <c t="n" r="C96" s="5">
        <v>0</v>
      </c>
    </row>
    <row r="97" spans="1:3">
      <c t="s" r="A97" s="4">
        <v>466</v>
      </c>
      <c t="n" r="B97" s="5">
        <v>58</v>
      </c>
      <c t="n" r="C97" s="5">
        <v>213</v>
      </c>
    </row>
    <row r="98" spans="1:3">
      <c t="s" r="A98" s="4">
        <v>111</v>
      </c>
      <c t="n" r="B98" s="5">
        <v>0</v>
      </c>
      <c t="n" r="C98" s="5">
        <v>175</v>
      </c>
    </row>
    <row r="99" spans="1:3">
      <c t="s" r="A99" s="4">
        <v>105</v>
      </c>
      <c t="n" r="B99" s="5">
        <v>33</v>
      </c>
      <c t="n" r="C99" s="5">
        <v>46</v>
      </c>
    </row>
    <row r="100" spans="1:3">
      <c t="s" r="A100" s="4">
        <v>112</v>
      </c>
      <c t="n" r="B100" s="5">
        <v>-1224</v>
      </c>
      <c t="n" r="C100" s="5">
        <v>472</v>
      </c>
    </row>
    <row r="101" spans="1:3">
      <c t="s" r="A101" s="4">
        <v>114</v>
      </c>
      <c t="n" r="B101" s="5">
        <v>0</v>
      </c>
    </row>
    <row r="102" spans="1:3">
      <c t="s" r="A102" s="4">
        <v>115</v>
      </c>
      <c t="n" r="B102" s="5">
        <v>-301</v>
      </c>
      <c t="n" r="C102" s="5">
        <v>-1</v>
      </c>
    </row>
    <row r="103" spans="1:3">
      <c t="s" r="A103" s="4">
        <v>467</v>
      </c>
      <c t="n" r="B103" s="5">
        <v>581</v>
      </c>
      <c t="n" r="C103" s="5">
        <v>254</v>
      </c>
    </row>
    <row r="104" spans="1:3">
      <c t="s" r="A104" s="4">
        <v>468</v>
      </c>
      <c t="n" r="B104" s="5">
        <v>-1160</v>
      </c>
      <c t="n" r="C104" s="5">
        <v>-320</v>
      </c>
    </row>
    <row r="105" spans="1:3">
      <c t="s" r="A105" s="4">
        <v>469</v>
      </c>
      <c t="n" r="B105" s="5">
        <v>1482</v>
      </c>
    </row>
    <row r="106" spans="1:3">
      <c t="s" r="A106" s="4">
        <v>470</v>
      </c>
      <c t="n" r="B106" s="5">
        <v>644</v>
      </c>
      <c t="n" r="C106" s="5">
        <v>-554</v>
      </c>
    </row>
    <row r="107" spans="1:3">
      <c t="s" r="A107" s="4">
        <v>116</v>
      </c>
      <c t="n" r="B107" s="5">
        <v>0</v>
      </c>
      <c t="n" r="C107" s="5">
        <v>0</v>
      </c>
    </row>
    <row r="108" spans="1:3">
      <c t="s" r="A108" s="4">
        <v>471</v>
      </c>
      <c t="n" r="C108" s="5">
        <v>0</v>
      </c>
    </row>
    <row r="109" spans="1:3">
      <c t="s" r="A109" s="4">
        <v>117</v>
      </c>
      <c t="n" r="B109" s="5">
        <v>0</v>
      </c>
      <c t="n" r="C109" s="5">
        <v>0</v>
      </c>
    </row>
    <row r="110" spans="1:3">
      <c t="s" r="A110" s="4">
        <v>118</v>
      </c>
      <c t="n" r="B110" s="5">
        <v>0</v>
      </c>
      <c t="n" r="C110" s="5">
        <v>0</v>
      </c>
    </row>
    <row r="111" spans="1:3">
      <c t="s" r="A111" s="4">
        <v>102</v>
      </c>
      <c t="n" r="C111" s="5">
        <v>0</v>
      </c>
    </row>
    <row r="112" spans="1:3">
      <c t="s" r="A112" s="4">
        <v>105</v>
      </c>
      <c t="n" r="B112" s="5">
        <v>0</v>
      </c>
      <c t="n" r="C112" s="5">
        <v>0</v>
      </c>
    </row>
    <row r="113" spans="1:3">
      <c t="s" r="A113" s="4">
        <v>119</v>
      </c>
      <c t="n" r="B113" s="5">
        <v>1246</v>
      </c>
      <c t="n" r="C113" s="5">
        <v>-621</v>
      </c>
    </row>
    <row r="114" spans="1:3">
      <c t="s" r="A114" s="4">
        <v>120</v>
      </c>
      <c t="n" r="B114" s="5">
        <v>0</v>
      </c>
      <c t="n" r="C114" s="5">
        <v>0</v>
      </c>
    </row>
    <row r="115" spans="1:3">
      <c t="s" r="A115" s="4">
        <v>121</v>
      </c>
      <c t="n" r="B115" s="5">
        <v>-1</v>
      </c>
      <c t="n" r="C115" s="5">
        <v>23</v>
      </c>
    </row>
    <row r="116" spans="1:3">
      <c t="s" r="A116" s="4">
        <v>122</v>
      </c>
      <c t="n" r="B116" s="5">
        <v>13</v>
      </c>
      <c t="n" r="C116" s="5">
        <v>10</v>
      </c>
    </row>
    <row r="117" spans="1:3">
      <c t="s" r="A117" s="4">
        <v>123</v>
      </c>
      <c t="n" r="B117" s="5">
        <v>12</v>
      </c>
      <c t="n" r="C117" s="5">
        <v>33</v>
      </c>
    </row>
    <row r="118" spans="1:3">
      <c t="s" r="A118" s="4">
        <v>452</v>
      </c>
    </row>
    <row r="119" spans="1:3">
      <c t="s" r="A119" s="3">
        <v>462</v>
      </c>
    </row>
    <row r="120" spans="1:3">
      <c t="s" r="A120" s="4">
        <v>463</v>
      </c>
      <c t="n" r="B120" s="5">
        <v>1830</v>
      </c>
      <c t="n" r="C120" s="5">
        <v>1433</v>
      </c>
    </row>
    <row r="121" spans="1:3">
      <c t="s" r="A121" s="4">
        <v>108</v>
      </c>
      <c t="n" r="B121" s="5">
        <v>-38</v>
      </c>
    </row>
    <row r="122" spans="1:3">
      <c t="s" r="A122" s="4">
        <v>109</v>
      </c>
      <c t="n" r="B122" s="5">
        <v>-200</v>
      </c>
      <c t="n" r="C122" s="5">
        <v>-206</v>
      </c>
    </row>
    <row r="123" spans="1:3">
      <c t="s" r="A123" s="4">
        <v>110</v>
      </c>
      <c t="n" r="B123" s="5">
        <v>76</v>
      </c>
      <c t="n" r="C123" s="5">
        <v>313</v>
      </c>
    </row>
    <row r="124" spans="1:3">
      <c t="s" r="A124" s="4">
        <v>464</v>
      </c>
      <c t="n" r="B124" s="5">
        <v>-1482</v>
      </c>
    </row>
    <row r="125" spans="1:3">
      <c t="s" r="A125" s="4">
        <v>465</v>
      </c>
      <c t="n" r="B125" s="5">
        <v>-7638</v>
      </c>
      <c t="n" r="C125" s="5">
        <v>-6347</v>
      </c>
    </row>
    <row r="126" spans="1:3">
      <c t="s" r="A126" s="4">
        <v>466</v>
      </c>
      <c t="n" r="B126" s="5">
        <v>5514</v>
      </c>
      <c t="n" r="C126" s="5">
        <v>5133</v>
      </c>
    </row>
    <row r="127" spans="1:3">
      <c t="s" r="A127" s="4">
        <v>111</v>
      </c>
      <c t="n" r="B127" s="5">
        <v>1</v>
      </c>
      <c t="n" r="C127" s="5">
        <v>14</v>
      </c>
    </row>
    <row r="128" spans="1:3">
      <c t="s" r="A128" s="4">
        <v>105</v>
      </c>
      <c t="n" r="B128" s="5">
        <v>-36</v>
      </c>
      <c t="n" r="C128" s="5">
        <v>-62</v>
      </c>
    </row>
    <row r="129" spans="1:3">
      <c t="s" r="A129" s="4">
        <v>112</v>
      </c>
      <c t="n" r="B129" s="5">
        <v>-3803</v>
      </c>
      <c t="n" r="C129" s="5">
        <v>-1155</v>
      </c>
    </row>
    <row r="130" spans="1:3">
      <c t="s" r="A130" s="4">
        <v>114</v>
      </c>
      <c t="n" r="B130" s="5">
        <v>1</v>
      </c>
    </row>
    <row r="131" spans="1:3">
      <c t="s" r="A131" s="4">
        <v>115</v>
      </c>
      <c t="n" r="B131" s="5">
        <v>-2</v>
      </c>
      <c t="n" r="C131" s="5">
        <v>-27</v>
      </c>
    </row>
    <row r="132" spans="1:3">
      <c t="s" r="A132" s="4">
        <v>467</v>
      </c>
      <c t="n" r="B132" s="5">
        <v>43</v>
      </c>
      <c t="n" r="C132" s="5">
        <v>8</v>
      </c>
    </row>
    <row r="133" spans="1:3">
      <c t="s" r="A133" s="4">
        <v>468</v>
      </c>
      <c t="n" r="B133" s="5">
        <v>-61</v>
      </c>
      <c t="n" r="C133" s="5">
        <v>-383</v>
      </c>
    </row>
    <row r="134" spans="1:3">
      <c t="s" r="A134" s="4">
        <v>469</v>
      </c>
      <c t="n" r="B134" s="5">
        <v>1482</v>
      </c>
    </row>
    <row r="135" spans="1:3">
      <c t="s" r="A135" s="4">
        <v>470</v>
      </c>
      <c t="n" r="B135" s="5">
        <v>215</v>
      </c>
      <c t="n" r="C135" s="5">
        <v>-238</v>
      </c>
    </row>
    <row r="136" spans="1:3">
      <c t="s" r="A136" s="4">
        <v>116</v>
      </c>
      <c t="n" r="B136" s="5">
        <v>0</v>
      </c>
      <c t="n" r="C136" s="5">
        <v>0</v>
      </c>
    </row>
    <row r="137" spans="1:3">
      <c t="s" r="A137" s="4">
        <v>471</v>
      </c>
      <c t="n" r="C137" s="5">
        <v>32</v>
      </c>
    </row>
    <row r="138" spans="1:3">
      <c t="s" r="A138" s="4">
        <v>117</v>
      </c>
      <c t="n" r="B138" s="5">
        <v>0</v>
      </c>
      <c t="n" r="C138" s="5">
        <v>0</v>
      </c>
    </row>
    <row r="139" spans="1:3">
      <c t="s" r="A139" s="4">
        <v>118</v>
      </c>
      <c t="n" r="B139" s="5">
        <v>0</v>
      </c>
      <c t="n" r="C139" s="5">
        <v>0</v>
      </c>
    </row>
    <row r="140" spans="1:3">
      <c t="s" r="A140" s="4">
        <v>102</v>
      </c>
      <c t="n" r="C140" s="5">
        <v>0</v>
      </c>
    </row>
    <row r="141" spans="1:3">
      <c t="s" r="A141" s="4">
        <v>105</v>
      </c>
      <c t="n" r="B141" s="5">
        <v>-8</v>
      </c>
      <c t="n" r="C141" s="5">
        <v>-3</v>
      </c>
    </row>
    <row r="142" spans="1:3">
      <c t="s" r="A142" s="4">
        <v>119</v>
      </c>
      <c t="n" r="B142" s="5">
        <v>1670</v>
      </c>
      <c t="n" r="C142" s="5">
        <v>-611</v>
      </c>
    </row>
    <row r="143" spans="1:3">
      <c t="s" r="A143" s="4">
        <v>120</v>
      </c>
      <c t="n" r="B143" s="5">
        <v>-30</v>
      </c>
      <c t="n" r="C143" s="5">
        <v>-7</v>
      </c>
    </row>
    <row r="144" spans="1:3">
      <c t="s" r="A144" s="4">
        <v>121</v>
      </c>
      <c t="n" r="B144" s="5">
        <v>-333</v>
      </c>
      <c t="n" r="C144" s="5">
        <v>-340</v>
      </c>
    </row>
    <row r="145" spans="1:3">
      <c t="s" r="A145" s="4">
        <v>122</v>
      </c>
      <c t="n" r="B145" s="5">
        <v>594</v>
      </c>
      <c t="n" r="C145" s="5">
        <v>851</v>
      </c>
    </row>
    <row r="146" spans="1:3">
      <c t="s" r="A146" s="4">
        <v>123</v>
      </c>
      <c t="n" r="B146" s="5">
        <v>261</v>
      </c>
      <c t="n" r="C146" s="5">
        <v>511</v>
      </c>
    </row>
    <row r="147" spans="1:3">
      <c t="s" r="A147" s="4">
        <v>453</v>
      </c>
    </row>
    <row r="148" spans="1:3">
      <c t="s" r="A148" s="3">
        <v>462</v>
      </c>
    </row>
    <row r="149" spans="1:3">
      <c t="s" r="A149" s="4">
        <v>463</v>
      </c>
      <c t="n" r="B149" s="5">
        <v>0</v>
      </c>
      <c t="n" r="C149" s="5">
        <v>32</v>
      </c>
    </row>
    <row r="150" spans="1:3">
      <c t="s" r="A150" s="4">
        <v>108</v>
      </c>
      <c t="n" r="B150" s="5">
        <v>0</v>
      </c>
    </row>
    <row r="151" spans="1:3">
      <c t="s" r="A151" s="4">
        <v>109</v>
      </c>
      <c t="n" r="B151" s="5">
        <v>0</v>
      </c>
      <c t="n" r="C151" s="5">
        <v>0</v>
      </c>
    </row>
    <row r="152" spans="1:3">
      <c t="s" r="A152" s="4">
        <v>110</v>
      </c>
      <c t="n" r="B152" s="5">
        <v>0</v>
      </c>
      <c t="n" r="C152" s="5">
        <v>0</v>
      </c>
    </row>
    <row r="153" spans="1:3">
      <c t="s" r="A153" s="4">
        <v>464</v>
      </c>
      <c t="n" r="B153" s="5">
        <v>4140</v>
      </c>
    </row>
    <row r="154" spans="1:3">
      <c t="s" r="A154" s="4">
        <v>465</v>
      </c>
      <c t="n" r="B154" s="5">
        <v>7984</v>
      </c>
      <c t="n" r="C154" s="5">
        <v>6498</v>
      </c>
    </row>
    <row r="155" spans="1:3">
      <c t="s" r="A155" s="4">
        <v>466</v>
      </c>
      <c t="n" r="B155" s="5">
        <v>-5878</v>
      </c>
      <c t="n" r="C155" s="5">
        <v>-5522</v>
      </c>
    </row>
    <row r="156" spans="1:3">
      <c t="s" r="A156" s="4">
        <v>111</v>
      </c>
      <c t="n" r="B156" s="5">
        <v>0</v>
      </c>
      <c t="n" r="C156" s="5">
        <v>0</v>
      </c>
    </row>
    <row r="157" spans="1:3">
      <c t="s" r="A157" s="4">
        <v>105</v>
      </c>
      <c t="n" r="B157" s="5">
        <v>0</v>
      </c>
      <c t="n" r="C157" s="5">
        <v>0</v>
      </c>
    </row>
    <row r="158" spans="1:3">
      <c t="s" r="A158" s="4">
        <v>112</v>
      </c>
      <c t="n" r="B158" s="5">
        <v>6246</v>
      </c>
      <c t="n" r="C158" s="5">
        <v>976</v>
      </c>
    </row>
    <row r="159" spans="1:3">
      <c t="s" r="A159" s="4">
        <v>114</v>
      </c>
      <c t="n" r="B159" s="5">
        <v>0</v>
      </c>
    </row>
    <row r="160" spans="1:3">
      <c t="s" r="A160" s="4">
        <v>115</v>
      </c>
      <c t="n" r="B160" s="5">
        <v>0</v>
      </c>
      <c t="n" r="C160" s="5">
        <v>0</v>
      </c>
    </row>
    <row r="161" spans="1:3">
      <c t="s" r="A161" s="4">
        <v>467</v>
      </c>
      <c t="n" r="B161" s="5">
        <v>-7984</v>
      </c>
      <c t="n" r="C161" s="5">
        <v>-6498</v>
      </c>
    </row>
    <row r="162" spans="1:3">
      <c t="s" r="A162" s="4">
        <v>468</v>
      </c>
      <c t="n" r="B162" s="5">
        <v>5878</v>
      </c>
      <c t="n" r="C162" s="5">
        <v>5522</v>
      </c>
    </row>
    <row r="163" spans="1:3">
      <c t="s" r="A163" s="4">
        <v>469</v>
      </c>
      <c t="n" r="B163" s="5">
        <v>-4140</v>
      </c>
    </row>
    <row r="164" spans="1:3">
      <c t="s" r="A164" s="4">
        <v>470</v>
      </c>
      <c t="n" r="B164" s="5">
        <v>0</v>
      </c>
      <c t="n" r="C164" s="5">
        <v>0</v>
      </c>
    </row>
    <row r="165" spans="1:3">
      <c t="s" r="A165" s="4">
        <v>116</v>
      </c>
      <c t="n" r="B165" s="5">
        <v>0</v>
      </c>
      <c t="n" r="C165" s="5">
        <v>0</v>
      </c>
    </row>
    <row r="166" spans="1:3">
      <c t="s" r="A166" s="4">
        <v>471</v>
      </c>
      <c t="n" r="C166" s="5">
        <v>-32</v>
      </c>
    </row>
    <row r="167" spans="1:3">
      <c t="s" r="A167" s="4">
        <v>117</v>
      </c>
      <c t="n" r="B167" s="5">
        <v>0</v>
      </c>
      <c t="n" r="C167" s="5">
        <v>0</v>
      </c>
    </row>
    <row r="168" spans="1:3">
      <c t="s" r="A168" s="4">
        <v>118</v>
      </c>
      <c t="n" r="B168" s="5">
        <v>0</v>
      </c>
      <c t="n" r="C168" s="5">
        <v>0</v>
      </c>
    </row>
    <row r="169" spans="1:3">
      <c t="s" r="A169" s="4">
        <v>102</v>
      </c>
      <c t="n" r="C169" s="5">
        <v>0</v>
      </c>
    </row>
    <row r="170" spans="1:3">
      <c t="s" r="A170" s="4">
        <v>105</v>
      </c>
      <c t="n" r="B170" s="5">
        <v>0</v>
      </c>
      <c t="n" r="C170" s="5">
        <v>0</v>
      </c>
    </row>
    <row r="171" spans="1:3">
      <c t="s" r="A171" s="4">
        <v>119</v>
      </c>
      <c t="n" r="B171" s="5">
        <v>-6246</v>
      </c>
      <c t="n" r="C171" s="5">
        <v>-1008</v>
      </c>
    </row>
    <row r="172" spans="1:3">
      <c t="s" r="A172" s="4">
        <v>120</v>
      </c>
      <c t="n" r="B172" s="5">
        <v>0</v>
      </c>
      <c t="n" r="C172" s="5">
        <v>0</v>
      </c>
    </row>
    <row r="173" spans="1:3">
      <c t="s" r="A173" s="4">
        <v>121</v>
      </c>
      <c t="n" r="B173" s="5">
        <v>0</v>
      </c>
      <c t="n" r="C173" s="5">
        <v>0</v>
      </c>
    </row>
    <row r="174" spans="1:3">
      <c t="s" r="A174" s="4">
        <v>122</v>
      </c>
      <c t="n" r="B174" s="5">
        <v>0</v>
      </c>
      <c t="n" r="C174" s="5">
        <v>0</v>
      </c>
    </row>
    <row r="175" spans="1:3">
      <c t="s" r="A175" s="4">
        <v>123</v>
      </c>
      <c t="n" r="B175" s="8">
        <v>0</v>
      </c>
      <c t="n" r="C175" s="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4</v>
      </c>
      <c t="s" r="B1" s="2">
        <v>1</v>
      </c>
    </row>
    <row r="2" spans="1:2">
      <c t="s" r="B2" s="2">
        <v>30</v>
      </c>
    </row>
    <row r="3" spans="1:2">
      <c t="s" r="A3" s="3">
        <v>125</v>
      </c>
    </row>
    <row r="4" spans="1:2">
      <c t="s" r="A4" s="4">
        <v>126</v>
      </c>
      <c t="s" r="B4"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28</v>
      </c>
      <c t="s" r="B1" s="2">
        <v>1</v>
      </c>
    </row>
    <row r="2" spans="1:2">
      <c t="s" r="B2" s="2">
        <v>30</v>
      </c>
    </row>
    <row r="3" spans="1:2">
      <c t="s" r="A3" s="3">
        <v>129</v>
      </c>
    </row>
    <row r="4" spans="1:2">
      <c t="s" r="A4" s="4">
        <v>130</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32</v>
      </c>
      <c t="s" r="B1" s="2">
        <v>1</v>
      </c>
    </row>
    <row r="2" spans="1:2">
      <c t="s" r="B2" s="2">
        <v>30</v>
      </c>
    </row>
    <row r="3" spans="1:2">
      <c t="s" r="A3" s="3">
        <v>133</v>
      </c>
    </row>
    <row r="4" spans="1:2">
      <c t="s" r="A4" s="4">
        <v>134</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36</v>
      </c>
      <c t="s" r="B1" s="2">
        <v>1</v>
      </c>
    </row>
    <row r="2" spans="1:2">
      <c t="s" r="B2" s="2">
        <v>30</v>
      </c>
    </row>
    <row r="3" spans="1:2">
      <c t="s" r="A3" s="3">
        <v>137</v>
      </c>
    </row>
    <row r="4" spans="1:2">
      <c t="s" r="A4" s="4">
        <v>138</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Inco</vt:lpstr>
      <vt:lpstr>Consolidated Statements of Comp</vt:lpstr>
      <vt:lpstr>Condensed Consolidated Balance </vt:lpstr>
      <vt:lpstr>Condensed Consolidated Statemen</vt:lpstr>
      <vt:lpstr>Basis of Presentation</vt:lpstr>
      <vt:lpstr>Acquisition and Sale of Busines</vt:lpstr>
      <vt:lpstr>Acquisition Integration Charges</vt:lpstr>
      <vt:lpstr>Restructuring Charges Restructu</vt:lpstr>
      <vt:lpstr>Goodwill</vt:lpstr>
      <vt:lpstr>Retirement Benefits Plans</vt:lpstr>
      <vt:lpstr>Legal Contingencies</vt:lpstr>
      <vt:lpstr>Income Taxes</vt:lpstr>
      <vt:lpstr>Equity</vt:lpstr>
      <vt:lpstr>Fair Value Measurements</vt:lpstr>
      <vt:lpstr>Derivative Financial Instrument</vt:lpstr>
      <vt:lpstr>Inventory</vt:lpstr>
      <vt:lpstr>Business Segment Information</vt:lpstr>
      <vt:lpstr>Condensed Consolidating Financi</vt:lpstr>
      <vt:lpstr>Basis of Presentation Basis of </vt:lpstr>
      <vt:lpstr>Acquisition Integration Charg21</vt:lpstr>
      <vt:lpstr>Restructuring Charges Summary o</vt:lpstr>
      <vt:lpstr>Goodwill (Tables)</vt:lpstr>
      <vt:lpstr>Retirement Benefits Plans (Tabl</vt:lpstr>
      <vt:lpstr>Equity (Tables)</vt:lpstr>
      <vt:lpstr>Fair Value Measurements (Tables</vt:lpstr>
      <vt:lpstr>Derivative Financial Instrume27</vt:lpstr>
      <vt:lpstr>Inventory (Tables)</vt:lpstr>
      <vt:lpstr>Business Segment Information (T</vt:lpstr>
      <vt:lpstr>Condensed Consolidating Finan30</vt:lpstr>
      <vt:lpstr>Acquisition and Sale of Busin31</vt:lpstr>
      <vt:lpstr>Acquisition and Sale of Busin32</vt:lpstr>
      <vt:lpstr>Acquisition Integration Charg33</vt:lpstr>
      <vt:lpstr>Restructuring Charges Narrative</vt:lpstr>
      <vt:lpstr>Restructuring Charges Restruc35</vt:lpstr>
      <vt:lpstr>Restructuring Charges Restruc36</vt:lpstr>
      <vt:lpstr>Goodwill (Details)</vt:lpstr>
      <vt:lpstr>Retirement Benefits Plans (Deta</vt:lpstr>
      <vt:lpstr>Legal Contingencies (Details)</vt:lpstr>
      <vt:lpstr>Income Taxes (Details)</vt:lpstr>
      <vt:lpstr>Equity Changes in Shareholders'</vt:lpstr>
      <vt:lpstr>Changes in Accumulated Other Co</vt:lpstr>
      <vt:lpstr>Reclassifications Out of Accumu</vt:lpstr>
      <vt:lpstr>Calculation of Net Income per O</vt:lpstr>
      <vt:lpstr>Fair Value Measurements (Detail</vt:lpstr>
      <vt:lpstr>Fair Value Measurements Other F</vt:lpstr>
      <vt:lpstr>Derivative Financial Instrume47</vt:lpstr>
      <vt:lpstr>Amounts Recognized in Accumulat</vt:lpstr>
      <vt:lpstr>Derivative Financial Instrume49</vt:lpstr>
      <vt:lpstr>Inventory (Details)</vt:lpstr>
      <vt:lpstr>Business Segment Information (D</vt:lpstr>
      <vt:lpstr>Condensed Consolidating Finan52</vt:lpstr>
      <vt:lpstr>Condensed Consolidating Finan53</vt:lpstr>
      <vt:lpstr>Condensed Consolidating Finan54</vt:lpstr>
      <vt:lpstr>Condensed Consolidating Finan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1:12:29Z</dcterms:created>
  <dcterms:modified xmlns:dcterms="http://purl.org/dc/terms/" xmlns:xsi="http://www.w3.org/2001/XMLSchema-instance" xsi:type="dcterms:W3CDTF">2015-10-30T11:12:29Z</dcterms:modified>
  <dc:title xmlns:dc="http://purl.org/dc/elements/1.1/">Untitled</dc:title>
  <dc:description xmlns:dc="http://purl.org/dc/elements/1.1/"/>
  <dc:subject xmlns:dc="http://purl.org/dc/elements/1.1/"/>
  <cp:keywords/>
  <cp:category/>
</cp:coreProperties>
</file>